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 of Chang" sheetId="5" state="visible" r:id="rId5"/>
    <sheet xmlns:r="http://schemas.openxmlformats.org/officeDocument/2006/relationships" name="Consolidated Statement of Cha_2" sheetId="6" state="visible" r:id="rId6"/>
    <sheet xmlns:r="http://schemas.openxmlformats.org/officeDocument/2006/relationships" name="Consolidated Statements of Cash" sheetId="7" state="visible" r:id="rId7"/>
    <sheet xmlns:r="http://schemas.openxmlformats.org/officeDocument/2006/relationships" name="Consolidated Statements of Ca_2" sheetId="8" state="visible" r:id="rId8"/>
    <sheet xmlns:r="http://schemas.openxmlformats.org/officeDocument/2006/relationships" name="Basis of Presentation and Descr" sheetId="9" state="visible" r:id="rId9"/>
    <sheet xmlns:r="http://schemas.openxmlformats.org/officeDocument/2006/relationships" name="Summary of Significant Accounti" sheetId="10" state="visible" r:id="rId10"/>
    <sheet xmlns:r="http://schemas.openxmlformats.org/officeDocument/2006/relationships" name="Inventory" sheetId="11" state="visible" r:id="rId11"/>
    <sheet xmlns:r="http://schemas.openxmlformats.org/officeDocument/2006/relationships" name="Property and Equipment, net" sheetId="12" state="visible" r:id="rId12"/>
    <sheet xmlns:r="http://schemas.openxmlformats.org/officeDocument/2006/relationships" name="Note Payable" sheetId="13" state="visible" r:id="rId13"/>
    <sheet xmlns:r="http://schemas.openxmlformats.org/officeDocument/2006/relationships" name="Secured Debt with Related Party" sheetId="14" state="visible" r:id="rId14"/>
    <sheet xmlns:r="http://schemas.openxmlformats.org/officeDocument/2006/relationships" name="Other Current Liabilities" sheetId="15" state="visible" r:id="rId15"/>
    <sheet xmlns:r="http://schemas.openxmlformats.org/officeDocument/2006/relationships" name="Shareholders' Equity" sheetId="16" state="visible" r:id="rId16"/>
    <sheet xmlns:r="http://schemas.openxmlformats.org/officeDocument/2006/relationships" name="Equity Based Awards" sheetId="17" state="visible" r:id="rId17"/>
    <sheet xmlns:r="http://schemas.openxmlformats.org/officeDocument/2006/relationships" name="Related Party Transactions" sheetId="18" state="visible" r:id="rId18"/>
    <sheet xmlns:r="http://schemas.openxmlformats.org/officeDocument/2006/relationships" name="Operating Segments and Geograph" sheetId="19" state="visible" r:id="rId19"/>
    <sheet xmlns:r="http://schemas.openxmlformats.org/officeDocument/2006/relationships" name="Commitments and Contingencies" sheetId="20" state="visible" r:id="rId20"/>
    <sheet xmlns:r="http://schemas.openxmlformats.org/officeDocument/2006/relationships" name="Income Taxes" sheetId="21" state="visible" r:id="rId21"/>
    <sheet xmlns:r="http://schemas.openxmlformats.org/officeDocument/2006/relationships" name="Fourth Quarter 2017 Adjustments" sheetId="22" state="visible" r:id="rId22"/>
    <sheet xmlns:r="http://schemas.openxmlformats.org/officeDocument/2006/relationships" name="Subsequent Events" sheetId="23" state="visible" r:id="rId23"/>
    <sheet xmlns:r="http://schemas.openxmlformats.org/officeDocument/2006/relationships" name="Basis of Presentation and Des_2" sheetId="24" state="visible" r:id="rId24"/>
    <sheet xmlns:r="http://schemas.openxmlformats.org/officeDocument/2006/relationships" name="Summary of Significant Accoun_2" sheetId="25" state="visible" r:id="rId25"/>
    <sheet xmlns:r="http://schemas.openxmlformats.org/officeDocument/2006/relationships" name="Inventory (Tables)" sheetId="26" state="visible" r:id="rId26"/>
    <sheet xmlns:r="http://schemas.openxmlformats.org/officeDocument/2006/relationships" name="Property and Equipment, net (Ta" sheetId="27" state="visible" r:id="rId27"/>
    <sheet xmlns:r="http://schemas.openxmlformats.org/officeDocument/2006/relationships" name="Note Payable (Tables)" sheetId="28" state="visible" r:id="rId28"/>
    <sheet xmlns:r="http://schemas.openxmlformats.org/officeDocument/2006/relationships" name="Secured Debt with Related Par_2" sheetId="29" state="visible" r:id="rId29"/>
    <sheet xmlns:r="http://schemas.openxmlformats.org/officeDocument/2006/relationships" name="Other Current Liabilities (Tabl" sheetId="30" state="visible" r:id="rId30"/>
    <sheet xmlns:r="http://schemas.openxmlformats.org/officeDocument/2006/relationships" name="Equity Based Awards (Tables)" sheetId="31" state="visible" r:id="rId31"/>
    <sheet xmlns:r="http://schemas.openxmlformats.org/officeDocument/2006/relationships" name="Related Party Transactions (Tab" sheetId="32" state="visible" r:id="rId32"/>
    <sheet xmlns:r="http://schemas.openxmlformats.org/officeDocument/2006/relationships" name="Operating Segments and Geogra_2" sheetId="33" state="visible" r:id="rId33"/>
    <sheet xmlns:r="http://schemas.openxmlformats.org/officeDocument/2006/relationships" name="Commitments and Contingencies (" sheetId="34" state="visible" r:id="rId34"/>
    <sheet xmlns:r="http://schemas.openxmlformats.org/officeDocument/2006/relationships" name="Income Taxes (Tables)" sheetId="35" state="visible" r:id="rId35"/>
    <sheet xmlns:r="http://schemas.openxmlformats.org/officeDocument/2006/relationships" name="Basis of Presentation and Des_3" sheetId="36" state="visible" r:id="rId36"/>
    <sheet xmlns:r="http://schemas.openxmlformats.org/officeDocument/2006/relationships" name="Summary of Significant Accoun_3" sheetId="37" state="visible" r:id="rId37"/>
    <sheet xmlns:r="http://schemas.openxmlformats.org/officeDocument/2006/relationships" name="Summary of Significant Accoun_4" sheetId="38" state="visible" r:id="rId38"/>
    <sheet xmlns:r="http://schemas.openxmlformats.org/officeDocument/2006/relationships" name="Summary of Significant Accoun_5" sheetId="39" state="visible" r:id="rId39"/>
    <sheet xmlns:r="http://schemas.openxmlformats.org/officeDocument/2006/relationships" name="Summary of Significant Accoun_6" sheetId="40" state="visible" r:id="rId40"/>
    <sheet xmlns:r="http://schemas.openxmlformats.org/officeDocument/2006/relationships" name="Inventory - Additional Informat" sheetId="41" state="visible" r:id="rId41"/>
    <sheet xmlns:r="http://schemas.openxmlformats.org/officeDocument/2006/relationships" name="Inventory - Summary of Finished" sheetId="42" state="visible" r:id="rId42"/>
    <sheet xmlns:r="http://schemas.openxmlformats.org/officeDocument/2006/relationships" name="Property and Equipment, net - S" sheetId="43" state="visible" r:id="rId43"/>
    <sheet xmlns:r="http://schemas.openxmlformats.org/officeDocument/2006/relationships" name="Property and Equipment, net - A" sheetId="44" state="visible" r:id="rId44"/>
    <sheet xmlns:r="http://schemas.openxmlformats.org/officeDocument/2006/relationships" name="Note Payable - Summary of Note " sheetId="45" state="visible" r:id="rId45"/>
    <sheet xmlns:r="http://schemas.openxmlformats.org/officeDocument/2006/relationships" name="Note Payable - Additional Infor" sheetId="46" state="visible" r:id="rId46"/>
    <sheet xmlns:r="http://schemas.openxmlformats.org/officeDocument/2006/relationships" name="Secured Debt with Related Par_3" sheetId="47" state="visible" r:id="rId47"/>
    <sheet xmlns:r="http://schemas.openxmlformats.org/officeDocument/2006/relationships" name="Secured Debt with Related Par_4" sheetId="48" state="visible" r:id="rId48"/>
    <sheet xmlns:r="http://schemas.openxmlformats.org/officeDocument/2006/relationships" name="Other Current Liabilities - Sum" sheetId="49" state="visible" r:id="rId49"/>
    <sheet xmlns:r="http://schemas.openxmlformats.org/officeDocument/2006/relationships" name="Shareholders' Equity - Addition" sheetId="50" state="visible" r:id="rId50"/>
    <sheet xmlns:r="http://schemas.openxmlformats.org/officeDocument/2006/relationships" name="Equity Based Awards - Additiona" sheetId="51" state="visible" r:id="rId51"/>
    <sheet xmlns:r="http://schemas.openxmlformats.org/officeDocument/2006/relationships" name="Equity Based Awards - Share-Bas" sheetId="52" state="visible" r:id="rId52"/>
    <sheet xmlns:r="http://schemas.openxmlformats.org/officeDocument/2006/relationships" name="Equity Based Awards - Schedule " sheetId="53" state="visible" r:id="rId53"/>
    <sheet xmlns:r="http://schemas.openxmlformats.org/officeDocument/2006/relationships" name="Equity Based Awards - Schedul_2" sheetId="54" state="visible" r:id="rId54"/>
    <sheet xmlns:r="http://schemas.openxmlformats.org/officeDocument/2006/relationships" name="Equity Based Awards - Schedul_3" sheetId="55" state="visible" r:id="rId55"/>
    <sheet xmlns:r="http://schemas.openxmlformats.org/officeDocument/2006/relationships" name="Equity Based Awards - Schedul_4" sheetId="56" state="visible" r:id="rId56"/>
    <sheet xmlns:r="http://schemas.openxmlformats.org/officeDocument/2006/relationships" name="Related Party Transactions - Sc" sheetId="57" state="visible" r:id="rId57"/>
    <sheet xmlns:r="http://schemas.openxmlformats.org/officeDocument/2006/relationships" name="Related Party Transactions - Ad" sheetId="58" state="visible" r:id="rId58"/>
    <sheet xmlns:r="http://schemas.openxmlformats.org/officeDocument/2006/relationships" name="Operating Segments and Geogra_3" sheetId="59" state="visible" r:id="rId59"/>
    <sheet xmlns:r="http://schemas.openxmlformats.org/officeDocument/2006/relationships" name="Operating Segments and Geogra_4" sheetId="60" state="visible" r:id="rId60"/>
    <sheet xmlns:r="http://schemas.openxmlformats.org/officeDocument/2006/relationships" name="Commitments and Contingencies -" sheetId="61" state="visible" r:id="rId61"/>
    <sheet xmlns:r="http://schemas.openxmlformats.org/officeDocument/2006/relationships" name="Commitment and Contingencies - " sheetId="62" state="visible" r:id="rId62"/>
    <sheet xmlns:r="http://schemas.openxmlformats.org/officeDocument/2006/relationships" name="Income Taxes - Schedule of Prov" sheetId="63" state="visible" r:id="rId63"/>
    <sheet xmlns:r="http://schemas.openxmlformats.org/officeDocument/2006/relationships" name="Income Taxes - Schedule of Reco" sheetId="64" state="visible" r:id="rId64"/>
    <sheet xmlns:r="http://schemas.openxmlformats.org/officeDocument/2006/relationships" name="Income Taxes - Components of De" sheetId="65" state="visible" r:id="rId65"/>
    <sheet xmlns:r="http://schemas.openxmlformats.org/officeDocument/2006/relationships" name="Income Taxes - Additional Infor" sheetId="66" state="visible" r:id="rId66"/>
    <sheet xmlns:r="http://schemas.openxmlformats.org/officeDocument/2006/relationships" name="Fourth Quarter 2017 Adjustmen_2" sheetId="67" state="visible" r:id="rId67"/>
  </sheets>
  <definedNames/>
  <calcPr calcId="124519" fullCalcOnLoad="1"/>
</workbook>
</file>

<file path=xl/sharedStrings.xml><?xml version="1.0" encoding="utf-8"?>
<sst xmlns="http://schemas.openxmlformats.org/spreadsheetml/2006/main" uniqueCount="817">
  <si>
    <t>Document and Entity Information - USD ($)</t>
  </si>
  <si>
    <t>12 Months Ended</t>
  </si>
  <si>
    <t>Dec. 31, 2018</t>
  </si>
  <si>
    <t>Apr. 12, 2019</t>
  </si>
  <si>
    <t>Jun. 30, 2018</t>
  </si>
  <si>
    <t>Document And Entity Information [Abstract]</t>
  </si>
  <si>
    <t>Document Type</t>
  </si>
  <si>
    <t>10-K</t>
  </si>
  <si>
    <t>Amendment Flag</t>
  </si>
  <si>
    <t>false</t>
  </si>
  <si>
    <t>Document Period End Date</t>
  </si>
  <si>
    <t>Dec. 31,
		2018</t>
  </si>
  <si>
    <t>Document Fiscal Year Focus</t>
  </si>
  <si>
    <t>2018</t>
  </si>
  <si>
    <t>Document Fiscal Period Focus</t>
  </si>
  <si>
    <t>FY</t>
  </si>
  <si>
    <t>Trading Symbol</t>
  </si>
  <si>
    <t>LENS</t>
  </si>
  <si>
    <t>Entity Registrant Name</t>
  </si>
  <si>
    <t>PRESBIA PLC</t>
  </si>
  <si>
    <t>Entity Central Index Key</t>
  </si>
  <si>
    <t>0001591096</t>
  </si>
  <si>
    <t>Current Fiscal Year End Date</t>
  </si>
  <si>
    <t>--12-31</t>
  </si>
  <si>
    <t>Entity Well-known Seasoned Issuer</t>
  </si>
  <si>
    <t>No</t>
  </si>
  <si>
    <t>Entity Current Reporting Status</t>
  </si>
  <si>
    <t>Yes</t>
  </si>
  <si>
    <t>Entity Voluntary Filers</t>
  </si>
  <si>
    <t>Entity Filer Category</t>
  </si>
  <si>
    <t>Non-accelerated Filer</t>
  </si>
  <si>
    <t>Entity Small Business</t>
  </si>
  <si>
    <t>true</t>
  </si>
  <si>
    <t>Entity Emerging Growth Company</t>
  </si>
  <si>
    <t>Entity Ex Transition Period</t>
  </si>
  <si>
    <t>Entity Shell Company</t>
  </si>
  <si>
    <t>Entity Common Stock, Shares Outstanding</t>
  </si>
  <si>
    <t>Entity Public Float</t>
  </si>
  <si>
    <t>Consolidated Balance Sheets - USD ($) $ in Thousands</t>
  </si>
  <si>
    <t>Dec. 31, 2017</t>
  </si>
  <si>
    <t>Current assets</t>
  </si>
  <si>
    <t>Cash</t>
  </si>
  <si>
    <t>Accounts receivable</t>
  </si>
  <si>
    <t>Inventory</t>
  </si>
  <si>
    <t>Prepaid expenses and other current assets</t>
  </si>
  <si>
    <t>Total current assets</t>
  </si>
  <si>
    <t>Property and equipment, net</t>
  </si>
  <si>
    <t>Intangible assets</t>
  </si>
  <si>
    <t>Other assets</t>
  </si>
  <si>
    <t>Total assets</t>
  </si>
  <si>
    <t>Current liabilities</t>
  </si>
  <si>
    <t>Accounts payable</t>
  </si>
  <si>
    <t>Due to related parties</t>
  </si>
  <si>
    <t>Note payable, current portion</t>
  </si>
  <si>
    <t>Secured debt with related party, current portion</t>
  </si>
  <si>
    <t>Other current liabilities</t>
  </si>
  <si>
    <t>Total current liabilities</t>
  </si>
  <si>
    <t>Secured debt with related party, net of unamortized transaction costs ($1,585)</t>
  </si>
  <si>
    <t>Deferred rent</t>
  </si>
  <si>
    <t>Due to related parties, net of current portion</t>
  </si>
  <si>
    <t>Other liabilities, net of current portion</t>
  </si>
  <si>
    <t>Total liabilities</t>
  </si>
  <si>
    <t>Commitments and contingencies (note 12)</t>
  </si>
  <si>
    <t xml:space="preserve"> </t>
  </si>
  <si>
    <t>Shareholders' equity</t>
  </si>
  <si>
    <t>Deferred ordinary shares € 1.00 (US$1.35) par value, 39,994 shares authorized, issued and outstanding at December 31, 2018 and 2017</t>
  </si>
  <si>
    <t>Additional paid-in capital</t>
  </si>
  <si>
    <t>Accumulated deficit</t>
  </si>
  <si>
    <t>Total shareholders' equity</t>
  </si>
  <si>
    <t>Total liabilities and shareholders’ equity</t>
  </si>
  <si>
    <t>Series 2 Redeemable Preferred Shares [Member]</t>
  </si>
  <si>
    <t>Preferred shares</t>
  </si>
  <si>
    <t>USA Preferred Shares [Member]</t>
  </si>
  <si>
    <t>Ordinary Shares [Member]</t>
  </si>
  <si>
    <t>Ordinary Shares</t>
  </si>
  <si>
    <t>Consolidated Balance Sheets (Parenthetical) $ in Thousands</t>
  </si>
  <si>
    <t>Dec. 31, 2018USD ($)$ / sharesshares</t>
  </si>
  <si>
    <t>Dec. 31, 2017$ / sharesshares</t>
  </si>
  <si>
    <t>Dec. 31, 2017€ / sharesshares</t>
  </si>
  <si>
    <t>Unamortized transaction costs | $</t>
  </si>
  <si>
    <t>Preferred shares, par value | $ / shares</t>
  </si>
  <si>
    <t>Preferred shares, shares authorized</t>
  </si>
  <si>
    <t>Ordinary shares, par value | $ / shares</t>
  </si>
  <si>
    <t>Ordinary shares, shares authorized</t>
  </si>
  <si>
    <t>Deferred ordinary shares, par value | (per share)</t>
  </si>
  <si>
    <t>Deferred ordinary shares, shares authorized</t>
  </si>
  <si>
    <t>Deferred ordinary shares, shares issued</t>
  </si>
  <si>
    <t>Deferred ordinary shares, shares outstanding</t>
  </si>
  <si>
    <t>Preferred shares, shares issued</t>
  </si>
  <si>
    <t>Preferred shares, shares outstanding</t>
  </si>
  <si>
    <t>Ordinary shares, shares issued</t>
  </si>
  <si>
    <t>Ordinary shares, shares outstanding</t>
  </si>
  <si>
    <t>USA Common Stock [Member]</t>
  </si>
  <si>
    <t>Consolidated Statements of Operations and Comprehensive Loss - USD ($) $ in Thousands</t>
  </si>
  <si>
    <t>Income Statement [Abstract]</t>
  </si>
  <si>
    <t>Revenues</t>
  </si>
  <si>
    <t>Type of Revenue [Extensible List]</t>
  </si>
  <si>
    <t>us-gaap:ProductMember</t>
  </si>
  <si>
    <t>Cost of goods sold</t>
  </si>
  <si>
    <t>Type of Cost, Good or Service [Extensible List]</t>
  </si>
  <si>
    <t>Gross loss</t>
  </si>
  <si>
    <t>Operating expenses:</t>
  </si>
  <si>
    <t>Research and development</t>
  </si>
  <si>
    <t>Sales and marketing</t>
  </si>
  <si>
    <t>General and administrative</t>
  </si>
  <si>
    <t>Total operating expenses</t>
  </si>
  <si>
    <t>Operating loss</t>
  </si>
  <si>
    <t>Interest expense, net</t>
  </si>
  <si>
    <t>Other expense</t>
  </si>
  <si>
    <t>Loss before income tax</t>
  </si>
  <si>
    <t>Income tax provision (benefit)</t>
  </si>
  <si>
    <t>Net loss</t>
  </si>
  <si>
    <t>USA new preferred shares dividends</t>
  </si>
  <si>
    <t>Net loss attributed to common stock - basic and diluted</t>
  </si>
  <si>
    <t>Net loss per share - basic and diluted</t>
  </si>
  <si>
    <t>Weighted average, shares outstanding - basic and diluted</t>
  </si>
  <si>
    <t>Consolidated Statement of Changes in Shareholders' Equity - USD ($) $ in Thousands</t>
  </si>
  <si>
    <t>Total</t>
  </si>
  <si>
    <t>Series 1 Preferred Shares and USA Preferred Shares [Member]</t>
  </si>
  <si>
    <t>Series 2 Redeemable Preferred Shares and USA New Preferred Shares [Member]</t>
  </si>
  <si>
    <t>Warrant Covering 1,953,125 Ordinary Shares [Member]</t>
  </si>
  <si>
    <t>Warrant Covering 14,731,667 Ordinary Shares [Member]</t>
  </si>
  <si>
    <t>Series 1 Preferred Shares [Member]</t>
  </si>
  <si>
    <t>Preferred Stock [Member]</t>
  </si>
  <si>
    <t>Preferred Stock [Member]Series 1 Preferred Shares and USA Preferred Shares [Member]</t>
  </si>
  <si>
    <t>Preferred Stock [Member]Series 2 Redeemable Preferred Shares and USA New Preferred Shares [Member]</t>
  </si>
  <si>
    <t>Preferred Stock [Member]Series 1 Preferred Shares [Member]</t>
  </si>
  <si>
    <t>Deferred Shares [Member]</t>
  </si>
  <si>
    <t>Additional Paid-In Capital [Member]</t>
  </si>
  <si>
    <t>Additional Paid-In Capital [Member]Series 1 Preferred Shares and USA Preferred Shares [Member]</t>
  </si>
  <si>
    <t>Additional Paid-In Capital [Member]Series 2 Redeemable Preferred Shares and USA New Preferred Shares [Member]</t>
  </si>
  <si>
    <t>Additional Paid-In Capital [Member]Warrant Covering 1,953,125 Ordinary Shares [Member]</t>
  </si>
  <si>
    <t>Additional Paid-In Capital [Member]Warrant Covering 14,731,667 Ordinary Shares [Member]</t>
  </si>
  <si>
    <t>Additional Paid-In Capital [Member]Series 1 Preferred Shares [Member]</t>
  </si>
  <si>
    <t>Accumulated Deficit [Member]</t>
  </si>
  <si>
    <t>Balance at Dec. 31, 2016</t>
  </si>
  <si>
    <t>Balance, shares at Dec. 31, 2016</t>
  </si>
  <si>
    <t>Proceeds from issuance of ordinary shares, preferred shares and warrants, net of costs</t>
  </si>
  <si>
    <t>Proceeds from issuance of ordinary shares, preferred shares and warrants, net of costs, shares</t>
  </si>
  <si>
    <t>Stock-based compensation</t>
  </si>
  <si>
    <t>Issuance of restricted stock, shares</t>
  </si>
  <si>
    <t>Balance at Dec. 31, 2017</t>
  </si>
  <si>
    <t>Balance, shares at Dec. 31, 2017</t>
  </si>
  <si>
    <t>Exchange of PLC Series 1 Preferred Shares and USA Preferred Shares for PLC Series 2 redeemable preferred shares and USA new preferred shares</t>
  </si>
  <si>
    <t>Exchange of PLC Series 1 Preferred Shares and USA Preferred Shares for PLC Series 2 redeemable preferred shares and USA new preferred shares, shares</t>
  </si>
  <si>
    <t>Balance at Dec. 31, 2018</t>
  </si>
  <si>
    <t>Balance, shares at Dec. 31, 2018</t>
  </si>
  <si>
    <t>Consolidated Statement of Changes in Shareholders' Equity (Parenthetical) - shares</t>
  </si>
  <si>
    <t>Dec. 10, 2018</t>
  </si>
  <si>
    <t>Apr. 12, 2018</t>
  </si>
  <si>
    <t>Number of ordinary shares covered by warrants</t>
  </si>
  <si>
    <t>Consolidated Statements of Cash Flows - USD ($) $ in Thousands</t>
  </si>
  <si>
    <t>Cash flow from operating activities:</t>
  </si>
  <si>
    <t>Adjustments to reconcile net loss to net cash used in operating activities:</t>
  </si>
  <si>
    <t>Depreciation and amortization</t>
  </si>
  <si>
    <t>Inventory provisions</t>
  </si>
  <si>
    <t>Loss on disposal of fixed assets</t>
  </si>
  <si>
    <t>Imputed interest expense</t>
  </si>
  <si>
    <t>Changes in operating assets and liabilities:</t>
  </si>
  <si>
    <t>Accounts payable and other current liabilities</t>
  </si>
  <si>
    <t>Income taxes payable</t>
  </si>
  <si>
    <t>Net cash used in operating activities</t>
  </si>
  <si>
    <t>Cash flow from investing activities:</t>
  </si>
  <si>
    <t>Purchase of intangible assets</t>
  </si>
  <si>
    <t>Purchases of property and equipment</t>
  </si>
  <si>
    <t>Net cash used in investing activities</t>
  </si>
  <si>
    <t>Cash flow from financing activities:</t>
  </si>
  <si>
    <t>Proceeds from issuance of ordinary shares from rights offering, net of costs</t>
  </si>
  <si>
    <t>Proceeds from sale of preferred shares, net of costs</t>
  </si>
  <si>
    <t>Proceeds from secured debt with related party, net of costs</t>
  </si>
  <si>
    <t>Net cash provided by financing activities</t>
  </si>
  <si>
    <t>Net decrease in cash</t>
  </si>
  <si>
    <t>Effects of exchange rate on cash</t>
  </si>
  <si>
    <t>Cash balance at beginning of period</t>
  </si>
  <si>
    <t>Cash balance at end of period</t>
  </si>
  <si>
    <t>Supplemental disclosure of cash flow information:</t>
  </si>
  <si>
    <t>Cash paid for income taxes</t>
  </si>
  <si>
    <t>Supplemental disclosures of non-cash investing and financing activities:</t>
  </si>
  <si>
    <t>Capitalized intangible asset costs included in accounts payable</t>
  </si>
  <si>
    <t>Extinguishment of PLC Series 1 preferred shares, USA preferred shares and accrued dividends</t>
  </si>
  <si>
    <t>Issuance of PLC Series 2 preferred shares, and USA New preferred shares</t>
  </si>
  <si>
    <t>Issuance of a warrant covering ordinary shares</t>
  </si>
  <si>
    <t>Note Payable To Neoptics A.G. [Member]</t>
  </si>
  <si>
    <t>Payment of note payable to Neoptics A.G.</t>
  </si>
  <si>
    <t>Consolidated Statements of Cash Flows (Parenthetical) - shares</t>
  </si>
  <si>
    <t>Basis of Presentation and Description of the Business</t>
  </si>
  <si>
    <t>Accounting Policies [Abstract]</t>
  </si>
  <si>
    <t xml:space="preserve">(1) Basis of Presentation and Description of the Business Presbia PLC (the “Company” or “Presbia PLC”), an Irish public limited company, was formed on February 6, 2014 through the issuance of 40,000 shares of €1.00 each for 40,000 Euro (approximately $54,000) for the purpose of consummating an initial public offering (“IPO”) of its ordinary shares. Presbia PLC’s ultimate controlling shareholder, Presbia Holdings (the “Parent”), was organized in the Cayman Islands in 2007 as an exempted company with limited liability. On October 21, 2013, the Parent completed a restructuring (the “2013 Restructuring”) which involved the formation on September 13, 2013 of an interim holding company, Presbia Ireland, Limited, and the contribution by the Parent of 100% of its direct and indirect ownership interests in its business, assets and subsidiaries to Presbia Ireland, Limited. On November 30, 2014, Presbia Holdings converted all the remaining indebtedness owed to Presbia Holdings by certain subsidiaries of Presbia Ireland, Limited at that time to equity (the “2014 Debt Conversion”). In the 2014 Debt Conversion, approximately $23.5 million of outstanding intercompany debt owed to Presbia Holdings was converted to equity of Presbia Ireland, Limited. On January 14, 2015, Presbia Holdings converted all the remaining indebtedness owed to Presbia Holdings by a subsidiary of Presbia Ireland, Limited at that time to equity (the “2015 Debt Conversion”) in the amount of approximately $1.6 million. On January 14, 2015, the Parent contributed all the share capital in issue in Presbia Ireland, Limited to Presbia PLC (the “2015 Capital Contribution”) in exchange for 9,166,667 ordinary shares of US$0.01 each of Presbia PLC. The aggregate 9,166,667 ordinary shares of Presbia PLC have been reflected as issued and outstanding as of the earliest date of the periods presented for purposes of computation of basic and diluted net loss per share. On February 3, 2015, Presbia PLC completed its initial public offering (“IPO”) of 4,166,667 of its ordinary shares at a price to the public of $10.00 per ordinary share and commenced trading on The Nasdaq Global Market under the symbol LENS. The Parent acquired 500,000 ordinary shares from the public offering. The net proceeds from the IPO consisted of aggregate gross proceeds of approximately $41.7 million less underwriting discounts and commissions of approximately $2.9 million and other issuance costs of approximately $2.0 million resulting in net proceeds of approximately $36.8 million. On August 3, 2015, Presbia Holdings completed the distribution of its holdings of 9,666,667 ordinary shares of Presbia PLC to its ordinary shareholders for the purpose of dissolving Presbia Holdings on November 25, 2015 and ceasing to be the Parent of Presbia PLC. On April 12, 2018, the Company and its wholly-owned subsidiary, Presbia USA, Inc. and Richard Ressler, one of the Company’s directors and its controlling shareholder, entered into a Stock Purchase Agreement pursuant to which Mr. Ressler acquired 100 preferred shares of Presbia PLC stock and 4,900 preferred shares of Presbia USA, Inc. stock for an aggregate price of $5.0 million, less legal and professional fees of $0.1 million, resulting in net proceeds of approximately $4.9 million. As part of this transaction, Mr. Ressler also acquired a warrant to purchase 1,953,125 ordinary shares of Presbia PLC at an exercise price of $2.56 per share. In a financing transaction that closed on December 10, 2018, the Company and its wholly-owned subsidiary, Presbia USA, Inc., entered into and closed a Securities Purchase and Exchange Agreement with Mr. Ressler. Under the terms of the agreement, Mr. Ressler provided a secured loan in the aggregate principal amount of $3.5 million less legal and professional fees of $0.2 million, resulting in net proceeds of approximately $3.3 million. He also exchanged all 4,900 preferred shares of Presbia USA, Inc. stock and 339 preferred shares dividends of Presbia USA, Inc. for 5,239 newly-designated Presbia USA New Preferred Stock, and he was issued a warrant to purchase 14,731,667 ordinary shares of Presbia PLC. Prior to the consummation of the December 10, 2018 transaction, Presbia PLC was the direct parent of Presbia Ireland, Limited (and Presbia Ireland, Limited was a direct subsidiary of Presbia PLC). The Companies effectuated a restructuring on December 10, 2018, which resulted in the inversion of the parent-subsidiary hierarchy of Presbia Ireland, Limited and Presbia USA, such that, following consummation of the restructuring transaction (i) Presbia PLC became the direct parent of Presbia USA (with Presbia USA being a direct subsidiary of Presbia PLC), and (ii) Presbia USA became the direct parent of Presbia Ireland, Limited. The accompanying consolidated financial statements have been derived from the historical cost basis of the assets and liabilities, financial condition and cash flows of Presbia PLC, organized in Ireland, Presbia Investments organized in the Cayman Islands, Presbia USA, Inc., organized in the United States and its subsidiaries, PresbiBio LLC and PresbiBio, LLC, Visitome, Inc. and Presbia Technologies, LLC, which are organized in the United States, and Presbia Ireland, Limited, organized in Ireland, and its subsidiaries, Presbia Deutchland, GmbH, organized in Germany, OPL, LLC , organized in the United States, and its direct and indirect subsidiaries, PIP Holdings, C.V and Presbia Cooperatief U.A., both organized in the Netherlands, and PresbiOptical LLC, organized in the United States (collectively, including Presbia PLC, the “Company”). Visitome, Inc. was liquidated in February 2019. Presbia Investments and Presbia Cooperatief U.A. are currently under liquidation proceedings in an effort to simplify the Company’s organizational structure. The accompanying consolidated financial statements have been prepared in conformity with accounting principles generally accepted in the United States of America. The Company’s fiscal year ends on December 31. The entities presented in the consolidated financial statements have been under common control during the periods presented. All intercompany accounts have been eliminated in consolidation. All amounts are shown in U.S. dollars. The Company, which began to be formed on June 29, 2007, has developed and is marketing a surgical solution to the age-related vision condition known as presbyopia. The Company’s primary objectives have been twofold: (1) achieve commercial success in those parts of the world where the Company’s surgical procedure has been approved by regulatory agencies and (2) successfully apply to the United States Food and Drug Administration (the “FDA”) for the authorization to market and manufacture the surgical procedure in the United States. Other than the FDA clinical trials that begun in 2014 and will continue to at least 2019, this procedure is currently not authorized by the FDA and may not be manufactured, sold, distributed or surgically performed on any individual in the United States. The Company’s principal revenue generating activity is the sale of the Company’s microlens to approved ophthalmologist physicians who, in turn, perform the surgical procedure on their patient base. Presbia is authorized to sell, market and perform this procedure in 40 countries through its wholly-owned Irish subsidiary, Presbia Ireland, Limited. Activities to-date have consisted primarily of research and development and expansion of its commercial activities in selected markets outside the United States. Going Concern Uncertainty At December 31, 2018, the Company has an accumulated deficit of $96.8 million and it expects to incur additional operating losses through 2019, and possibly further. As it continues to incur losses, the Company’s transition to profitability will depend on the successful development, approval and commercialization of its microlens. The Company may never achieve profitability, and unless and until it does, it will need to continue to raise additional capital. Based on the Company’s current business plan, management believes that its cash at December 31, 2018, will not be sufficient to meet its anticipated cash requirements during the twelve-month period subsequent to the issuance of the financial statements included in this Annual Report on Form 10-K. These factors raise substantial doubt about the Company’s ability to continue as a going concern within one year from the date this Annual Report on Form 10-K is filed with the U.S. Securities and Exchange Commission (SEC). The Company’s current commercialization strategy is targeted to countries where the Company can establish the market for its technology. This commercialization strategy will undergo continual prioritization and in the future the Company may adjust its commercialization efforts to preserve its existing cash or realize better results than anticipated which could have a positive impact on cash. The Company’s U.S. pivotal clinical trial and planned FDA approval is its highest priority. The Company must raise additional capital to fund its operations. It may raise additional capital through equity offerings, debt financings, collaborations and/or licensing arrangements. Additional funds may not be available when the Company needs them on terms that are acceptable to the Company, or at all. If adequate funds are not available on acceptable terms, the Company may be required to delay, reduce the scope of, or curtail, its operations. To the extent that the Company raises additional funds by issuing equity securities, its shareholders will experience dilution, and debt financing, if available, may involve restrictive covenants. </t>
  </si>
  <si>
    <t>Summary of Significant Accounting Policies</t>
  </si>
  <si>
    <t xml:space="preserve">(2) Summary of Significant Accounting Policies Use of Estimates The preparation of the Company’s consolidated financial statements in conformity with accounting principles generally accepted in the United States of America requires that management makes estimates and assumptions that are included in the consolidated financial statements and accompanying notes. The actual results may differ from those estimates. Segment Information In accordance with Accounting Standard Codification (“ASC”) 280-10-50, Segment Reporting Foreign Currency The functional currency of subsidiaries outside the United States of America is the U.S. Dollar. Transactions in foreign currencies during the year are re-measured at rates of exchange on the dates of the transactions. Gains and losses related to re-measurement of items arising through operating activities are accounted for in the statement of operations and comprehensive loss and included in general and administrative expense. Aggregate foreign exchange loss was $12,000 and $59,000 for the years ended December 31, 2018 and 2017, respectively. Reclassifications Certain prior year balances within the consolidated financial statements have been classified to conform to current year presentation. Concentrations of Credit Risk Cash is generally deposited in demand deposit accounts that, from time to time, may exceed insurable limits. The Company has not experienced any losses from its deposits of cash. Fair Value of Financial Instruments The carrying values of certain of the Company’s financial instruments, such as prepaid expenses, accounts payable and accrued expenses, approximate fair value due to their short maturities. The Company’s debt obligation approximates fair value as a result of imputed interest which approximates prevailing market rates. Amounts payable to related parties, including the payable due to the Parent, which has no fixed maturity or expiration date, do not have readily determinable fair values. Cash The Company considers highly liquid investments with original maturities less than 90 days to be cash equivalents. As of December 31, 2018 and 2017, the Company had no such short-term investment instruments and maintained its cash in bank demand deposit accounts. Inventory The Company accounts for inventory at the lower of cost and net realizable value. Inventory is stated at weighted average cost, which is determined by applying the current average cost to the ending inventory. Inventory consists of lenses and lens inserters and other accessories used by physicians in the surgical process associated with the lenses. The Company maintains serialized records of all lenses, including the five-year expiration date of each lens, after which the lens cannot be sold. The Company considers the expiration dates of lenses, in addition to comparing the carrying amount of inventory to expected demand, and will write-down inventory for amounts determined to be excess or obsolete. Property and Equipment Property and equipment are stated at cost less accumulated depreciation and amortization. Depreciation of property and equipment is computed using the straight-line method over their estimated useful lives of three to ten years. Leasehold improvements are amortized over the lesser of the useful life of the asset or the remaining term of the lease. Repairs and maintenance of property and equipment are expensed as incurred. Upon retirement or sale, the original cost and accumulated depreciation are removed and any gain or loss is recognized in the consolidated statements of operations and comprehensive loss. Impairment of Long-Lived Assets The Company reviews the recoverability of long-lived and finite-lived intangible assets when circumstances indicate that the carrying amount of assets might not be recoverable. This evaluation is based on various analyses, including undiscounted cash flow projections. In the event undiscounted cash flow projections indicate impairment, the Company would record an impairment based on the fair value of the assets at the date of the impairment. Intangible Assets On August 2, 2016, Presbia Ireland, Limited, a wholly-owned subsidiary of the Company, entered into an asset purchase agreement (the “Agreement”) with Neoptics AG (“Neoptics”) pursuant to which the Company acquired certain assets from Neoptics for an aggregate purchase price of 1.5 million Swiss Francs (approximately $1.5 million based on the exchange rate between the Swiss Franc and the U.S. Dollar on August 2, 2016) payable in three equal installments on each of August 2, 2016, December 31, 2017 and December 31, 2018. The assets acquired include patents, pending patents, and other immaterial assets. Effective August 2, 2016, the Company became responsible for all expenses associated with such assets. Pursuant to the terms of the Agreement, the acquisition closed on August 2, 2016. Substantially all of the fair value of the gross assets acquired is concentrated in the acquired intellectual property rights or patents and not in the trademarks, documents or electronic data obtained from the Seller. The Company determined the intellectual property right or patents were akin to inputs within the scope of ASC 805 “Business Combinations” and that no substantive processes were acquired in the assets acquisition. Therefore, the Company applied the asset acquisition accounting guidance in ASC 805-50-30 “ Initial Measurement of Acquisition of Assets Rather than a Business The Company made a final payment of $0.5 million in cash in exchange for these patents and patent applications in the year ended December 31, 2018. The useful life of the patents was determined to be 12 years and 4 months and will be amortized through November 25, 2028. The Company recorded amortization expense of approximately $136,000 with net carrying amount of approximately $1,344,000 as of December 31, 2018. For fiscal years 2019 to 2022, approximately $135,000 will be recorded annually as amortization expense for the Neoptics assets. The Company reviews its long-lived intangible assets for impairment at least annually or more frequently if impairment indicators arise. In evaluating the potential for impairment of the Neoptics assets, we make assumption regarding future operating performance, business trends and future useful life of these assets. As a result of these evaluations, the Company did not recognize impairment charges for the years ended December 31, 2018 and 2017, as it believes that the carrying value of these assets do not exceed their fair value. Costs incurred to develop software for the Company’s website are capitalized and amortized over the estimated useful life of the software and are included in intangible assets. Costs related to design or maintenance of website development is expensed as incurred. For the years ended December 31, 2018 and 2017, there were no capitalized costs associated with website development. Amortization expense of $1,000 and $15,000 was recorded the years ended December 31, 2018 and 2017, respectively. Net Loss per Common Share Basic net loss per ordinary share is calculated by dividing net loss, as adjusted for dividends on the USA New Preferred Shares in the period, by the weighted average number of ordinary shares outstanding during the reporting period, less unvested restricted stock awards. Diluted net loss allocated to ordinary shareholders per share is calculated based on the weighted average number of ordinary shares and dilutive potential ordinary shares outstanding during the period. Dilutive potential ordinary shares consist of the shares issuable upon the exercise of stock options and warrants, and upon the vesting of restricted shares under the treasury stock method. In net loss periods, basic and diluted net loss per share are identical since the effect of potential ordinary shares is anti-dilutive and therefore excluded. Basic and diluted net loss per share were calculated as follows (in thousands, except share and per share data):
December 31,
2018
2017
Net Loss
$
(8,415
)
$
(16,998
)
USA new preferred shares dividends
$
45
$
-
Net loss attributable to common shareholders
$
(8,460
)
$
(16,998
)
Weighted average shares outstanding – basic and diluted
17,077,817
16,298,505
Basic and diluted net loss per share
$
(0.50
)
$
(1.04
) The following potentially dilutive securities were excluded from the computation of diluted weighted average shares outstanding because their inclusion would have been antidilutive:
December 31,
2018
2017
Options to purchase common stock
1,129,324
1,037,964
Restricted shares
49,189
—
Warrant to purchase common stock (1)(2)
16,684,792
—
Series 2 Redeemable Preferred Shares and USA New Preferred Shares outstanding
5,339
—
Total potentially dilutive securities excluded from denominator of the diluted earnings per share Computation
17,868,719
1,037,964
(1)
Includes 1,953,125 warrants to purchase ordinary shares of Presbia PLC at a price of US$2.56 per ordinary share, granted April 12, 2018 (see Note 8).
(2)
Includes 14,731,667 warrants to purchase ordinary shares of Presbia PLC at a price of US$0.60 per ordinary share, granted December 10, 2018 (see Note 8). Revenue Recognition Prior to 2018, we recognized revenue when there was persuasive evidence that an arrangement existed with our customers, selling prices were fixed or determinable, title or risk of loss had passed, and collection was reasonably assured. Revenue was recognized upon shipment and payments were either received in advance, or net 30 days for lenses or net 14 days for accessories. Distributor arrangements included certain perfunctory acceptance provisions and a one-year warranty, from the date of shipment, that products are free from defects in material workmanship. Under such provisions customers may reject shipments via written notifications ranging from 14-45 days or exchange defective product under warranty for the same non-defective product. We have not had any significant rejected shipments or warranty claims. We did not grant price concessions to our distributors. Effective January 1, 2018, the Company adopted the provisions of Financial Accounting Standards Board (“FASB”) Accounting Standards Codification (“ASC”) Topic 606, Revenue from Contracts with Customers (“ASC 606”), using the modified retrospective transition method. Under this method, the Company recognizes revenue based on an analysis of the goods and services provided to our customers in the ordinary course. We analyze all commercial agreements to identify (i) contracts and arrangements with customers that meet the criteria for revenue recognition under the new standard (ii) identify all performance obligations under the contractual arrangement, such as the delivery of our Microlens to our customers and any other deliverable(s) as defined in a commercial arrangement (iii) the determination of the transaction price, (iv) the allocation of such pricing over the defined contractual obligations in the contract with the customer and (v) the recognition of revenue once the customer has assumed control over the contractual obligations. Control refers to the ability on the part of the customer to obtain substantially all the benefits of possession of the delivered product or service. The Company is required by ASC 606 to disaggregate revenue into categories that depict the nature, amount, timing, and uncertainty of revenue and cash flows as affected by economic factors. Currently, the Company believes these economic factors are primarily attributable to different geographic regions, under one operating segment. Refer to Note 11, Operating Segments and Geographic Information, to the Company’s consolidated financial statements for additional details of revenues by geographic region. In the future, the Company will reassess whether geographic region revenue disaggregation continues to depict the nature, amount, timing, and uncertainty of revenue and cash flows as affected by economic factors. Future assessment may be affected by, but not limited to: (i) an increase in revenue; (ii) concentration of customers; and (iii) other economic factors, in accordance with ASC 606. In the years ended December 31, 2018 and 2017 there were five and four customers, respectively, that represented 100% of total sales recognized for each year. As of December 31, 2018, the Company was not authorized to manufacture or sell any of its products or services within the United States and, as a result, all of the Company’s revenues are derived from foreign customers. The Company recognized revenues of $21,000 and $14,000 from foreign ophthalmic clinics during the years ended December 31, 2018 and 2017, respectively. Clinical Trials In February 2015, the Company received approval from the FDA to commence enrollment of the second stage of its U.S. staged pivotal clinical trial of its Microlens involving the implantation of presbyopic patients. Enrollment for the second stage was completed in September 2015. The first staged-enrollment commenced during the first quarter of 2014, and during these trials, the Company incurred costs for patient recruiting, acquisition of clinical test equipment to be used in the trials, outside experts to read and interpret the results of the studies, third party costs to monitor the investigational sites and perform data collection activities and surgeon and patient fees in connection with the surgical procedures and follow-up visits. The Company’s policy with respect to the recognition of these costs is to record such costs as research and development expense in the consolidated statements of operations and comprehensive loss in the period in which the services are provided. The Company will evaluate the purchases of clinical test equipment, on a case by case basis, to determine if there exists an alternative use for the equipment following the clinical trials. In the event that the Company determines that there is no alternative use for the test equipment, that cost will be expensed as part of research and development expense. Stock-Based Compensation The compensation cost of stock-based awards granted to employees is measured at grant date, based on the estimated fair value of the award. The Company estimates the fair value of stock options using a Black-Scholes option pricing model. Restricted stock units awarded to employees in 2018 include a performance provision as well as a provision that the recipient must be employed as conditions of vesting. The fair value of restricted stock units issued prior to 2018 was determined using a Monte Carlo Simulation, or “MCS”, methodology, which considers the separate probabilities that of the price thresholds or market conditions will be achieved under the Restricted Stock Units Plan guidelines. Compensation expense for options granted to non-employees is determined as the fair value of consideration received or the fair value of the equity instruments issued, whichever is more reliably measured. Stock-based compensation costs are expensed on a straight-line basis over the service period. The fair value of awards granted to non-employees is remeasured each period until the related service is complete or there exists a significant disincentive not to perform the required services. Stock-based compensation costs are reflected in the accompanying statements of operations and comprehensive loss based upon the underlying employees’ roles within the Company. Deferred Offering Costs Generally, costs incurred such as legal, accounting and other professional fees including printing costs in the course of preparing for a capital raise are deferred on the balance sheet as deferred offering costs, which are eventually reclassified when the capital raise is concluded as a reduction of the proceeds of the capital raise as part of additional paid in capital. On December 5, 2016, the Company filed with the SEC a Form S-1 Registration Statement under the Securities Act of 1933 for the purpose of distributing to holders of the Company’s ordinary shares, non-transferable and non-tradeable subscription rights to purchase ordinary shares (“rights offering”). During the years ended December 31, 2018 and 2017, the Company incurred approximately $0 million and $0.3 million related to its rights offering, respectively, which was completed on March 8, 2017. Upon completion of the rights offering, the Company netted approximately $0.3 million in offering costs against the gross proceeds in shareholders’ equity as of December 31, 2017. Income Taxes As described in Note 1, the Parent completed a restructuring on October 21, 2013. As a result, some of the entities are no longer pass-through entities or were restructured as taxable entities. Provisions for federal, foreign, state, and local income taxes are calculated on pre-tax income based on current tax law and include the cumulative effect of any changes in tax rates from those used previously in determining deferred tax assets and liabilities. Deferred income tax assets and liabilities are recorded for the expected future tax consequences of temporary differences between the financial statement carrying amounts and the income tax basis of assets and liabilities. A valuation allowance is recorded to reduce net deferred income tax assets to amounts that are more likely than not to be realized. Advertising Costs The Company incurs direct response advertising expense outside the United States in order to create awareness of the Company’s Microlens solution to presbyopia. The Company’s policy with respect to direct response advertising is to defer costs related to media and setup costs and amortize those costs to the consolidated statements of operations and comprehensive loss in the period in which the related revenue is recognized. Due to the early stages of market development and the uncertainty around the impact of advertising campaigns to-date, the Company expensed approximately $104,000, and $395,000 as part of sales and marketing expense in the consolidated statements of operations and comprehensive loss for the years ended December 31, 2018 and 2017, respectively. Risks and Uncertainties The Company’s product requires the approval of the FDA and regulatory agencies in the countries where the Company operates or expects to establish operations in the future. There is no assurance that the Company’s Future Accounting Pronouncements In February 2016, the FASB issued Accounting Standards Update (“ASU”) Leases (Topic 842) In February 2018, the FASB issued ASU Income Statement—Reporting Comprehensive Income (Topic 220)—Reclassification of Certain Tax Effects from Accumulated Other Comprehensive Income. In June 2018, the FASB issued ASU No. 2018-07, Compensation — Stock Compensation (Topic 718): Improvements to Nonemployee Share-Based Payment Accounting Recent Accounting Standards In May 2014, the FASB issued ASU 2014-09, Revenue from Contracts with Customers (Topic 606). The new standard is based on the principle that revenue should be recognized to depict the transfer of promised goods or services to customers in an amount that reflects the consideration to which the entity expects to be entitled in exchange for those goods or services. Topic 606 became effective for the Company in the first quarter of 2018 and allowed for full retrospective or a modified retrospective adoption approach. The Company adopted this new standard using the modified retrospective transition method In August 2016, the FASB issued ASU 2016-15, Statement of Cash Flows, which clarifies the classification of certain cash receipts and payments. The specific cash flow issues addressed by ASU 2016-15, with the objective of reducing the existing diversity in practice, are as follows: (1) Debt prepayment or debt extinguishment costs; (2) Settlement of zero-coupon debt instruments or other debt instruments with insignificant coupon interest rates; (3) Contingent consideration payments made after a business combination; (4) Proceeds from the settlement of insurance claims; (5) Proceeds from the settlement of corporate-owned life insurance policies; (6) Distributions received from equity method investees; (7) Beneficial interest in securitization transactions; and (8) Separately identifiable cash flows and application of the predominance in principle. ASU 2016-15 became effective for fiscal years beginning after December 15, 2017. The Company adopted this new standard in January 2018 and it did not have a material impact on its consolidated financial statements. In October 2016, the FASB issued ASU. 2016-16, Income Taxes (Topic 740): Intra-Entity Transfers of Assets Other than Inventory. This update requires entities to recognize the income tax consequences of an intra-entity transfer of an asset other than inventory when the transfer occurs. This update is effective for fiscal years beginning after December 15, 2017, including interim periods within those fiscal years. Early adoption is permitted as of the beginning of a fiscal year. The new standard must be adopted using a modified retrospective transition method, which is a cumulative-effective adjustment to retained earnings as of the beginning of the first effective reporting period. The Company adopted this new standard in January 2018 and it did not have a material impact on its consolidated financial statements. In May 2017, the FASB issued ASU 2017-09, Compensation - Stock Compensation (Topic 718): Scope of Modification Accounting, which provides guidance about which changes to the terms or conditions of a share-based payment award require an entity to apply modification accounting in Topic 718. This update is effective for annual reporting periods beginning after December 15, 2017. Early adoption is permitted. The Company adopted this ASU in January 2018 and it did not have a material impact on its consolidated financial statements. </t>
  </si>
  <si>
    <t>Inventory Disclosure [Abstract]</t>
  </si>
  <si>
    <t>(3) Inventory The Company maintains a serial number tracking system that measures shelf life such that no lens that has aged beyond four years shall be delivered to a customer. During the years ended December 31, 2018 and 2017, inventory write-downs reflecting excess quantities on hand were recognized in the amount of $45,000 and $90,000, respectively, based on the age of the lens inventory, inserters, accessories and the refractive mix of the inventory. Finished goods inventory consists of the following (in thousands):
December 31,
2018
2017
Lenses
$
22
$
55
Accessories
37
72
Inventory
$
59
$
127</t>
  </si>
  <si>
    <t>Property and Equipment, net</t>
  </si>
  <si>
    <t>Property Plant And Equipment [Abstract]</t>
  </si>
  <si>
    <t xml:space="preserve">(4) Property and Equipment, net Property and equipment, net consist of the following (in thousands):
December 31,
2018
2017
Office equipment and computers
$
52
$
79
Leasehold improvements
189
214
Production equipment and facilities
760
802
Software
42
62
Furniture and vehicles
99
237
1,142
1,394
Less: accumulated depreciation
(775
)
(917
)
Property and equipment, net
$
367
$
477
Depreciation and amortization expense related to property and equipment for the years ended December 31, 2018 and 2017 was $109,000 and $322,000, respectively and classified as part of operating expenses in the Consolidated Statements of Operations and Comprehensive Loss for all periods. In connection with the closure of an office facility in December 2017, approximately $67,000 of unrecognized depreciation for furniture and leasehold improvements and $52,000 of engineering tools, molds and fixtures were recorded in the Consolidated Statements of Operations and Comprehensive Loss for the period ended December 31, 2017 (see Note 15). </t>
  </si>
  <si>
    <t>Note Payable</t>
  </si>
  <si>
    <t>Debt Disclosure [Abstract]</t>
  </si>
  <si>
    <t xml:space="preserve">(5) Note Payable Note payable is summarized as follows (in thousands):
December 31,
2018
2017
Noninterest bearing note payable to Neoptics A.G.
$
—
$
518
Less present value discount
—
(38
)
Note payable, net
—
480
Less current portion
—
480
Note payable, long term
$
—
$
—
Presbia Ireland, Limited (“Limited”), an indirectly-owned subsidiary of the Company, entered into an asset purchase agreement with Neoptics AG pursuant to which Limited acquired certain assets from Neoptics for an aggregate purchase price of 1.5 million Swiss Francs (approximately $1.5 million based on the exchange rate between the Swiss Franc and US Dollar on August 2, 2016), bearing no interest and payable in three equal installments on each of August 2, 2016, December 31, 2017 and December 31, 2018. Limited recorded the intangible asset and a loan discount using a rate of 9%. The remaining liability of $480,000 was recorded in the Company’s consolidated balance sheet, net of unamortized discount of $38,000 at December 31, 2017. Limited made a final payment of $0.5 million in cash in exchange for these patents and patent applications in the year ended December 31, 2018. </t>
  </si>
  <si>
    <t>Secured Debt with Related Party</t>
  </si>
  <si>
    <t>Class Of Stock Disclosures [Abstract]</t>
  </si>
  <si>
    <t>(6) Secured Debt with Related Party On December 10, 2018, the Company and its wholly-owned subsidiary, Presbia USA, Inc., entered into and closed a Securities Purchase &amp; Exchange Agreement with Richard Ressler, a member of the Company’s board of directors and its majority stockholder. Under the terms of the agreement, Mr. Ressler, in a private placement transaction, provided Presbia USA with a secured loan in the aggregate principal amount of $3.5 million less legal and professional fees of $0.2 million, resulting in net proceeds of approximately $3.3 million. As part of this transaction, Mr. Ressler redeemed (i) 100 preferred shares of Presbia PLC, (ii) 4,900 preferred shares of Presbia USA, Inc and (iii) 339 dividends preferred shares dividends of Presbia USA, Inc. for an amount equal to the original proceeds of $5.0 million plus accrued dividends of $0.3 million. This redemption came out of the proceeds of the 100 newly-designated Presbia PLC series 2 redeemable preferred shares and 5,239 newly-designated Presbia USA new preferred stock. Mr. Ressler also received a warrant to purchase ordinary shares. The number of ordinary shares covered by the warrant was determined based on the aggregate dollar amount of the securities involved in the financing transaction of $8.8 million, divided by the warrant exercise price of $0.60, for a total of 14,731,667 ordinary shares. The Secured Promissory Note has a five (5) year maturity, and Mr. Ressler has the right to call in the loan after a two (2) year period. Cash interest is paid annually in arrears at an annual rate of 10%, compounded monthly. An unamortized debt discount was established in the aggregate amount of approximately $1.6 million, which included direct costs of $0.2 million comprising of legal and professional fees, and $1.4 million in costs associated with the warrant issued in conjunction with the Secured Promissory Note. The 14,731,667 ordinary shares covered by the warrant issued in this transaction had an issue date fair value of $3.5 million, derived from a Black-Scholes calculation designed for use with warrants. The following assumptions, in addition to the exercise price of the warrant of $0.60, were used: (i) the period between the Initial Exercise Date and the Termination Date of the warrant of five (5) years (ii) due to its limited stock price volatility history, the Company used a peer group average of 73.95%, as permitted under ASC Topic 718 consistent with the term of the warrant at the time of the grant, (iii) a risk-free interest rate of 2.70%, based on the U.S. Treasury securities yield consistent with the expected term of the warrant at the time of the grant, (iv) the number of ordinary shares covered by the warrant, and (v) the number of common shares of the Company outstanding currently. The Company recognized $2.1 million as an adjustment to additional paid in capital, and $1.4 million as a debt discount, representing the fair value of 5,833,333 ordinary shares issued as an incentive to the secured loan principal of $3.5 million. These warrants were recorded as an offset to the note as unamortized transaction costs in the balance sheets at fair value, together with the aforementioned direct costs, which will be accreted to the loan amount over a five (5) year period using the effective interest method. The amount of $3,520,000 includes accrued interest of approximately $20,000 for the period of December 10, 2018 to December 31, 2018. Secured debt with related party consisted of the following as of the dates set forth below (in thousands):
December 31,
2018
2017
Secured debt with related party
$
3,520
$
—
Less current portion
(20
)
—
Secured debt with related party, long term
3,500
—
Less unamortized transaction costs
(1,585
)
—
Secured debt with related party, net
$
1,915
$
—</t>
  </si>
  <si>
    <t>Other Current Liabilities</t>
  </si>
  <si>
    <t>Other Liabilities Current [Abstract]</t>
  </si>
  <si>
    <t>(7) Other Current Liabilities Other current liabilities consist of the following as of the dates set forth below (in thousands):
December 31,
2018
2017
Accrued payroll and severance related
$
89
352
Accrued professional fees
108
109
Accrued clinical expense
49
125
Accrued deferred rent expense
—
236
Accrued other expense
53
46
Income tax payable
2
283
$
301
$
1,151</t>
  </si>
  <si>
    <t>Shareholders' Equity</t>
  </si>
  <si>
    <t>Equity [Abstract]</t>
  </si>
  <si>
    <t xml:space="preserve">(8) Shareholders’ Equity Ordinary Shares As of December 31, 2018, our authorized share capital includes $400,000 and €40,000 divided into 350,000,000 ordinary shares of $0.001 each, (which we refer to as the ordinary shares), 50,000,000 preferred shares of $0.001 each and 40,000 deferred ordinary shares of €1.00 each. In the year ended December 31, 2018, the Company issued to Mr. Ressler warrants on a fully vested basis and priced at-the-money. The Company utilized the Black-Scholes valuation model, modified for use with warrants, for determining their fair value. The following assumptions, in addition to the exercise price of the warrant, were used: (i) the period between the Initial Exercise Date and the Termination Date of the warrant (ii) due to its limited stock price volatility history, the Company used a peer group average as permitted under ASC Topic 718 consistent with the term of the warrant at the time of the grant, (iii) a risk-free interest rate based on the U.S. Treasury securities yield consistent with the expected term of the warrant at the time of the grant, (iv) the number of ordinary shares covered by the warrant, and (v) the number of common shares of the Company outstanding currently. On April 12, 2018, Mr. Ressler received a warrant covering 1,953,125 ordinary shares of Presbia PLC at an exercise price of $2.56 per share. The aggregate fair value of the warrant was $3,126,000. In December 2018, the Company updated the Black-Scholes calculation of the April warrant using the aforementioned version of Black-Sholes designed for use with warrants. Due to warrants being highly dilutive, the revised Black-Scholes model takes into consideration the number of common shares currently outstanding and revises downward the fair value of the fair value of the option. As a result, the Company recorded an adjustment of $288,000 within APIC that revises the value associated with the warrants to $2,837,000 and increases the value associated with the preferred shares to $2,053,000, net of direct costs. On December 10, 2018, Mr. Ressler received a warrant covering 14,731,667 ordinary shares of Presbia PLC at an exercise price of $0.60 per share. The aggregate fair value of the warrant was $3,523,000. Given that the warrant issued in the December 10, 2018 transaction was an incentive to the Secured Loan with Mr. Ressler, the Company allocated $1,395,000, corresponding to the fair value of warrants of $3.5 million at an exercise price of $0.60, to unamortized transaction costs (see Note 6). The rights and preferences of the ordinary shares are as follows: (i) subject to the right of the Company to set record dates for the purposes of determining the identity of shareholders entitled to notice of and/or to vote at a general meeting, the right to attend and speak at any general meeting of the Company and to exercise one vote per ordinary share held at any general meeting of the Company; (ii) the right to participate pro rata in all dividends declared by the Company; and (iii) the right, in the event of the Company’s winding up, to participate pro rata in the total assets of the Company. The rights attaching to the ordinary shares may be subject to the terms of issue of any series or class of preferred shares allotted by the Company’s board of directors from time to time in accordance with our articles of association. Deferred Ordinary Shares Capital related to Presbia PLC at December 31, 2014 consisted of ordinary shares of €1.00 each (“Euro Ordinary Shares”) of $54,000, €1.00 par value, 40,000 authorized and issued with effective date of formation of February 6, 2014 (paid-in on January 10, 2014 with $1.35: €1.00), being $54,000 in aggregate. On January 14, 2015 the Company amended its memorandum and articles of association, resulting in the re-designation of the 40,000 Euro Ordinary Shares as deferred ordinary shares (“Deferred Ordinary Shares”). In August 2015, the Company cancelled 6 Deferred Ordinary Shares pursuant to the distribution of assets held by Presbia Holdings to its ordinary shareholders and 39,994 Deferred Ordinary Shares held by Presbia Holdings were transferred to Richard Ressler, one of the Company’s directors and its controlling shareholder,. Our articles of association provide that the holders of Deferred Ordinary Shares shall not be entitled to receive notice of, nor attend, speak or vote at, any general meeting of the Company and the holders of Deferred Ordinary Shares shall not be entitled to receive any dividend or distribution declared, made or paid or any return of capital or to any further or other right of participation in the assets of the Company. On a winding up of, or other return of capital (other than on a redemption of any class of shares in the capital of the Company) by the Company, the holders of Deferred Ordinary Shares are entitled to participate in such return of capital or winding up, such entitlement to be limited to the repayment of the amount paid up or credited as paid up on such Deferred Ordinary Shares, which shall be paid only after the holders of ordinary shares have received payment in respect of such amount as is paid up or credited as paid up on those ordinary shares held by them at that time, plus the payment in cash of $5,000,000 on each such ordinary share. The rights attaching to the Deferred Ordinary Shares may be subject to the terms of issue of any series or class of preferred shares allotted by the Company’s board of directors from time to time in accordance with our articles of association. Preferred Shares Our authorized share capital also includes 50,000,000 Series 2 Redeemable Preferred Shares of $0.001 each and 8,000 USA New Preferred Shares of $0.01 each, which we refer to as preferred shares. As of December 31, 2018, 100 Series 2 Redeemable Preferred Shares and 5,239 USA New Preferred Shares have been issued and are outstanding. USA New Preferred Shares accrue dividends at the rate of 15% per annum, and as of December 31, 2018, the Company recognized $45,000 as USA new preferred shares dividends in the Consolidated Statement of Operations and Comprehensive Loss and increased the same amount to the carrying value of the preferred shares. On April 12, 2018, as part of a Stock Purchase Agreement between the Company and Mr. Ressler, the Company issued to Mr. Ressler (i) 100 preferred shares of Presbia PLC, (ii) 4,900 preferred shares of Presbia USA, Inc and (iii) a warrant to purchase 1,953,125 ordinary shares of Presbia PLC at an exercise price of $2.56 per share for an aggregate price of $5.0 million, less legal and professional fees of $0.1 million, resulting in net proceeds of approximately $4.9 million. In a financing transaction that closed on December 10, 2018, Mr. Ressler exchanged all 4,900 preferred shares of Presbia USA, Inc. stock and 339 in preferred shares dividends for 5,239 newly-designated Presbia USA New Preferred Stock. Mr. Ressler also purchased 100 of Presbia PLC’s newly-designated series 2 redeemable preferred shares for an aggregate purchase price of $100,000, with proceeds for the purchase of such series 2 redeemable preferred shares being applied (by way of set-off) to redeem and retire all 100 of the preferred shares of Presbia PLC previously purchased by him in April 2018. The aggregate fair value of the preferred shares issued in April was $1,765,000, and as aforementioned, the Company recorded an adjustment of $288,000 within APIC that revised the value associated with the warrants to $2,837,000 and increased the value associated with the preferred shares to $2,053,000, net of direct costs. In a financing transaction that closed on December 10, 2018, we redeemed from Mr. Ressler (i) 100 preferred shares of Presbia PLC, (ii) 4,900 preferred shares of Presbia USA, Inc. and (iii) 339 preferred shares dividends of Presbia USA, Inc. for an amount equal to the original proceeds. This redemption came out of the proceeds of the 100 newly-designated Presbia PLC series 2 redeemable preferred shares and 5,239 newly-designated shares of Presbia USA new preferred stock. Shares of USA New Preferred Shares are redeemable by the Company out of funds lawfully available at a price equal to the original issue price per share, plus all accruing dividends and any declared by unpaid dividends thereon, upon the occurrence of a Liquidation Event. Prior to the occurrence of a Liquidation Event, the Company has the unconditional unilateral right to redeem any USA New Preferred Share at any time for the Redemption Price upon approval of a majority of the members of the Company’s board of directors that are independent of the holders or the USA New Preferred Shares being redeemed. To the extent permitted by applicable law, Richard Ressler has the option to convert all or part of the accrued value of the USA New Preferred Shares into a secured loan to Presbia USA on terms substantially similar to the Presbia USA Loan issued on December 10, 2018. The accrued value of such USA New Preferred Shares shall be equal to the sum of the Original Issue Price paid for such shares and the accrued but unpaid dividend on such shares that would be payable if a Liquidation Event had occurred and the proceeds distributed to Richard Ressler as of the date of the conversion. Our articles of association authorize our Board, without shareholder approval, to determine the terms of the preferred shares that may be issued by us. Our Board is authorized, without obtaining any shareholder vote or consent, unless expressly provided by the terms of that class or series of class of shares, to provide from time to time for the issuance of ordinary shares or other classes or series of shares and to establish the characteristics of each such other class or series, including the number of shares, designations, relative voting rights, dividend rights, liquidation and other rights, redemption, repurchase or exchange rights and any other preferences and relative, participating, optional or other rights and limitations not inconsistent with applicable law. Shares Issuable Pursuant to Services Agreement with OCV Management, LLC On December 14, 2017, the Company concluded a services agreement with OCV Management, LLC, a related party co-founded by Richard Ressler and Mark Yung, the Company’s Chairman and CEO, for the purpose of providing management services for the Company for the period commencing December 14, 2017 until terminated upon thirty (30) days’ prior written notice by either of the parties. OCV Management, LLC will receive an annual fee of $250,000, payable annually in arrears. The obligation will be settled in the form of ordinary shares issued by the Company in a private offering on January 2 of each year for services provided in the preceding year. For 2018, 72,464 shares were issued on January 2, 2019, determined by dividing $250,000 by the closing price of the Company’s ordinary shares of $3.45 as of January 2, 2018. </t>
  </si>
  <si>
    <t>Equity Based Awards</t>
  </si>
  <si>
    <t>Disclosure Of Compensation Related Costs Sharebased Payments [Abstract]</t>
  </si>
  <si>
    <t>(9) Equity Based Awards Presbia Incentive Plan On January 14, 2015, the Company approved a compensation incentive plan (the “Presbia Incentive Plan”). The Presbia Incentive Plan permits the Company to grant awards of options, restricted shares, share appreciation rights, restricted stock units, performance shares, performance share units, dividend equivalent rights in respect of awards and other share-based and cash-based awards, including annual and long-term cash incentive awards. A total of 2,500,000 ordinary shares were authorized for issuance under the Presbia Incentive Plan of which approximately 186,314 were available on December 31, 2018 for future grants and awards. The exercise price of each option award shall be determined by the Board of Directors (or a committee thereof) at the date of grant in accordance with the terms of the Presbia Incentive Plan awards, and generally vest 20% annually over a five-year period and expire no later than 10 years from the grant date. The Presbia Incentive Plan terminates on January 14, 2025, unless terminated earlier by the board of directors. Awards under the Presbia Incentive Plan may be granted to employees, directors, consultants and other persons who perform services for the Company or a subsidiary of the Company. The following table shows share-based compensation expense based upon all equity awards issued by Presbia PLC included in the Consolidated Statements of Operations and Comprehensive Loss for the years ended December 31, 2018 and 2017. The Company recorded a credit of $547,000 and $970,000 as a result of the reversal of stock-based compensation for participants whose relationship with the Company terminated in the years ended December 31, 2018 and 2017, respectively. Pursuant to the Services Agreement with OCV Management, LLC (See note 8) approximately $250,000 and $12,000 was recorded as stock-based compensation expense as part of general and administrative in the following table for the fiscal years ended December 31, 2018 and 2017, respectively.
Year Ended December 31,
2018
2017
Research and development
$
(136
)
$
251
General and administrative
547
951
Sales and marketing
119
(34
)
$
530
$
1,168
Options The following table sets forth the Company’s option activity for the year ended December 31, 2018:
Number of Presbia PLC Shares
Weighted Average Exercise Price Per Share
Aggregate Intrinsic Value
Balance, January 1, 2018
849,100
$
9.77
—
Granted
939,172
$
1.73
—
Exercised
—
$
—
—
Forfeited/cancelled/expired
(174,600
)
$
8.38
—
Balance, December 31, 2018
1,613,672
$
5.24
—
Vested, December 31, 2018
656,000
$
9.84
—
Non Vested, December 31, 2018
957,672
$
2.10
—
Exercisable, December 31, 2018
653,000
$
9.84
—
Employee Options The Company utilizes the Black-Scholes valuation model for estimating the fair value of granted stock options with the following assumptions in addition to the closing price of the Company’s ordinary shares on the date of the grant: (i) the Company estimates the expected term of the option utilizing the simplified method because of its limited history of option exercise activity and its options meet the criteria of a "plain-vanilla" option as defined by the Securities Exchange Commission (ii) due to its limited stock price volatility history, the Company uses a peer group average as permitted under ASC Topic 718 consistent with the expected term of the stock option at the time of the grant and (iii) applies a risk-free interest rate based on the U.S. Treasury securities yield consistent with the expected term of the option at the time of the grant. The simplified method calculates the expected term as the average of the weighted average vesting period and contractual terms of the award. For those options granted to employees, stock-based compensation expense was based upon the fair value of the option as of the grant-date and attributed to future reporting periods on a straight-line basis over the vesting period, or the requisite service period. The Company adopted ASU 2016-09 on January 1, 2018, electing to account for forfeitures when they occur. The Company issued 939,172 and 0 employee options during the years ended December 31, 2018 and 2017, respectively. Options granted to employees in 2018 vest 20% annually over a five-year period and expire 6.75 years from the grant date. Options granted to directors in in 2018 have a one-year vesting period and expire 6.75 years from the grant date. The Company did not issue employee options during the year ended December 31, 2017. Non-Employee Options During the years ended December 31, 2018 and 2017, the Company did not grant options to non-employee consultants and medical advisors. Grants issued prior to 2017 were fully vested as of December 31, 2018. In contrast to the determination of the fair value of options granted to employees, which are determined based upon the grant-date assumptions and applying the Black-Scholes model, the fair values for non-employee options and the related stock-based compensation expense are remeasured each financial reporting period based upon the assumptions applicable on the dates in which the financial statements are prepared, which are disclosed in the following table:
Year Ended December 31,
2018
2017
Stock price per share
$0.85 -$1.95
$1.31 -$2.83
Expected term
6.6 - 7.4 Yrs.
7.7 - 8.3 Yrs.
Volatility
72.9% - 77.3%
69.3% - 85.8%
Dividends
—
—
Risk-free rate
2.6% - 2.8%
2.2% - 2.4% Restricted Shares The following table sets forth the Company’s restricted share activity for the year ended December 31, 2018:
Unvested Number of Shares
Weighted Average Fair Value per Share
Balance, December 31, 2017
134,367
$
3.78
Granted
35,303
$
2.27
Vested
(127,228
)
$
3.23
Forfeited/cancelled
—
$
—
Unvested, December 31, 2018
42,442
$
5.47
During the years ended December 31, 2018 and 2017, 35,303 and 89,166 restricted shares were awarded, respectively. Restricted Stock Units During the year ended December 31, 2018, the Board of Directors approved the awards of an aggregate of 170,000 restricted stock units (“RSU” or “RSU’s” or “RSU Plan”), respectively, to an officer and an employee in accordance with the guidelines provided by the Presbia Incentive Plan. One of these awards include a performance provision as well as a provision that the recipient must be employed as a condition of vesting. The following table sets forth the Company’s RSU activity for the year ended December 31, 2018:
Unvested Number of Shares
Weighted Average Fair Value per Share
Balance, December 31, 2017
739,000
$
2.09
Granted
170,000
$
2.00
Vested
—
$
—
Forfeited/cancelled
(409,000
)
$
2.95
Unvested, December 31, 2018
500,000
$
1.36
Unrecognized Share-based Compensation As of December 31, 2018 and 2017, there were $0.9 million and $0.5 million, respectively, of unrecognized compensation expense related to employee and non-employee options of the Company, which collectively is expected to be recognized by the Company over the weighted average vesting period of 1.9 and 1.5 years, respectively. Unrecognized compensation expense for the same periods related to restricted shares was $0.2 million and $0.2 million, respectively, and is expected to be recognized over the weighted average vesting periods of 1.6 and 1.6 years, respectively. As of December 31, 2018 and 2017, there were approximately $0.4 million and $7.3 million of unrecognized compensation expense with respect to the RSU’s over a weighted average remaining derived service period of 1.9 and 2.0 years, respectively.</t>
  </si>
  <si>
    <t>Related Party Transactions</t>
  </si>
  <si>
    <t>Related Party Transactions [Abstract]</t>
  </si>
  <si>
    <t xml:space="preserve">(10) Related Party Transactions The following table sets forth the amounts due to related parties reflected in the accompanying consolidated balance sheets (in thousands):
Year Ended December 31,
2018
2017
Payable to related parties-current:
Management services provided by related parties
$
39
$
35
Less current portion
39
23
Management services provided by related parties, long-term
$
—
$
12
Since 2011, Orchard Capital Corporation (“Orchard”), which is wholly-owned by Mr. Ressler, has provided financial analysis and bookkeeping, accounting, legal, compliance and directorial services to the Company pursuant to a Services Agreement. During the years ended December 31, 2018, and 2017, the Company recognized general and administrative expense of $5,000 and $14,000, respectively, for services invoiced by Orchard. As of December 31, 2018 and 2017, amounts due to Orchard for management and accounting services amounted to $1,000 and $3,000, respectively. Commencing with the second quarter of 2013, the Company has received human resources management services, payroll services, IT support and risk management services from CIM Group, an entity in which Mr. Ressler has a controlling interest. The Company has incurred charges of $38,000 and $37,000 payable to CIM Group for such services for the years ended December 31, 2018 and 2017, respectively. As of December 31, 2018 and 2017, amounts due to CIM Group for human resources, payroll, information technology and legal services amounted to $26,000 and $19,000, respectively. On December 14, 2017, the Company concluded a services agreement with OCV Management, LLC, a related party co-founded by Mr. Ressler and Mark Yung (see Note 8), for the purpose of providing management services for the Company for the period commencing December 14, 2017 until terminated upon thirty (30) days’ prior written notice by either of the parties. OCV Management, LLC will receive an annual fee of $250,000, payable annually in arrears. The obligation will be settled in the form of ordinary shares issued by the Company in a private offering. For 2018, the number of shares to be issued was determined by dividing $250,000 by the closing price on January 2, 2018 and 72,464 shares were issued on January 2, 2019. The program continues into 2019. On April 12, 2018, the Company and its wholly-owned subsidiary, Presbia USA, Inc. and Mr. Ressler entered into a Stock Purchase Agreement pursuant to which Mr. Ressler acquired 100 preferred shares of Presbia PLC stock and 4,900 preferred shares of Presbia USA, Inc. stock for an aggregate price of $5.0 million, and a warrant to purchase 1,953,125 ordinary shares of Presbia PLC at an exercise price of $2.56 per share. The warrant is exercisable for five years and contains cashless exercise provisions. In a finance transaction that closed on December 10, 2018, the Company and its wholly-owned subsidiary, Presbia USA, Inc., entered into and closed a Securities Purchase and Exchange Agreement with Mr. Ressler. Under the terms of the agreement, Mr. Ressler provided a secured loan in the aggregate principal amount of $3.5 million. He also exchanged all 4,900 preferred shares of Presbia USA, Inc. stock for 5,239 newly-designated Presbia USA New Preferred Stock and he was issued a warrant to purchase 14,731,667 ordinary shares at an exercise price of $0.60 per share, subject to adjustments as provided under the terms of the warrant. In addition, he purchased 100 of Presbia PLC’s newly-designated series 2 redeemable preferred shares for an aggregate purchase price of $100,000, with such proceeds for the purchase of such series 2 redeemable preferred shares being applied (by way of set-off) to redeem from Mr. Ressler and retire all 100 of the preferred shares of Presbia PLC previously purchased by him in April 2018. Pursuant to ASC 805-50-25, “Transactions Between Entities Under Common Control” and other SEC guidance, due to the lack of economic substance, this transaction between entities under common control was accounted for as a an adjustment to Additional Paid-In Capital and no gain or loss was recorded in the Company’s Consolidated Statements of Operations and Comprehensive Loss. </t>
  </si>
  <si>
    <t>Operating Segments and Geographic Information</t>
  </si>
  <si>
    <t>Segment Reporting [Abstract]</t>
  </si>
  <si>
    <t>(11) Operating Segments and Geographic Information The Company operates in one operating segment, the restoration of clear vision caused by presbyopia. The Company provides the refractive lens for patient surgeries and accessories for procedures performed exclusively outside the United States. Revenue originating in the United States is limited to intercompany transactions that do not result in any revenue generating activities to any individual or physician in the United States, and these amounts are eliminated upon consolidation. The operating losses in the United States result primarily from research and development and general and administrative costs while the operating losses in the foreign operations result primarily from sales and marketing costs and an allocation of general and administrative costs to foreign operations. Revenues from external customers to individual countries are allocated based on the location of the customer. For the periods presented, there was no more than four customers in each individual country. The following table sets forth the Company’s revenues generated from external customers located in foreign countries and long-lived assets by area (in thousands):
Year Ended December 31,
Revenues
2018
2017
Canada
$
—
$
1
Ireland
—
14
Italy
1
—
The Netherlands
—
(1
)
Germany
20
—
Total
$
21
$
14
Year Ended December 31,
Long-lived Assets
2018
2017
U.S.
346
453
Foreign
21
24
Total
$
367
$
477
In the years ended December 31, 2018 and 2017 there were five and four customers, respectively, that represented 100% of total sales recognized for each year. As of December 31, 2018, the Company was not authorized to manufacture or sell any of its products or services within the United States and, as a result, all of the Company’s revenues are derived from foreign customers. With respect to suppliers for the microlens, the Company has a five-year supplier agreement that expired in January 2017 with a lens manufacturer in Israel from which the Company received 100% of its lens supply for use in commercial activities outside the United States. The Company also has its own manufacturing facility in Irvine, California that we believe can be scaled to meet excessive lens demand or a disruption of supply sourced from outside the United States.</t>
  </si>
  <si>
    <t>Commitments and Contingencies</t>
  </si>
  <si>
    <t>Commitments And Contingencies Disclosure [Abstract]</t>
  </si>
  <si>
    <t>(12) Commitments and Contingencies Facility Leases In May 2012, the Company entered into a five-year non-cancelable lease for office and manufacturing space in Irvine, California that was renewed on June 1, 2016 and provided for an extension of five consecutive years starting from the original lease expiration date of May 31, 2017 through May 31, 2022. The Company maintains a one-year lease (which is now month to month) in Dublin, Ireland that commenced on December 1, 2013. In February 2018, it terminated a 30-month lease in Amsterdam, the Netherlands, that commenced on January 1, 2016. This termination was based on a mutual agreement with the landlord. In December 2017, the Company vacated one of its Irvine, California locations and consolidated its operations into another location in Irvine. At December 31, 2017, a liability of $222,000, representing the fair value of the remaining lease obligation over the remaining 33 months was recorded as part of the short-term portion of deferred rent in the Consolidated Balance Sheet. During the year ended December 31, 2018, the Company sublet the facility and settled the remaining lease obligation with the landlord, releasing the Company from any future obligations under the lease. Aggregate rent expense for the years ended December 31, 2018 and 2017 was $384,000 and $867,000, respectively. The following table shows the annual base rental cost over the term of the leases (in thousands).
Years Ended December 31,
Obligations Under Facility Leases
2019
$
292
2020
298
2021
287
2022
119
Total
$
996
Contingencies From time to time, the Company may be subject to legal proceedings and claims arising in the ordinary course of business. Management does not believe that the outcome of any of these matters will have a material effect on the Company’s consolidated financial statements.</t>
  </si>
  <si>
    <t>Income Taxes</t>
  </si>
  <si>
    <t>Income Tax Disclosure [Abstract]</t>
  </si>
  <si>
    <t>(13) Income Taxes The provision for income taxes consists of the following (in thousands):
Year Ended December 31,
2018
2017
Current provision:
Federal
$
—
$
—
State
2
2
Foreign
(237
)
243
Total current
$
(235
)
$
245
Deferred provision
Federal
(1,103
)
(3,335
)
State
—
—
Foreign
(59
)
(1,065
)
Total deferred
(1,162
)
(2,270
)
Valuation allowance
1,162
2,270
Total deferred
—
—
Total income tax (benefit) provision
$
(235
)
$
245
A reconciliation of the federal statutory rate to the effective rate is as follows:
Year Ended December 31,
2018
2017
Expected income tax benefit at federal statutory rate
21.0
%
35.0
%
State tax provision, net of federal benefit
(0.0
%)
(0.0
%)
Foreign rate differential
(8.1
%)
(15.0
%)
Nondeductible expenses
(0.0
%)
(0.1
%)
Foreign Tax
2.8
%
(1.4
%)
Change in valuation allowance
(13.5
%)
(4.2
%)
Effect of Change in Tax Rate
0.0
%
(9.3
%)
Other
0.6
%
(6.5
%)
Income tax provision (benefit)
2.7
%
(1.4
%) The components of the Company’s deferred tax assets are summarized as follows (in thousands):
Year Ended December 31,
2018
2017
Deferred tax assets:
Net operating loss carryforwards
$
6,279
$
5,019
Accrued expenses
47
31
Stock based compensation
0
0
Deferred tax assets
6,326
5,050
Valuation allowance
(6,310
)
(5,033
)
Net deferred tax assets
16
17
Deferred tax liabilities:
Depreciation
(16
)
(17
)
Total deferred tax liabilities
(16
)
(17
)
Net deferred tax asset
$
—
$
—
The valuation allowance has been established to offset the Company’s net deferred tax assets, as realization of such assets is not considered to be more likely than not due to the Company’s history of losses and uncertainties regarding the Company’s ability to generate future taxable income sufficient to realize the benefit of these deferred tax assets. The Company has U.S. Federal net operating loss (“NOL”) carryforwards of approximately $16.3 million and $11.1 million for December 31, 2018 and 2017 respectively, subject to potential limitations pursuant to Internal Revenue Code section 382 as discussed below. The federal NOL carryforwards will begin to expire in 2033, unless previously utilized. The Company has NOL carryforwards in Ireland of $21.8 million and $21.5 million for December 31, 2018 and 2017, respectively. Under Irish rules, only such losses that occur within a three year period prior to commencing trading can be utilized to offset future trading taxable income. The Company has NOL carryforwards in Germany of $0.8 million that can be carried forward indefinitely. At December 31, 2018, the Company has state NOL carryforwards of approximately $0.6 million, which will begin to expire in 2028, unless previously utilized. Pursuant to Sections 382 of the Internal Revenue Code (the “Code”), annual use of the Company’s NOL carryforwards may be limited in the event a cumulative change in ownership of 50% of certain shareholders occurs within a three year period. An ownership change may limit the amount of NOL carryforwards that can be utilized annually to offset future taxable income and tax. In general, an “ownership change” as defined by Section 382 of the Code results from a transaction or series of transactions over a three-year period resulting in an ownership change of more than 50 percentage points of the outstanding stock of a company by certain shareholders. On December 22, 2017, the President signed the Tax Cuts and Jobs Act (the 2017 Act) into law. The Act has financial reporting implications for all companies with US operations, including reduction of the U.S. federal corporate tax rate from 35 percent to 21 percent. We remeasured the deferred taxes as of December 31, 2018 at the new corporation rate of 21% . Due to full valuation allowance, the change in deferred taxes was fully offset by the change in valuation allowance. The 2017 Act has no significant impact on the 2017 and 2018 financial statements. On December 22, 2017, Staff Accounting Bulletin No. 118, or SAB 118, was issued to address the application of GAAP in situations when a registrant does not have the necessary information available, prepared, or analyzed (including computations) in reasonable detail to complete the accounting for certain income tax effects of the 2017 Act. We previously provided a provisional estimate of the effect of the Tax Act in our financial statements. In the fourth quarter of 2017, we completed our analysis to determine the effect of the Tax Act and recorded immaterial adjustments as of December 31, 2017. As of December 31, 2018, the Company has no unrecognized contingent liabilities. The Company does not anticipate a significant increase in the unrecognized tax benefits over the next 12 months. The Company’s policy is to recognize interest expense and penalties related to income tax matters as a component of the income tax provision. As of December 31, 2018 and December 31, 2017, the Company did not have any material tax related accrued interest and penalties on its balance sheet or on its statement of operations. Due to net operating loss carryovers, the U.S. federal and state returns are open to examination by the Internal Revenue Service and state jurisdictions for years 2015 through 2018. The foreign income tax returns are open to examination for the years 2014 through 2018.</t>
  </si>
  <si>
    <t>Fourth Quarter 2017 Adjustments</t>
  </si>
  <si>
    <t>Restructuring And Related Activities [Abstract]</t>
  </si>
  <si>
    <t>(14) Fourth Quarter 2017 Adjustments In December 2017, the Company announced a reorganization which resulted in a reduction of 15 employees, or 38.5% of total headcount, which affected payroll, benefits, severance and incentive pay expenses; reduced need for office space which resulted in vacant office space and termination costs; and adjustments to stock-based compensation expense related to modification of equity awards for terminated employees. In addition, the Company is recognizing a tax reserve of $238,000 for unpaid withholding taxes due to Irish tax authorities. The total amount of fourth quarter adjustments was a reduction in operating expense of $1,078,000 and an increase of tax provision expense of $238,000.
•
Compensation Related - ($465,000) In December 2017, 15 employees were terminated as the Company reprioritized its efforts towards its FDA clinical trial. Post-employment costs were approximately $332,000 consisting of severance costs to be paid out primarily over a six-month period ending June 2018 and a reversal of $797,000 in accrued incentive compensation costs for amounts that were accrued in 2017 but were not payable as of December 31, 2017.
•
Facilities Related - $357,000 Also, in December 2017, the Company vacated one of its Irvine, California facilities and consolidated its operations into another facility also located in Irvine. As of December 31, 2017, the remaining lease term of the vacated facility, of approximately 8,500 square feet, was 33 months through September 30, 2020. The Company recorded a current liability of $222,000 representing the fair value of the remaining lease obligation as part of the short-term portion of deferred rent on the Consolidated Balance Sheet as of December 31, 2017 (see note 6). The determination of the fair value was inclusive of reasonable prospective sublease assumptions. In 2018, the Company sublet the facility and settled the remaining lease obligation. In addition, the Company recorded write-downs of leasehold expenses, furniture and fixtures of an aggregate of $89,000 and accrued expense of $8,000 for unneeded telecom facilities. The Company also wrote down to net realizable value certain engineering tools, molds and fixtures related to discontinued engineering programs in the amount $52,000.
•
Stock-Based Compensation Related – ($970,000) Equity awards granted by the Company do not include provisions to extend the terms and conditions related to vesting or exercising an award beyond the date of termination of the optionee (or holder), with the exception of stock option grants that contain a provision that allows the holder to exercise vested options (vesting must have occurred on or prior to termination date) for a period of 90 days following termination. On the date of reorganization, the Company extended the terms and conditions for all equity grants for all terminated employees providing at least a one-year extension past the termination date for all vested stock options (Type I modification as prescribed by ASC Topic 718), and, in certain cases, the acceleration of unvested options or restricted share awards (Type III modification as prescribed by ASC Topic 718). For those terminated employees with RSU grants based on a market condition, the Company granted a one-year extension to vest according to the same market conditions as defined in the original grants. Generally, when a modification of an award occurs, the prior periods’ expense recognition associated with all unvested awards is reversed in the period of the modification on the basis that the old award is being exchanged for a new award. This resulted in a reduction of stock-based compensation expense of $1,350,000. The Company then compared the relative fair values of the old award with the terms and conditions of the modified award immediately before and after the date of modification and recorded the increase in fair value as stock-based compensation expense in the amount of $380,000, also in the same period of the date of modifications, resulting in a net reduction of stock-based compensation expense of $970,000.
•
Irish Taxes - $238,000 Under Irish law non-executive Directors of Irish companies, regardless of the tax residency of such Directors, are subject to Irish income tax related to meetings held in Ireland. The Company is also jointly liable for the Irish taxes. As of December 31, 2017, the Company had not paid or arranged to be paid approximately $238,000 in withholding of income taxes required under Irish law including potential penalties and interest costs associated with the remuneration of certain board of director members with tax residencies outside of Ireland for the fiscal years 2015 to 2017. In December, 2017, the Company recognized a reserve of $238,000 under FIN 48 , Accounting for Uncertainty of Income Taxes.</t>
  </si>
  <si>
    <t>Subsequent Events</t>
  </si>
  <si>
    <t>Subsequent Events [Abstract]</t>
  </si>
  <si>
    <t>(15) Subsequent Events None.</t>
  </si>
  <si>
    <t>Basis of Presentation and Description of the Business (Policies)</t>
  </si>
  <si>
    <t>Going Concern Uncertainty</t>
  </si>
  <si>
    <t xml:space="preserve">Going Concern Uncertainty At December 31, 2018, the Company has an accumulated deficit of $96.8 million and it expects to incur additional operating losses through 2019, and possibly further. As it continues to incur losses, the Company’s transition to profitability will depend on the successful development, approval and commercialization of its microlens. The Company may never achieve profitability, and unless and until it does, it will need to continue to raise additional capital. Based on the Company’s current business plan, management believes that its cash at December 31, 2018, will not be sufficient to meet its anticipated cash requirements during the twelve-month period subsequent to the issuance of the financial statements included in this Annual Report on Form 10-K. These factors raise substantial doubt about the Company’s ability to continue as a going concern within one year from the date this Annual Report on Form 10-K is filed with the U.S. Securities and Exchange Commission (SEC). The Company’s current commercialization strategy is targeted to countries where the Company can establish the market for its technology. This commercialization strategy will undergo continual prioritization and in the future the Company may adjust its commercialization efforts to preserve its existing cash or realize better results than anticipated which could have a positive impact on cash. The Company’s U.S. pivotal clinical trial and planned FDA approval is its highest priority. The Company must raise additional capital to fund its operations. It may raise additional capital through equity offerings, debt financings, collaborations and/or licensing arrangements. Additional funds may not be available when the Company needs them on terms that are acceptable to the Company, or at all. If adequate funds are not available on acceptable terms, the Company may be required to delay, reduce the scope of, or curtail, its operations. To the extent that the Company raises additional funds by issuing equity securities, its shareholders will experience dilution, and debt financing, if available, may involve restrictive covenants. </t>
  </si>
  <si>
    <t>Use of Estimates</t>
  </si>
  <si>
    <t>Use of Estimates The preparation of the Company’s consolidated financial statements in conformity with accounting principles generally accepted in the United States of America requires that management makes estimates and assumptions that are included in the consolidated financial statements and accompanying notes. The actual results may differ from those estimates.</t>
  </si>
  <si>
    <t>Segment Information</t>
  </si>
  <si>
    <t>Segment Information In accordance with Accounting Standard Codification (“ASC”) 280-10-50, Segment Reporting</t>
  </si>
  <si>
    <t>Foreign Currency</t>
  </si>
  <si>
    <t>Foreign Currency The functional currency of subsidiaries outside the United States of America is the U.S. Dollar. Transactions in foreign currencies during the year are re-measured at rates of exchange on the dates of the transactions. Gains and losses related to re-measurement of items arising through operating activities are accounted for in the statement of operations and comprehensive loss and included in general and administrative expense. Aggregate foreign exchange loss was $12,000 and $59,000 for the years ended December 31, 2018 and 2017, respectively.</t>
  </si>
  <si>
    <t>Reclassifications</t>
  </si>
  <si>
    <t>Reclassifications Certain prior year balances within the consolidated financial statements have been classified to conform to current year presentation.</t>
  </si>
  <si>
    <t>Concentrations of Credit Risks</t>
  </si>
  <si>
    <t>Concentrations of Credit Risk Cash is generally deposited in demand deposit accounts that, from time to time, may exceed insurable limits. The Company has not experienced any losses from its deposits of cash.</t>
  </si>
  <si>
    <t>Fair Value of Financial Instruments</t>
  </si>
  <si>
    <t>Fair Value of Financial Instruments The carrying values of certain of the Company’s financial instruments, such as prepaid expenses, accounts payable and accrued expenses, approximate fair value due to their short maturities. The Company’s debt obligation approximates fair value as a result of imputed interest which approximates prevailing market rates. Amounts payable to related parties, including the payable due to the Parent, which has no fixed maturity or expiration date, do not have readily determinable fair values.</t>
  </si>
  <si>
    <t>Cash The Company considers highly liquid investments with original maturities less than 90 days to be cash equivalents. As of December 31, 2018 and 2017, the Company had no such short-term investment instruments and maintained its cash in bank demand deposit accounts.</t>
  </si>
  <si>
    <t>Inventory The Company accounts for inventory at the lower of cost and net realizable value. Inventory is stated at weighted average cost, which is determined by applying the current average cost to the ending inventory. Inventory consists of lenses and lens inserters and other accessories used by physicians in the surgical process associated with the lenses. The Company maintains serialized records of all lenses, including the five-year expiration date of each lens, after which the lens cannot be sold. The Company considers the expiration dates of lenses, in addition to comparing the carrying amount of inventory to expected demand, and will write-down inventory for amounts determined to be excess or obsolete.</t>
  </si>
  <si>
    <t>Property and Equipment</t>
  </si>
  <si>
    <t>Property and Equipment Property and equipment are stated at cost less accumulated depreciation and amortization. Depreciation of property and equipment is computed using the straight-line method over their estimated useful lives of three to ten years. Leasehold improvements are amortized over the lesser of the useful life of the asset or the remaining term of the lease. Repairs and maintenance of property and equipment are expensed as incurred. Upon retirement or sale, the original cost and accumulated depreciation are removed and any gain or loss is recognized in the consolidated statements of operations and comprehensive loss.</t>
  </si>
  <si>
    <t>Impairment of Long-Lived Assets</t>
  </si>
  <si>
    <t>Impairment of Long-Lived Assets The Company reviews the recoverability of long-lived and finite-lived intangible assets when circumstances indicate that the carrying amount of assets might not be recoverable. This evaluation is based on various analyses, including undiscounted cash flow projections. In the event undiscounted cash flow projections indicate impairment, the Company would record an impairment based on the fair value of the assets at the date of the impairment.</t>
  </si>
  <si>
    <t>Intangible Assets</t>
  </si>
  <si>
    <t>Intangible Assets On August 2, 2016, Presbia Ireland, Limited, a wholly-owned subsidiary of the Company, entered into an asset purchase agreement (the “Agreement”) with Neoptics AG (“Neoptics”) pursuant to which the Company acquired certain assets from Neoptics for an aggregate purchase price of 1.5 million Swiss Francs (approximately $1.5 million based on the exchange rate between the Swiss Franc and the U.S. Dollar on August 2, 2016) payable in three equal installments on each of August 2, 2016, December 31, 2017 and December 31, 2018. The assets acquired include patents, pending patents, and other immaterial assets. Effective August 2, 2016, the Company became responsible for all expenses associated with such assets. Pursuant to the terms of the Agreement, the acquisition closed on August 2, 2016. Substantially all of the fair value of the gross assets acquired is concentrated in the acquired intellectual property rights or patents and not in the trademarks, documents or electronic data obtained from the Seller. The Company determined the intellectual property right or patents were akin to inputs within the scope of ASC 805 “Business Combinations” and that no substantive processes were acquired in the assets acquisition. Therefore, the Company applied the asset acquisition accounting guidance in ASC 805-50-30 “ Initial Measurement of Acquisition of Assets Rather than a Business The Company made a final payment of $0.5 million in cash in exchange for these patents and patent applications in the year ended December 31, 2018. The useful life of the patents was determined to be 12 years and 4 months and will be amortized through November 25, 2028. The Company recorded amortization expense of approximately $136,000 with net carrying amount of approximately $1,344,000 as of December 31, 2018. For fiscal years 2019 to 2022, approximately $135,000 will be recorded annually as amortization expense for the Neoptics assets. The Company reviews its long-lived intangible assets for impairment at least annually or more frequently if impairment indicators arise. In evaluating the potential for impairment of the Neoptics assets, we make assumption regarding future operating performance, business trends and future useful life of these assets. As a result of these evaluations, the Company did not recognize impairment charges for the years ended December 31, 2018 and 2017, as it believes that the carrying value of these assets do not exceed their fair value. Costs incurred to develop software for the Company’s website are capitalized and amortized over the estimated useful life of the software and are included in intangible assets. Costs related to design or maintenance of website development is expensed as incurred. For the years ended December 31, 2018 and 2017, there were no capitalized costs associated with website development. Amortization expense of $1,000 and $15,000 was recorded the years ended December 31, 2018 and 2017, respectively.</t>
  </si>
  <si>
    <t>Net Loss per Common Share</t>
  </si>
  <si>
    <t>Net Loss per Common Share Basic net loss per ordinary share is calculated by dividing net loss, as adjusted for dividends on the USA New Preferred Shares in the period, by the weighted average number of ordinary shares outstanding during the reporting period, less unvested restricted stock awards. Diluted net loss allocated to ordinary shareholders per share is calculated based on the weighted average number of ordinary shares and dilutive potential ordinary shares outstanding during the period. Dilutive potential ordinary shares consist of the shares issuable upon the exercise of stock options and warrants, and upon the vesting of restricted shares under the treasury stock method. In net loss periods, basic and diluted net loss per share are identical since the effect of potential ordinary shares is anti-dilutive and therefore excluded. Basic and diluted net loss per share were calculated as follows (in thousands, except share and per share data):
December 31,
2018
2017
Net Loss
$
(8,415
)
$
(16,998
)
USA new preferred shares dividends
$
45
$
-
Net loss attributable to common shareholders
$
(8,460
)
$
(16,998
)
Weighted average shares outstanding – basic and diluted
17,077,817
16,298,505
Basic and diluted net loss per share
$
(0.50
)
$
(1.04
) The following potentially dilutive securities were excluded from the computation of diluted weighted average shares outstanding because their inclusion would have been antidilutive:
December 31,
2018
2017
Options to purchase common stock
1,129,324
1,037,964
Restricted shares
49,189
—
Warrant to purchase common stock (1)(2)
16,684,792
—
Series 2 Redeemable Preferred Shares and USA New Preferred Shares outstanding
5,339
—
Total potentially dilutive securities excluded from denominator of the diluted earnings per share Computation
17,868,719
1,037,964
(1)
Includes 1,953,125 warrants to purchase ordinary shares of Presbia PLC at a price of US$2.56 per ordinary share, granted April 12, 2018 (see Note 8).
(2)
Includes 14,731,667 warrants to purchase ordinary shares of Presbia PLC at a price of US$0.60 per ordinary share, granted December 10, 2018 (see Note 8).</t>
  </si>
  <si>
    <t>Revenue Recognition</t>
  </si>
  <si>
    <t xml:space="preserve">Revenue Recognition Prior to 2018, we recognized revenue when there was persuasive evidence that an arrangement existed with our customers, selling prices were fixed or determinable, title or risk of loss had passed, and collection was reasonably assured. Revenue was recognized upon shipment and payments were either received in advance, or net 30 days for lenses or net 14 days for accessories. Distributor arrangements included certain perfunctory acceptance provisions and a one-year warranty, from the date of shipment, that products are free from defects in material workmanship. Under such provisions customers may reject shipments via written notifications ranging from 14-45 days or exchange defective product under warranty for the same non-defective product. We have not had any significant rejected shipments or warranty claims. We did not grant price concessions to our distributors. Effective January 1, 2018, the Company adopted the provisions of Financial Accounting Standards Board (“FASB”) Accounting Standards Codification (“ASC”) Topic 606, Revenue from Contracts with Customers (“ASC 606”), using the modified retrospective transition method. Under this method, the Company recognizes revenue based on an analysis of the goods and services provided to our customers in the ordinary course. We analyze all commercial agreements to identify (i) contracts and arrangements with customers that meet the criteria for revenue recognition under the new standard (ii) identify all performance obligations under the contractual arrangement, such as the delivery of our Microlens to our customers and any other deliverable(s) as defined in a commercial arrangement (iii) the determination of the transaction price, (iv) the allocation of such pricing over the defined contractual obligations in the contract with the customer and (v) the recognition of revenue once the customer has assumed control over the contractual obligations. Control refers to the ability on the part of the customer to obtain substantially all the benefits of possession of the delivered product or service. The Company is required by ASC 606 to disaggregate revenue into categories that depict the nature, amount, timing, and uncertainty of revenue and cash flows as affected by economic factors. Currently, the Company believes these economic factors are primarily attributable to different geographic regions, under one operating segment. Refer to Note 11, Operating Segments and Geographic Information, to the Company’s consolidated financial statements for additional details of revenues by geographic region. In the future, the Company will reassess whether geographic region revenue disaggregation continues to depict the nature, amount, timing, and uncertainty of revenue and cash flows as affected by economic factors. Future assessment may be affected by, but not limited to: (i) an increase in revenue; (ii) concentration of customers; and (iii) other economic factors, in accordance with ASC 606. In the years ended December 31, 2018 and 2017 there were five and four customers, respectively, that represented 100% of total sales recognized for each year. As of December 31, 2018, the Company was not authorized to manufacture or sell any of its products or services within the United States and, as a result, all of the Company’s revenues are derived from foreign customers. The Company recognized revenues of $21,000 and $14,000 from foreign ophthalmic clinics during the years ended December 31, 2018 and 2017, respectively. </t>
  </si>
  <si>
    <t>Clinical Trials</t>
  </si>
  <si>
    <t>Clinical Trials In February 2015, the Company received approval from the FDA to commence enrollment of the second stage of its U.S. staged pivotal clinical trial of its Microlens involving the implantation of presbyopic patients. Enrollment for the second stage was completed in September 2015. The first staged-enrollment commenced during the first quarter of 2014, and during these trials, the Company incurred costs for patient recruiting, acquisition of clinical test equipment to be used in the trials, outside experts to read and interpret the results of the studies, third party costs to monitor the investigational sites and perform data collection activities and surgeon and patient fees in connection with the surgical procedures and follow-up visits. The Company’s policy with respect to the recognition of these costs is to record such costs as research and development expense in the consolidated statements of operations and comprehensive loss in the period in which the services are provided. The Company will evaluate the purchases of clinical test equipment, on a case by case basis, to determine if there exists an alternative use for the equipment following the clinical trials. In the event that the Company determines that there is no alternative use for the test equipment, that cost will be expensed as part of research and development expense.</t>
  </si>
  <si>
    <t>Stock-Based Compensation</t>
  </si>
  <si>
    <t>Stock-Based Compensation The compensation cost of stock-based awards granted to employees is measured at grant date, based on the estimated fair value of the award. The Company estimates the fair value of stock options using a Black-Scholes option pricing model. Restricted stock units awarded to employees in 2018 include a performance provision as well as a provision that the recipient must be employed as conditions of vesting. The fair value of restricted stock units issued prior to 2018 was determined using a Monte Carlo Simulation, or “MCS”, methodology, which considers the separate probabilities that of the price thresholds or market conditions will be achieved under the Restricted Stock Units Plan guidelines. Compensation expense for options granted to non-employees is determined as the fair value of consideration received or the fair value of the equity instruments issued, whichever is more reliably measured. Stock-based compensation costs are expensed on a straight-line basis over the service period. The fair value of awards granted to non-employees is remeasured each period until the related service is complete or there exists a significant disincentive not to perform the required services. Stock-based compensation costs are reflected in the accompanying statements of operations and comprehensive loss based upon the underlying employees’ roles within the Company.</t>
  </si>
  <si>
    <t>Deferred Offering Costs</t>
  </si>
  <si>
    <t>Deferred Offering Costs Generally, costs incurred such as legal, accounting and other professional fees including printing costs in the course of preparing for a capital raise are deferred on the balance sheet as deferred offering costs, which are eventually reclassified when the capital raise is concluded as a reduction of the proceeds of the capital raise as part of additional paid in capital. On December 5, 2016, the Company filed with the SEC a Form S-1 Registration Statement under the Securities Act of 1933 for the purpose of distributing to holders of the Company’s ordinary shares, non-transferable and non-tradeable subscription rights to purchase ordinary shares (“rights offering”). During the years ended December 31, 2018 and 2017, the Company incurred approximately $0 million and $0.3 million related to its rights offering, respectively, which was completed on March 8, 2017. Upon completion of the rights offering, the Company netted approximately $0.3 million in offering costs against the gross proceeds in shareholders’ equity as of December 31, 2017.</t>
  </si>
  <si>
    <t>Income Taxes As described in Note 1, the Parent completed a restructuring on October 21, 2013. As a result, some of the entities are no longer pass-through entities or were restructured as taxable entities. Provisions for federal, foreign, state, and local income taxes are calculated on pre-tax income based on current tax law and include the cumulative effect of any changes in tax rates from those used previously in determining deferred tax assets and liabilities. Deferred income tax assets and liabilities are recorded for the expected future tax consequences of temporary differences between the financial statement carrying amounts and the income tax basis of assets and liabilities. A valuation allowance is recorded to reduce net deferred income tax assets to amounts that are more likely than not to be realized.</t>
  </si>
  <si>
    <t>Advertising Costs</t>
  </si>
  <si>
    <t>Advertising Costs The Company incurs direct response advertising expense outside the United States in order to create awareness of the Company’s Microlens solution to presbyopia. The Company’s policy with respect to direct response advertising is to defer costs related to media and setup costs and amortize those costs to the consolidated statements of operations and comprehensive loss in the period in which the related revenue is recognized. Due to the early stages of market development and the uncertainty around the impact of advertising campaigns to-date, the Company expensed approximately $104,000, and $395,000 as part of sales and marketing expense in the consolidated statements of operations and comprehensive loss for the years ended December 31, 2018 and 2017, respectively.</t>
  </si>
  <si>
    <t>Risks and Uncertainties</t>
  </si>
  <si>
    <t xml:space="preserve">Risks and Uncertainties The Company’s product requires the approval of the FDA and regulatory agencies in the countries where the Company operates or expects to establish operations in the future. There is no assurance that the Company’s </t>
  </si>
  <si>
    <t>Future Accounting Pronouncements</t>
  </si>
  <si>
    <t>Future Accounting Pronouncements In February 2016, the FASB issued Accounting Standards Update (“ASU”) Leases (Topic 842) In February 2018, the FASB issued ASU Income Statement—Reporting Comprehensive Income (Topic 220)—Reclassification of Certain Tax Effects from Accumulated Other Comprehensive Income. In June 2018, the FASB issued ASU No. 2018-07, Compensation — Stock Compensation (Topic 718): Improvements to Nonemployee Share-Based Payment Accounting</t>
  </si>
  <si>
    <t>Recently Adopted Accounting Standards</t>
  </si>
  <si>
    <t xml:space="preserve">Recent Accounting Standards In May 2014, the FASB issued ASU 2014-09, Revenue from Contracts with Customers (Topic 606). The new standard is based on the principle that revenue should be recognized to depict the transfer of promised goods or services to customers in an amount that reflects the consideration to which the entity expects to be entitled in exchange for those goods or services. Topic 606 became effective for the Company in the first quarter of 2018 and allowed for full retrospective or a modified retrospective adoption approach. The Company adopted this new standard using the modified retrospective transition method In August 2016, the FASB issued ASU 2016-15, Statement of Cash Flows, which clarifies the classification of certain cash receipts and payments. The specific cash flow issues addressed by ASU 2016-15, with the objective of reducing the existing diversity in practice, are as follows: (1) Debt prepayment or debt extinguishment costs; (2) Settlement of zero-coupon debt instruments or other debt instruments with insignificant coupon interest rates; (3) Contingent consideration payments made after a business combination; (4) Proceeds from the settlement of insurance claims; (5) Proceeds from the settlement of corporate-owned life insurance policies; (6) Distributions received from equity method investees; (7) Beneficial interest in securitization transactions; and (8) Separately identifiable cash flows and application of the predominance in principle. ASU 2016-15 became effective for fiscal years beginning after December 15, 2017. The Company adopted this new standard in January 2018 and it did not have a material impact on its consolidated financial statements. In October 2016, the FASB issued ASU. 2016-16, Income Taxes (Topic 740): Intra-Entity Transfers of Assets Other than Inventory. This update requires entities to recognize the income tax consequences of an intra-entity transfer of an asset other than inventory when the transfer occurs. This update is effective for fiscal years beginning after December 15, 2017, including interim periods within those fiscal years. Early adoption is permitted as of the beginning of a fiscal year. The new standard must be adopted using a modified retrospective transition method, which is a cumulative-effective adjustment to retained earnings as of the beginning of the first effective reporting period. The Company adopted this new standard in January 2018 and it did not have a material impact on its consolidated financial statements. In May 2017, the FASB issued ASU 2017-09, Compensation - Stock Compensation (Topic 718): Scope of Modification Accounting, which provides guidance about which changes to the terms or conditions of a share-based payment award require an entity to apply modification accounting in Topic 718. This update is effective for annual reporting periods beginning after December 15, 2017. Early adoption is permitted. The Company adopted this ASU in January 2018 and it did not have a material impact on its consolidated financial statements. </t>
  </si>
  <si>
    <t>Summary of Significant Accounting Policies (Tables)</t>
  </si>
  <si>
    <t>Schedule of Calculation of Basic and Diluted Loss per Share</t>
  </si>
  <si>
    <t>Basic and diluted net loss per share were calculated as follows (in thousands, except share and per share data):
December 31,
2018
2017
Net Loss
$
(8,415
)
$
(16,998
)
USA new preferred shares dividends
$
45
$
-
Net loss attributable to common shareholders
$
(8,460
)
$
(16,998
)
Weighted average shares outstanding – basic and diluted
17,077,817
16,298,505
Basic and diluted net loss per share
$
(0.50
)
$
(1.04
)</t>
  </si>
  <si>
    <t>Schedule of Potentially Dilutive Securities Excluded from the Computation of Diluted Weighted Average Shares Outstanding</t>
  </si>
  <si>
    <t>The following potentially dilutive securities were excluded from the computation of diluted weighted average shares outstanding because their inclusion would have been antidilutive:
December 31,
2018
2017
Options to purchase common stock
1,129,324
1,037,964
Restricted shares
49,189
—
Warrant to purchase common stock (1)(2)
16,684,792
—
Series 2 Redeemable Preferred Shares and USA New Preferred Shares outstanding
5,339
—
Total potentially dilutive securities excluded from denominator of the diluted earnings per share Computation
17,868,719
1,037,964
(1)
Includes 1,953,125 warrants to purchase ordinary shares of Presbia PLC at a price of US$2.56 per ordinary share, granted April 12, 2018 (see Note 8).
(2)
Includes 14,731,667 warrants to purchase ordinary shares of Presbia PLC at a price of US$0.60 per ordinary share, granted December 10, 2018 (see Note 8).</t>
  </si>
  <si>
    <t>Inventory (Tables)</t>
  </si>
  <si>
    <t>Summary of Finished Goods Inventory</t>
  </si>
  <si>
    <t>Finished goods inventory consists of the following (in thousands):
December 31,
2018
2017
Lenses
$
22
$
55
Accessories
37
72
Inventory
$
59
$
127</t>
  </si>
  <si>
    <t>Property and Equipment, net (Tables)</t>
  </si>
  <si>
    <t>Summary of Property and Equipment, Net</t>
  </si>
  <si>
    <t>Property and equipment, net consist of the following (in thousands):
December 31,
2018
2017
Office equipment and computers
$
52
$
79
Leasehold improvements
189
214
Production equipment and facilities
760
802
Software
42
62
Furniture and vehicles
99
237
1,142
1,394
Less: accumulated depreciation
(775
)
(917
)
Property and equipment, net
$
367
$
477</t>
  </si>
  <si>
    <t>Note Payable (Tables)</t>
  </si>
  <si>
    <t>Summary of Note Payable</t>
  </si>
  <si>
    <t>Note payable is summarized as follows (in thousands):
December 31,
2018
2017
Noninterest bearing note payable to Neoptics A.G.
$
—
$
518
Less present value discount
—
(38
)
Note payable, net
—
480
Less current portion
—
480
Note payable, long term
$
—
$
—</t>
  </si>
  <si>
    <t>Secured Debt with Related Party (Tables)</t>
  </si>
  <si>
    <t>Schedule of Secured Debt with Related Party</t>
  </si>
  <si>
    <t>Secured debt with related party consisted of the following as of the dates set forth below (in thousands):
December 31,
2018
2017
Secured debt with related party
$
3,520
$
—
Less current portion
(20
)
—
Secured debt with related party, long term
3,500
—
Less unamortized transaction costs
(1,585
)
—
Secured debt with related party, net
$
1,915
$
—</t>
  </si>
  <si>
    <t>Other Current Liabilities (Tables)</t>
  </si>
  <si>
    <t>Summary of Other Current Liabilities</t>
  </si>
  <si>
    <t>Other current liabilities consist of the following as of the dates set forth below (in thousands):
December 31,
2018
2017
Accrued payroll and severance related
$
89
352
Accrued professional fees
108
109
Accrued clinical expense
49
125
Accrued deferred rent expense
—
236
Accrued other expense
53
46
Income tax payable
2
283
$
301
$
1,151</t>
  </si>
  <si>
    <t>Equity Based Awards (Tables)</t>
  </si>
  <si>
    <t>Share-Based Compensation Expense Included in Consolidated Statements of Operations and Comprehensive Loss</t>
  </si>
  <si>
    <t>The following table shows share-based compensation expense based upon all equity awards issued by Presbia PLC included in the Consolidated Statements of Operations and Comprehensive Loss for the years ended December 31, 2018 and 2017. The Company recorded a credit of $547,000 and $970,000 as a result of the reversal of stock-based compensation for participants whose relationship with the Company terminated in the years ended December 31, 2018 and 2017, respectively. Pursuant to the Services Agreement with OCV Management, LLC (See note 8) approximately $250,000 and $12,000 was recorded as stock-based compensation expense as part of general and administrative in the following table for the fiscal years ended December 31, 2018 and 2017, respectively.
Year Ended December 31,
2018
2017
Research and development
$
(136
)
$
251
General and administrative
547
951
Sales and marketing
119
(34
)
$
530
$
1,168</t>
  </si>
  <si>
    <t>Schedule of Option Activity</t>
  </si>
  <si>
    <t>The following table sets forth the Company’s option activity for the year ended December 31, 2018:
Number of Presbia PLC Shares
Weighted Average Exercise Price Per Share
Aggregate Intrinsic Value
Balance, January 1, 2018
849,100
$
9.77
—
Granted
939,172
$
1.73
—
Exercised
—
$
—
—
Forfeited/cancelled/expired
(174,600
)
$
8.38
—
Balance, December 31, 2018
1,613,672
$
5.24
—
Vested, December 31, 2018
656,000
$
9.84
—
Non Vested, December 31, 2018
957,672
$
2.10
—
Exercisable, December 31, 2018
653,000
$
9.84
—</t>
  </si>
  <si>
    <t>Schedule of Restricted Shares Activity</t>
  </si>
  <si>
    <t>The following table sets forth the Company’s restricted share activity for the year ended December 31, 2018:
Unvested Number of Shares
Weighted Average Fair Value per Share
Balance, December 31, 2017
134,367
$
3.78
Granted
35,303
$
2.27
Vested
(127,228
)
$
3.23
Forfeited/cancelled
—
$
—
Unvested, December 31, 2018
42,442
$
5.47</t>
  </si>
  <si>
    <t>Schedule of RSU Activity</t>
  </si>
  <si>
    <t>The following table sets forth the Company’s RSU activity for the year ended December 31, 2018:
Unvested Number of Shares
Weighted Average Fair Value per Share
Balance, December 31, 2017
739,000
$
2.09
Granted
170,000
$
2.00
Vested
—
$
—
Forfeited/cancelled
(409,000
)
$
2.95
Unvested, December 31, 2018
500,000
$
1.36</t>
  </si>
  <si>
    <t>Non-employee options [Member]</t>
  </si>
  <si>
    <t>Schedule of Black-Scholes Valuation Model Assumptions for Estimating the Fair Value of Share-Based Compensation</t>
  </si>
  <si>
    <t>During the years ended December 31, 2018 and 2017, the Company did not grant options to non-employee consultants and medical advisors. Grants issued prior to 2017 were fully vested as of December 31, 2018. In contrast to the determination of the fair value of options granted to employees, which are determined based upon the grant-date assumptions and applying the Black-Scholes model, the fair values for non-employee options and the related stock-based compensation expense are remeasured each financial reporting period based upon the assumptions applicable on the dates in which the financial statements are prepared, which are disclosed in the following table:
Year Ended December 31,
2018
2017
Stock price per share
$0.85 -$1.95
$1.31 -$2.83
Expected term
6.6 - 7.4 Yrs.
7.7 - 8.3 Yrs.
Volatility
72.9% - 77.3%
69.3% - 85.8%
Dividends
—
—
Risk-free rate
2.6% - 2.8%
2.2% - 2.4%</t>
  </si>
  <si>
    <t>Related Party Transactions (Tables)</t>
  </si>
  <si>
    <t>Schedule of Amounts Due to Related Parties</t>
  </si>
  <si>
    <t>The following table sets forth the amounts due to related parties reflected in the accompanying consolidated balance sheets (in thousands):
Year Ended December 31,
2018
2017
Payable to related parties-current:
Management services provided by related parties
$
39
$
35
Less current portion
39
23
Management services provided by related parties, long-term
$
—
$
12</t>
  </si>
  <si>
    <t>Operating Segments and Geographic Information (Tables)</t>
  </si>
  <si>
    <t>Schedule of Revenues Generated from External Customers and Long-lived Assets by Area</t>
  </si>
  <si>
    <t>The following table sets forth the Company’s revenues generated from external customers located in foreign countries and long-lived assets by area (in thousands):
Year Ended December 31,
Revenues
2018
2017
Canada
$
—
$
1
Ireland
—
14
Italy
1
—
The Netherlands
—
(1
)
Germany
20
—
Total
$
21
$
14
Year Ended December 31,
Long-lived Assets
2018
2017
U.S.
346
453
Foreign
21
24
Total
$
367
$
477</t>
  </si>
  <si>
    <t>Commitments and Contingencies (Tables)</t>
  </si>
  <si>
    <t>Schedule of Annual Base Rental Cost Over the Term of the Leases</t>
  </si>
  <si>
    <t>The following table shows the annual base rental cost over the term of the leases (in thousands).
Years Ended December 31,
Obligations Under Facility Leases
2019
$
292
2020
298
2021
287
2022
119
Total
$
996</t>
  </si>
  <si>
    <t>Income Taxes (Tables)</t>
  </si>
  <si>
    <t>Schedule of Provision for Income Taxes</t>
  </si>
  <si>
    <t>The provision for income taxes consists of the following (in thousands):
Year Ended December 31,
2018
2017
Current provision:
Federal
$
—
$
—
State
2
2
Foreign
(237
)
243
Total current
$
(235
)
$
245
Deferred provision
Federal
(1,103
)
(3,335
)
State
—
—
Foreign
(59
)
(1,065
)
Total deferred
(1,162
)
(2,270
)
Valuation allowance
1,162
2,270
Total deferred
—
—
Total income tax (benefit) provision
$
(235
)
$
245</t>
  </si>
  <si>
    <t>Schedule of Reconciliation of Federal Statutory Rate to Effective Rate</t>
  </si>
  <si>
    <t>A reconciliation of the federal statutory rate to the effective rate is as follows:
Year Ended December 31,
2018
2017
Expected income tax benefit at federal statutory rate
21.0
%
35.0
%
State tax provision, net of federal benefit
(0.0
%)
(0.0
%)
Foreign rate differential
(8.1
%)
(15.0
%)
Nondeductible expenses
(0.0
%)
(0.1
%)
Foreign Tax
2.8
%
(1.4
%)
Change in valuation allowance
(13.5
%)
(4.2
%)
Effect of Change in Tax Rate
0.0
%
(9.3
%)
Other
0.6
%
(6.5
%)
Income tax provision (benefit)
2.7
%
(1.4
%)</t>
  </si>
  <si>
    <t>Components of Deferred Tax Assets</t>
  </si>
  <si>
    <t>The components of the Company’s deferred tax assets are summarized as follows (in thousands):
Year Ended December 31,
2018
2017
Deferred tax assets:
Net operating loss carryforwards
$
6,279
$
5,019
Accrued expenses
47
31
Stock based compensation
0
0
Deferred tax assets
6,326
5,050
Valuation allowance
(6,310
)
(5,033
)
Net deferred tax assets
16
17
Deferred tax liabilities:
Depreciation
(16
)
(17
)
Total deferred tax liabilities
(16
)
(17
)
Net deferred tax asset
$
—
$
—</t>
  </si>
  <si>
    <t>Basis of Presentation and Description of the Business - Additional Information (Detail)</t>
  </si>
  <si>
    <t>Dec. 10, 2018USD ($)$ / sharesshares</t>
  </si>
  <si>
    <t>Apr. 12, 2018USD ($)$ / sharesshares</t>
  </si>
  <si>
    <t>Aug. 03, 2015shares</t>
  </si>
  <si>
    <t>Feb. 03, 2015USD ($)$ / sharesshares</t>
  </si>
  <si>
    <t>Jan. 14, 2015USD ($)$ / sharesshares</t>
  </si>
  <si>
    <t>Nov. 30, 2014USD ($)</t>
  </si>
  <si>
    <t>Feb. 06, 2014USD ($)shares</t>
  </si>
  <si>
    <t>Feb. 06, 2014EUR (€)€ / sharesshares</t>
  </si>
  <si>
    <t>Dec. 31, 2018USD ($)Country$ / shares</t>
  </si>
  <si>
    <t>Dec. 31, 2017USD ($)$ / shares</t>
  </si>
  <si>
    <t>Basis Of Presentation [Line Items]</t>
  </si>
  <si>
    <t>Date of incorporation</t>
  </si>
  <si>
    <t>Feb. 6,
		2014</t>
  </si>
  <si>
    <t>Number of shares, value</t>
  </si>
  <si>
    <t>Capitalization of amounts due to Parent per 2014 and 2015 Debt Conversions</t>
  </si>
  <si>
    <t>Number of ordinary shares covered by warrants | shares</t>
  </si>
  <si>
    <t>Exercise price | $ / shares</t>
  </si>
  <si>
    <t>Number of country in which company is authorized to sell, market and perform procedure | Country</t>
  </si>
  <si>
    <t>Richard Ressler [Member]</t>
  </si>
  <si>
    <t>Legal and professional fees</t>
  </si>
  <si>
    <t>Secured loan aggregate principle amount</t>
  </si>
  <si>
    <t>Net proceeds from secured loan</t>
  </si>
  <si>
    <t>Richard Ressler [Member] | Preferred Stock [Member]</t>
  </si>
  <si>
    <t>Number of shares issued | shares</t>
  </si>
  <si>
    <t>IPO [Member]</t>
  </si>
  <si>
    <t>Ordinary shares, price per share | $ / shares</t>
  </si>
  <si>
    <t>Gross proceeds from issuance of stock</t>
  </si>
  <si>
    <t>Underwriting discounts and commission costs</t>
  </si>
  <si>
    <t>Other issuance costs</t>
  </si>
  <si>
    <t>Net proceeds from issuance of stock</t>
  </si>
  <si>
    <t>2015 Capital Contribution [Member]</t>
  </si>
  <si>
    <t>Ordinary Shares [Member] | IPO [Member]</t>
  </si>
  <si>
    <t>Presbia Holdings [Member]</t>
  </si>
  <si>
    <t>Percentage of ownership interests</t>
  </si>
  <si>
    <t>100.00%</t>
  </si>
  <si>
    <t>Ordinary shares, par value | € / shares</t>
  </si>
  <si>
    <t>Presbia Holdings [Member] | Ordinary Shares [Member]</t>
  </si>
  <si>
    <t>Presbia Holdings [Member] | Ordinary Shares [Member] | IPO [Member]</t>
  </si>
  <si>
    <t>Presbia Holdings [Member] | Orchard Capital Corporation</t>
  </si>
  <si>
    <t>Presbia USA, Inc [Member] | Richard Ressler [Member] | Preferred Stock [Member]</t>
  </si>
  <si>
    <t>Shares exchanged under securities purchase and exchange agreement | shares</t>
  </si>
  <si>
    <t>Dividends exchanged under securities purchase and exchange agreement | shares</t>
  </si>
  <si>
    <t>Summary of Significant Accounting Policies - Additional Information (Detail) SFr in Millions</t>
  </si>
  <si>
    <t>Aug. 02, 2016USD ($)Installment</t>
  </si>
  <si>
    <t>Aug. 02, 2016CHF (SFr)Installment</t>
  </si>
  <si>
    <t>Dec. 31, 2018USD ($)SegmentCustomer</t>
  </si>
  <si>
    <t>Dec. 31, 2017USD ($)Customer</t>
  </si>
  <si>
    <t>Significant Accounting Policies [Line Items]</t>
  </si>
  <si>
    <t>Number of operating segment | Segment</t>
  </si>
  <si>
    <t>Short-term investment instruments</t>
  </si>
  <si>
    <t>Expiration period of each lens</t>
  </si>
  <si>
    <t>5 years</t>
  </si>
  <si>
    <t>Payment to acquire patents and patent applications</t>
  </si>
  <si>
    <t>Net carrying amount</t>
  </si>
  <si>
    <t>Impairment charges</t>
  </si>
  <si>
    <t>Software capitalized cost</t>
  </si>
  <si>
    <t>Amortization expenses of capitalized software</t>
  </si>
  <si>
    <t>Warranty period, from the date of shipment</t>
  </si>
  <si>
    <t>1 year</t>
  </si>
  <si>
    <t>Number of customers | Customer</t>
  </si>
  <si>
    <t>Income tax rate</t>
  </si>
  <si>
    <t>21.00%</t>
  </si>
  <si>
    <t>35.00%</t>
  </si>
  <si>
    <t>ASU 2016-02 [Member]</t>
  </si>
  <si>
    <t>Expected leasehold liabilities to be recognized</t>
  </si>
  <si>
    <t>Expected right of use assets to be recognized</t>
  </si>
  <si>
    <t>Rights Offering [Member]</t>
  </si>
  <si>
    <t>Rights offering costs</t>
  </si>
  <si>
    <t>Payment of offering costs</t>
  </si>
  <si>
    <t>Sales [Member] | Customer Concentration [Member]</t>
  </si>
  <si>
    <t>Concentration risk, percentage</t>
  </si>
  <si>
    <t>Lenses [Member]</t>
  </si>
  <si>
    <t>Payments collection period</t>
  </si>
  <si>
    <t>30 days</t>
  </si>
  <si>
    <t>Accessories [Member]</t>
  </si>
  <si>
    <t>14 days</t>
  </si>
  <si>
    <t>Laser Center Revenues [Member] | Foreign [Member]</t>
  </si>
  <si>
    <t>Patents [Member]</t>
  </si>
  <si>
    <t>Useful life</t>
  </si>
  <si>
    <t>12 years 4 months</t>
  </si>
  <si>
    <t>Intangible asset end of useful life</t>
  </si>
  <si>
    <t>Nov. 25,
		2028</t>
  </si>
  <si>
    <t>Amortization expense</t>
  </si>
  <si>
    <t>Neoptics AG [Member]</t>
  </si>
  <si>
    <t>Aggregate purchase price of assets</t>
  </si>
  <si>
    <t>Number of equal installments | Installment</t>
  </si>
  <si>
    <t>Estimated amortization expense, 2019</t>
  </si>
  <si>
    <t>Estimated amortization expense, 2020</t>
  </si>
  <si>
    <t>Estimated amortization expense, 2021</t>
  </si>
  <si>
    <t>Estimated amortization expense, 2022</t>
  </si>
  <si>
    <t>Neoptics AG [Member] | First Installment [Member]</t>
  </si>
  <si>
    <t>Asset purchase price payable installment due date</t>
  </si>
  <si>
    <t>Aug. 2,
		2016</t>
  </si>
  <si>
    <t>Neoptics AG [Member] | Second Installment [Member]</t>
  </si>
  <si>
    <t>Dec. 31,
		2017</t>
  </si>
  <si>
    <t>Neoptics AG [Member] | Third Installment [Member]</t>
  </si>
  <si>
    <t>Minimum [Member]</t>
  </si>
  <si>
    <t>Estimated life of property and equipment</t>
  </si>
  <si>
    <t>3 years</t>
  </si>
  <si>
    <t>Written notification period to reject shipments by customers</t>
  </si>
  <si>
    <t>Maximum [Member]</t>
  </si>
  <si>
    <t>10 years</t>
  </si>
  <si>
    <t>45 days</t>
  </si>
  <si>
    <t>General and Administrative Expense [Member]</t>
  </si>
  <si>
    <t>Aggregate foreign exchange loss</t>
  </si>
  <si>
    <t>Selling and Marketing Expense [Member]</t>
  </si>
  <si>
    <t>Advertising costs</t>
  </si>
  <si>
    <t>Summary of Significant Accounting Policies - Schedule of Calculation of Basic and Diluted Loss per Share (Detail) - USD ($) $ / shares in Units, $ in Thousands</t>
  </si>
  <si>
    <t>Basic and diluted net loss per share</t>
  </si>
  <si>
    <t>Net Loss</t>
  </si>
  <si>
    <t>Net loss attributable to common shareholders</t>
  </si>
  <si>
    <t>Weighted average shares outstanding – basic and diluted</t>
  </si>
  <si>
    <t>Summary of Significant Accounting Policies - Schedule of Potentially Dilutive Securities Excluded from the Computation of Diluted Weighted Average Shares Outstanding (Details) - shares</t>
  </si>
  <si>
    <t>Antidilutive Securities Excluded From Computation Of Earnings Per Share [Line Items]</t>
  </si>
  <si>
    <t>Total potentially dilutive securities excluded from denominator of the diluted earnings per share Computation</t>
  </si>
  <si>
    <t>Options to Purchase Common Stock [Member]</t>
  </si>
  <si>
    <t>Restricted Shares [Member]</t>
  </si>
  <si>
    <t>Warrant to Purchase Common Stock [Member]</t>
  </si>
  <si>
    <t>Series 2 Redeemable Preferred Shares and USA New Preferred Shares Outstanding [Member]</t>
  </si>
  <si>
    <t>Summary of Significant Accounting Policies - Schedule of Potentially Dilutive Securities Excluded from the Computation of Diluted Weighted Average Shares Outstanding (Parenthetical) (Details) - $ / shares</t>
  </si>
  <si>
    <t>Earnings Per Share [Abstract]</t>
  </si>
  <si>
    <t>Exercise price</t>
  </si>
  <si>
    <t>Inventory - Additional Information (Detail) - USD ($) $ in Thousands</t>
  </si>
  <si>
    <t>Inventory write-downs reflecting excess quantities on hand recognized</t>
  </si>
  <si>
    <t>Inventory - Summary of Finished Goods Inventory (Detail) - USD ($) $ in Thousands</t>
  </si>
  <si>
    <t>Inventory [Line Items]</t>
  </si>
  <si>
    <t>Property and Equipment, net - Summary of Property and Equipment, Net (Detail) - USD ($) $ in Thousands</t>
  </si>
  <si>
    <t>Property, Plant and Equipment [Line Items]</t>
  </si>
  <si>
    <t>Property and equipment, gross</t>
  </si>
  <si>
    <t>Less: accumulated depreciation</t>
  </si>
  <si>
    <t>Office equipment and computers [Member]</t>
  </si>
  <si>
    <t>Leasehold improvements [Member]</t>
  </si>
  <si>
    <t>Production equipment and facilities [Member]</t>
  </si>
  <si>
    <t>Software [Member]</t>
  </si>
  <si>
    <t>Furniture and vehicles [Member]</t>
  </si>
  <si>
    <t>Property and Equipment, net - Additional Information (Detail) - USD ($)</t>
  </si>
  <si>
    <t>1 Months Ended</t>
  </si>
  <si>
    <t>Depreciation and amortization expense</t>
  </si>
  <si>
    <t>Furniture and Leasehold Improvements [Member]</t>
  </si>
  <si>
    <t>Unrecognized depreciation</t>
  </si>
  <si>
    <t>Engineering Tools, Molds and Fixtures [Member]</t>
  </si>
  <si>
    <t>Note Payable - Summary of Note Payable (Detail) $ in Thousands</t>
  </si>
  <si>
    <t>Dec. 31, 2017USD ($)</t>
  </si>
  <si>
    <t>Debt Instrument [Line Items]</t>
  </si>
  <si>
    <t>Note payable, net</t>
  </si>
  <si>
    <t>Less current portion</t>
  </si>
  <si>
    <t>Note Payable To Neoptics AG [Member]</t>
  </si>
  <si>
    <t>Noninterest bearing note payable to Neoptics A.G.</t>
  </si>
  <si>
    <t>Less present value discount</t>
  </si>
  <si>
    <t>Note Payable - Additional Information (Detail) SFr in Millions</t>
  </si>
  <si>
    <t>Dec. 31, 2018USD ($)</t>
  </si>
  <si>
    <t>Payment description</t>
  </si>
  <si>
    <t>No interest and payable in three equal installments on each of August 2, 2016, December 31, 2017 and December 31, 2018.</t>
  </si>
  <si>
    <t>Loan discount rate</t>
  </si>
  <si>
    <t>9.00%</t>
  </si>
  <si>
    <t>Unamortized discount</t>
  </si>
  <si>
    <t>Interest payable</t>
  </si>
  <si>
    <t>Secured Debt with Related Party - Additional Information (Detail) - USD ($)</t>
  </si>
  <si>
    <t>Related Party Transaction [Line Items]</t>
  </si>
  <si>
    <t>Aggregate fair value of the warrant issued</t>
  </si>
  <si>
    <t>Secured debt with related party</t>
  </si>
  <si>
    <t>Aggregate amount of securities involved in financing transactions</t>
  </si>
  <si>
    <t>Termination date of warrant</t>
  </si>
  <si>
    <t>Average stock price volatility rate</t>
  </si>
  <si>
    <t>73.95%</t>
  </si>
  <si>
    <t>Adjustments to additional paid in capital</t>
  </si>
  <si>
    <t>Richard Ressler [Member] | Measurement Input, Risk Free Interest Rate [Member]</t>
  </si>
  <si>
    <t>Risk-free interest rate</t>
  </si>
  <si>
    <t>Richard Ressler [Member] | Black-Scholes [Member]</t>
  </si>
  <si>
    <t>Richard Ressler [Member] | Secured Promissory Note [Member]</t>
  </si>
  <si>
    <t>Secured promissory note maturity term</t>
  </si>
  <si>
    <t>Right to call loan earliest period</t>
  </si>
  <si>
    <t>2 years</t>
  </si>
  <si>
    <t>Annual interest rate</t>
  </si>
  <si>
    <t>10.00%</t>
  </si>
  <si>
    <t>Warrant issued</t>
  </si>
  <si>
    <t>Fair value of ordinary shares</t>
  </si>
  <si>
    <t>Accretion period to loan for unamortized transaction costs and direct costs</t>
  </si>
  <si>
    <t>Accrued interest</t>
  </si>
  <si>
    <t>Richard Ressler [Member] | Private Placement [Member]</t>
  </si>
  <si>
    <t>Orginal proceeds of preferred shares</t>
  </si>
  <si>
    <t>Accrued dividends</t>
  </si>
  <si>
    <t>Number of shares issued</t>
  </si>
  <si>
    <t>Richard Ressler [Member] | Preferred Stock [Member] | Presbia USA, Inc [Member]</t>
  </si>
  <si>
    <t>Richard Ressler [Member] | Preferred Stock [Member] | Private Placement [Member]</t>
  </si>
  <si>
    <t>Richard Ressler [Member] | Preferred Stock [Member] | Private Placement [Member] | Presbia USA, Inc [Member]</t>
  </si>
  <si>
    <t>Preferred shares dividends</t>
  </si>
  <si>
    <t>Richard Ressler [Member] | Series 2 Redeemable Preferred Shares [Member]</t>
  </si>
  <si>
    <t>Shares redeemed</t>
  </si>
  <si>
    <t>Richard Ressler [Member] | USA Preferred Shares [Member] | Presbia USA, Inc [Member]</t>
  </si>
  <si>
    <t>Secured Debt with Related Party - Summary of Secured Debt with Related Party (Detail) $ in Thousands</t>
  </si>
  <si>
    <t>Secured debt with related party, long term</t>
  </si>
  <si>
    <t>Less unamortized transaction costs</t>
  </si>
  <si>
    <t>Secured debt with related party, net</t>
  </si>
  <si>
    <t>Other Current Liabilities - Summary of Other Current Liabilities (Detail) - USD ($) $ in Thousands</t>
  </si>
  <si>
    <t>Accrued payroll and severance related</t>
  </si>
  <si>
    <t>Accrued professional fees</t>
  </si>
  <si>
    <t>Accrued clinical expense</t>
  </si>
  <si>
    <t>Accrued deferred rent expense</t>
  </si>
  <si>
    <t>Accrued other expense</t>
  </si>
  <si>
    <t>Income tax payable</t>
  </si>
  <si>
    <t>Shareholders' Equity - Additional Information (Detail)</t>
  </si>
  <si>
    <t>Dec. 14, 2017USD ($)</t>
  </si>
  <si>
    <t>Dec. 31, 2017USD ($)$ / sharesshares</t>
  </si>
  <si>
    <t>Jan. 02, 2019shares</t>
  </si>
  <si>
    <t>Dec. 31, 2018EUR (€)€ / sharesshares</t>
  </si>
  <si>
    <t>Apr. 30, 2018USD ($)</t>
  </si>
  <si>
    <t>Jan. 02, 2018$ / shares</t>
  </si>
  <si>
    <t>Dec. 31, 2017€ / shares</t>
  </si>
  <si>
    <t>Aug. 31, 2015shares</t>
  </si>
  <si>
    <t>Jan. 14, 2015shares</t>
  </si>
  <si>
    <t>Dec. 31, 2014USD ($)$ / sharesshares</t>
  </si>
  <si>
    <t>Dec. 31, 2014€ / shares</t>
  </si>
  <si>
    <t>Class Of Stock [Line Items]</t>
  </si>
  <si>
    <t>Ordinary shares, value authorized</t>
  </si>
  <si>
    <t>Aggregate fair value of the warrant issued | $</t>
  </si>
  <si>
    <t>Adjustment of warrants | $</t>
  </si>
  <si>
    <t>Preferred shares increased value | $</t>
  </si>
  <si>
    <t>Deferred Ordinary shares | $</t>
  </si>
  <si>
    <t>Cash payment for ordinary shareholders upon winding up | $</t>
  </si>
  <si>
    <t>Preferred shares, dividends | $</t>
  </si>
  <si>
    <t>Preferred shares aggregate purchase price | $</t>
  </si>
  <si>
    <t>Proceeds from sale of preferred shares, net of costs | $</t>
  </si>
  <si>
    <t>Agregate fair value of preferred shares issued | $</t>
  </si>
  <si>
    <t>Deferred Ordinary Shares Transferred</t>
  </si>
  <si>
    <t>Deferred Ordinary Shares [Member]</t>
  </si>
  <si>
    <t>Preferred shares, dividend rate</t>
  </si>
  <si>
    <t>15.00%</t>
  </si>
  <si>
    <t>Legal and professional fees | $</t>
  </si>
  <si>
    <t>Richard Ressler [Member] | Preferred Shares [Member]</t>
  </si>
  <si>
    <t>Preferred shares issued</t>
  </si>
  <si>
    <t>Number of shares retired</t>
  </si>
  <si>
    <t>Richard Ressler [Member] | Presbia P L C</t>
  </si>
  <si>
    <t>Richard Ressler [Member] | Presbia USA, Inc [Member]</t>
  </si>
  <si>
    <t>Preferred shares dividends redeemed</t>
  </si>
  <si>
    <t>Richard Ressler [Member] | Presbia USA, Inc [Member] | Preferred Shares [Member]</t>
  </si>
  <si>
    <t>Shares exchanged under securities purchase and exchange agreement</t>
  </si>
  <si>
    <t>Dividends exchanged under securities purchase and exchange agreement</t>
  </si>
  <si>
    <t>OCV Management, LLC [Member] | Accessories [Member]</t>
  </si>
  <si>
    <t>Notice period for agreement termination</t>
  </si>
  <si>
    <t>Annual fee payable | $</t>
  </si>
  <si>
    <t>Closing price of share | $ / shares</t>
  </si>
  <si>
    <t>OCV Management, LLC [Member] | Accessories [Member] | Subsequent Event [Member]</t>
  </si>
  <si>
    <t>Equity Based Awards - Additional Information (Detail) - USD ($)</t>
  </si>
  <si>
    <t>Jan. 14, 2015</t>
  </si>
  <si>
    <t>Share-based Compensation Arrangement by Share-based Payment Award, Compensation Cost [Line Items]</t>
  </si>
  <si>
    <t>Stock based compensation charge reversal</t>
  </si>
  <si>
    <t>Stock based compensation expense</t>
  </si>
  <si>
    <t>Options granted</t>
  </si>
  <si>
    <t>Non-employee consultants and medical advisors [Member]</t>
  </si>
  <si>
    <t>Employee Options [Member]</t>
  </si>
  <si>
    <t>Employee Options [Member] | Employee and Directors [Member]</t>
  </si>
  <si>
    <t>Employee Options [Member] | Employees [Member]</t>
  </si>
  <si>
    <t>Award expiration period</t>
  </si>
  <si>
    <t>6 years 9 months</t>
  </si>
  <si>
    <t>Awards vesting period</t>
  </si>
  <si>
    <t>Employee Options [Member] | Director [Member]</t>
  </si>
  <si>
    <t>Restricted shares [Member]</t>
  </si>
  <si>
    <t>Restricted shares granted</t>
  </si>
  <si>
    <t>Unrecognized compensation expense, weighted average period of recognition</t>
  </si>
  <si>
    <t>1 year 7 months 6 days</t>
  </si>
  <si>
    <t>Unrecognized compensation expense related to restricted shares/RSUs</t>
  </si>
  <si>
    <t>Restricted Stock Units [Member]</t>
  </si>
  <si>
    <t>1 year 10 months 24 days</t>
  </si>
  <si>
    <t>Employee and non-employee options [Member]</t>
  </si>
  <si>
    <t>Unrecognized compensation expense related to options</t>
  </si>
  <si>
    <t>1 year 6 months</t>
  </si>
  <si>
    <t>General and Administrative Expense [Member] | OCV Management, LLC [Member]</t>
  </si>
  <si>
    <t>Over five year period [Member] | Employee Options [Member]</t>
  </si>
  <si>
    <t>Generally vesting percentage for annual</t>
  </si>
  <si>
    <t>20.00%</t>
  </si>
  <si>
    <t>Presbia Incentive Plan [Member]</t>
  </si>
  <si>
    <t>Ordinary shares authorized for issuance</t>
  </si>
  <si>
    <t>Ordinary shares available for future grants and awards</t>
  </si>
  <si>
    <t>Award expiration date</t>
  </si>
  <si>
    <t>Jan. 14,
		2025</t>
  </si>
  <si>
    <t>Presbia Incentive Plan [Member] | Over five year period [Member]</t>
  </si>
  <si>
    <t>Equity Based Awards - Share-Based Compensation Expense Included in Consolidated Statements of Operations and Comprehensive Loss (Detail) - USD ($) $ in Thousands</t>
  </si>
  <si>
    <t>Employee Service Share Based Compensation Allocation Of Recognized Period Costs [Line Items]</t>
  </si>
  <si>
    <t>Share-based compensation expense</t>
  </si>
  <si>
    <t>Research and development [Member]</t>
  </si>
  <si>
    <t>General and administrative [Member]</t>
  </si>
  <si>
    <t>Sales and marketing [Member]</t>
  </si>
  <si>
    <t>Equity Based Awards - Schedule of Option Activity (Detail)</t>
  </si>
  <si>
    <t>Dec. 31, 2018$ / sharesshares</t>
  </si>
  <si>
    <t>Number of Presbia PLC Shares, Beginning Balance | shares</t>
  </si>
  <si>
    <t>Number of shares, Granted | shares</t>
  </si>
  <si>
    <t>Number of Presbia PLC Shares, Forfeited/cancelled/expired | shares</t>
  </si>
  <si>
    <t>Number of Presbia PLC Shares, Ending Balance | shares</t>
  </si>
  <si>
    <t>Number of Presbia PLC Shares, Vested | shares</t>
  </si>
  <si>
    <t>Number of Presbia PLC Shares, Non Vested | shares</t>
  </si>
  <si>
    <t>Number of Presbia PLC Shares, Exercisable | shares</t>
  </si>
  <si>
    <t>Weighted Average Exercise Price Per Share, Beginning Balance | $ / shares</t>
  </si>
  <si>
    <t>Weighted Average Exercise Price Per Share, Granted | $ / shares</t>
  </si>
  <si>
    <t>Weighted Average Exercise Price Per Share, Forfeited/cancelled/expired | $ / shares</t>
  </si>
  <si>
    <t>Weighted Average Exercise Price Per Share, Ending Balance | $ / shares</t>
  </si>
  <si>
    <t>Weighted Average Exercise Price Per Share, Vested | $ / shares</t>
  </si>
  <si>
    <t>Weighted Average Exercise Price Per Share, Non Vested | $ / shares</t>
  </si>
  <si>
    <t>Weighted Average Exercise Price Per Share, Exercisable | $ / shares</t>
  </si>
  <si>
    <t>Equity Based Awards - Schedule of Black-Scholes Valuation Model Assumptions for Estimating the Fair Value of Share-Based Compensation (Detail) - Non-employee options [Member] - $ / shares</t>
  </si>
  <si>
    <t>Volatility minimum</t>
  </si>
  <si>
    <t>72.90%</t>
  </si>
  <si>
    <t>69.30%</t>
  </si>
  <si>
    <t>Volatility maximum</t>
  </si>
  <si>
    <t>77.30%</t>
  </si>
  <si>
    <t>85.80%</t>
  </si>
  <si>
    <t>Risk-free rate minimum</t>
  </si>
  <si>
    <t>2.60%</t>
  </si>
  <si>
    <t>2.20%</t>
  </si>
  <si>
    <t>Risk-free rate maximum</t>
  </si>
  <si>
    <t>2.80%</t>
  </si>
  <si>
    <t>2.40%</t>
  </si>
  <si>
    <t>Stock price per share</t>
  </si>
  <si>
    <t>Expected term</t>
  </si>
  <si>
    <t>6 years 7 months 6 days</t>
  </si>
  <si>
    <t>7 years 8 months 12 days</t>
  </si>
  <si>
    <t>7 years 4 months 24 days</t>
  </si>
  <si>
    <t>8 years 3 months 18 days</t>
  </si>
  <si>
    <t>Equity Based Awards - Schedule of Restricted Share Activity (Detail) - Restricted shares [Member] - $ / shares</t>
  </si>
  <si>
    <t>Unvested Number of Shares, Beginning Balance</t>
  </si>
  <si>
    <t>Unvested Number of Shares, Granted</t>
  </si>
  <si>
    <t>Unvested Number of Shares, Vested</t>
  </si>
  <si>
    <t>Unvested Number of Shares, Ending Balance</t>
  </si>
  <si>
    <t>Weighted Average Fair Value per Share, Beginning Balance</t>
  </si>
  <si>
    <t>Weighted Average Fair Value per Share, Granted</t>
  </si>
  <si>
    <t>Weighted Average Fair Value per Share, Vested</t>
  </si>
  <si>
    <t>Weighted Average Fair Value per Share, Ending Balance</t>
  </si>
  <si>
    <t>Equity Based Awards - Schedule of RSU Activity (Detail) - Restricted Stock Units [Member]</t>
  </si>
  <si>
    <t>Unvested Number of Shares, Beginning Balance | shares</t>
  </si>
  <si>
    <t>Unvested Number of Shares, Granted | shares</t>
  </si>
  <si>
    <t>Unvested Number of Shares, Forfeited/cancelled | shares</t>
  </si>
  <si>
    <t>Unvested Number of Shares, Ending Balance | shares</t>
  </si>
  <si>
    <t>Weighted Average Fair Value per Share, Beginning Balance | $ / shares</t>
  </si>
  <si>
    <t>Weighted Average Fair Value per Share, Granted | $ / shares</t>
  </si>
  <si>
    <t>Weighted Average Fair Value per Share, Forfeited/cancelled | $ / shares</t>
  </si>
  <si>
    <t>Weighted Average Fair Value per Share, Ending Balance | $ / shares</t>
  </si>
  <si>
    <t>Related Party Transactions - Schedule of Amounts Due to Related Parties (Detail) - Management services [Member] - USD ($) $ in Thousands</t>
  </si>
  <si>
    <t>Payable to related parties-current:</t>
  </si>
  <si>
    <t>Management services provided by related parties</t>
  </si>
  <si>
    <t>Management services provided by related parties, long-term</t>
  </si>
  <si>
    <t>Related Party Transactions - Additional Information (Detail) - USD ($)</t>
  </si>
  <si>
    <t>Dec. 14, 2017</t>
  </si>
  <si>
    <t>Jan. 02, 2019</t>
  </si>
  <si>
    <t>Preferred shares aggregate purchase price</t>
  </si>
  <si>
    <t>Orchard Capital Corporation</t>
  </si>
  <si>
    <t>General and administrative expense</t>
  </si>
  <si>
    <t>Orchard Capital Corporation | Management and Accounting Services [Member]</t>
  </si>
  <si>
    <t>C I M Group L P</t>
  </si>
  <si>
    <t>Charges incurred</t>
  </si>
  <si>
    <t>Annual fee payable</t>
  </si>
  <si>
    <t>Related party transaction, terms</t>
  </si>
  <si>
    <t>On December 14, 2017, the Company concluded a services agreement with OCV Management, LLC, a related party co-founded by Mr. Ressler and Mark Yung (see Note 8), for the purpose of providing management services for the Company for the period commencing December 14, 2017 until terminated upon thirty (30) days’ prior written notice by either of the parties. OCV Management, LLC will receive an annual fee of $250,000, payable annually in arrears. The obligation will be settled in the form of ordinary shares issued by the Company in a private offering. For 2018, the number of shares to be issued was determined by dividing $250,000 by the closing price on January 2, 2018 and 72,464 shares were issued on January 2, 2019. The program continues into 2019.</t>
  </si>
  <si>
    <t>Warrant exercisable period</t>
  </si>
  <si>
    <t>Richard Ressler [Member] | Preferred Shares [Member] | Presbia USA, Inc [Member]</t>
  </si>
  <si>
    <t>Operating Segments and Geographic Information - Additional Information (Detail)</t>
  </si>
  <si>
    <t>Dec. 31, 2018SegmentCustomer</t>
  </si>
  <si>
    <t>Dec. 31, 2017Customer</t>
  </si>
  <si>
    <t>Segment Reporting Revenue Reconciling Item [Line Items]</t>
  </si>
  <si>
    <t>Number of reportable segments | Segment</t>
  </si>
  <si>
    <t>Number of customer in each individual country</t>
  </si>
  <si>
    <t>Supplier agreement term</t>
  </si>
  <si>
    <t>Concentration risk percentage</t>
  </si>
  <si>
    <t>Cost of Goods, Total [Member] | Supplier Concentration Risk [Member]</t>
  </si>
  <si>
    <t>Operating Segments and Geographic Information - Schedule of Revenues Generated from External Customers and Long-lived Assets by Area (Detail) - USD ($) $ in Thousands</t>
  </si>
  <si>
    <t>Revenues from External Customers and Long-Lived Assets [Line Items]</t>
  </si>
  <si>
    <t>Long Lived Assets</t>
  </si>
  <si>
    <t>Canada [Member]</t>
  </si>
  <si>
    <t>Ireland [Member]</t>
  </si>
  <si>
    <t>Italy [Member]</t>
  </si>
  <si>
    <t>The Netherlands [Member]</t>
  </si>
  <si>
    <t>Germany [Member]</t>
  </si>
  <si>
    <t>U.S. [Member]</t>
  </si>
  <si>
    <t>Foreign [Member]</t>
  </si>
  <si>
    <t>Commitments and Contingencies - Additional Information (Detail)</t>
  </si>
  <si>
    <t>Jun. 01, 2016</t>
  </si>
  <si>
    <t>Jan. 02, 2016</t>
  </si>
  <si>
    <t>Dec. 01, 2013</t>
  </si>
  <si>
    <t>May 31, 2012</t>
  </si>
  <si>
    <t>Dec. 31, 2017USD ($)Facility</t>
  </si>
  <si>
    <t>Reorganization [Member] | Irvine [Member]</t>
  </si>
  <si>
    <t>Commitments And Contingencies [Line Items]</t>
  </si>
  <si>
    <t>Lease expiration period</t>
  </si>
  <si>
    <t>Sep. 30,
		2020</t>
  </si>
  <si>
    <t>Number of facilities vacated | Facility</t>
  </si>
  <si>
    <t>Fair value of remaining lease obligation</t>
  </si>
  <si>
    <t>Vacated facility remaining lease term</t>
  </si>
  <si>
    <t>33 months</t>
  </si>
  <si>
    <t>Facility Leases [Member]</t>
  </si>
  <si>
    <t>Rent expense</t>
  </si>
  <si>
    <t>Facility Leases [Member] | California [Member]</t>
  </si>
  <si>
    <t>Lease period</t>
  </si>
  <si>
    <t>May 31,
		2022</t>
  </si>
  <si>
    <t>May 31,
		2017</t>
  </si>
  <si>
    <t>Lease renewal term</t>
  </si>
  <si>
    <t>Facility Leases [Member] | Ireland [Member]</t>
  </si>
  <si>
    <t>1 month</t>
  </si>
  <si>
    <t>Lease commencement date</t>
  </si>
  <si>
    <t>Dec. 1,
		2013</t>
  </si>
  <si>
    <t>Facility Leases [Member] | The Netherlands [Member]</t>
  </si>
  <si>
    <t>30 months</t>
  </si>
  <si>
    <t>Jan. 1,
		2016</t>
  </si>
  <si>
    <t>Lease termination period</t>
  </si>
  <si>
    <t>2018-02</t>
  </si>
  <si>
    <t>Facility Leases [Member] | Reorganization [Member] | Irvine [Member]</t>
  </si>
  <si>
    <t>Commitment and Contingencies - Annual Base Rental Cost Over the Term of the Leases (Detail) - Facility Leases [Member] $ in Thousands</t>
  </si>
  <si>
    <t>Operating Leased Assets [Line Items]</t>
  </si>
  <si>
    <t>2019</t>
  </si>
  <si>
    <t>2020</t>
  </si>
  <si>
    <t>2021</t>
  </si>
  <si>
    <t>2022</t>
  </si>
  <si>
    <t>Income Taxes - Schedule of Provision for Income Taxes (Detail) - USD ($) $ in Thousands</t>
  </si>
  <si>
    <t>Current provision:</t>
  </si>
  <si>
    <t>Federal</t>
  </si>
  <si>
    <t>State</t>
  </si>
  <si>
    <t>Foreign</t>
  </si>
  <si>
    <t>Total current</t>
  </si>
  <si>
    <t>Deferred provision</t>
  </si>
  <si>
    <t>Total deferred</t>
  </si>
  <si>
    <t>Valuation allowance</t>
  </si>
  <si>
    <t>Total income tax (benefit) provision</t>
  </si>
  <si>
    <t>Income Taxes - Schedule of Reconciliation of Federal Statutory Rate to Effective Rate (Detail)</t>
  </si>
  <si>
    <t>Expected income tax benefit at federal statutory rate</t>
  </si>
  <si>
    <t>State tax provision, net of federal benefit</t>
  </si>
  <si>
    <t>0.00%</t>
  </si>
  <si>
    <t>Foreign rate differential</t>
  </si>
  <si>
    <t>(8.10%)</t>
  </si>
  <si>
    <t>(15.00%)</t>
  </si>
  <si>
    <t>Nondeductible expenses</t>
  </si>
  <si>
    <t>(0.10%)</t>
  </si>
  <si>
    <t>Foreign Tax</t>
  </si>
  <si>
    <t>(1.40%)</t>
  </si>
  <si>
    <t>Change in valuation allowance</t>
  </si>
  <si>
    <t>(13.50%)</t>
  </si>
  <si>
    <t>(4.20%)</t>
  </si>
  <si>
    <t>Effect of Change in Tax Rate</t>
  </si>
  <si>
    <t>(9.30%)</t>
  </si>
  <si>
    <t>Other</t>
  </si>
  <si>
    <t>0.60%</t>
  </si>
  <si>
    <t>(6.50%)</t>
  </si>
  <si>
    <t>2.70%</t>
  </si>
  <si>
    <t>Income Taxes - Components of Deferred Tax Assets (Detail) - USD ($) $ in Thousands</t>
  </si>
  <si>
    <t>Deferred tax assets:</t>
  </si>
  <si>
    <t>Net operating loss carryforwards</t>
  </si>
  <si>
    <t>Accrued expenses</t>
  </si>
  <si>
    <t>Stock based compensation</t>
  </si>
  <si>
    <t>Deferred tax assets</t>
  </si>
  <si>
    <t>Net deferred tax assets</t>
  </si>
  <si>
    <t>Deferred tax liabilities:</t>
  </si>
  <si>
    <t>Depreciation</t>
  </si>
  <si>
    <t>Total deferred tax liabilities</t>
  </si>
  <si>
    <t>Income Taxes - Additional Information (Detail) - USD ($)</t>
  </si>
  <si>
    <t>Income Tax [Line Items]</t>
  </si>
  <si>
    <t>Operating loss carryforwards</t>
  </si>
  <si>
    <t>Operating loss carryforwards expiration year</t>
  </si>
  <si>
    <t>2033</t>
  </si>
  <si>
    <t>Operating Loss Carryforwards, Limitations on Use</t>
  </si>
  <si>
    <t>NOL carryforwards may be limited in the event a cumulative change in ownership of 50% of certain shareholders occurs within a three year period</t>
  </si>
  <si>
    <t>Federal tax at statutory rate</t>
  </si>
  <si>
    <t>Unrecognized contingent liabilities</t>
  </si>
  <si>
    <t>Material tax related accrued interest and penalties</t>
  </si>
  <si>
    <t>State [Member]</t>
  </si>
  <si>
    <t>2028</t>
  </si>
  <si>
    <t>U.S. Federal and State [Member]</t>
  </si>
  <si>
    <t>Open tax years</t>
  </si>
  <si>
    <t>2015 2016 2017 2018</t>
  </si>
  <si>
    <t>Foreign Tax Authority [Member]</t>
  </si>
  <si>
    <t>2014 2015 2016 2017 2018</t>
  </si>
  <si>
    <t>Under Irish rules, only such losses that occur within a three year period prior to commencing trading can be utilized to offset future trading taxable income.</t>
  </si>
  <si>
    <t>Fourth Quarter 2017 Adjustments - Additional Information (Detail) - Reorganization [Member]</t>
  </si>
  <si>
    <t>Nov. 20, 2018USD ($)</t>
  </si>
  <si>
    <t>Dec. 31, 2017USD ($)ft²FacilityEmployees</t>
  </si>
  <si>
    <t>Restructuring Cost And Reserve [Line Items]</t>
  </si>
  <si>
    <t>Number of employees reduced | Employees</t>
  </si>
  <si>
    <t>Percentage of employees reduced</t>
  </si>
  <si>
    <t>38.50%</t>
  </si>
  <si>
    <t>Reduction in operating expense</t>
  </si>
  <si>
    <t>Increase in tax provision expense</t>
  </si>
  <si>
    <t>Compensation related adjustments</t>
  </si>
  <si>
    <t>Severance costs</t>
  </si>
  <si>
    <t>Reversal of accrued incentive compensation costs</t>
  </si>
  <si>
    <t>Facilities related adjustments</t>
  </si>
  <si>
    <t>Period to exercise vested options following termination</t>
  </si>
  <si>
    <t>90 days</t>
  </si>
  <si>
    <t>Terms and conditions for terminated employees awards vesting description</t>
  </si>
  <si>
    <t>On the date of reorganization, the Company extended the terms and conditions for all equity grants for all terminated employees providing at least a one-year extension past the termination date for all vested stock options (Type I modification as prescribed by ASC Topic 718), and, in certain cases, the acceleration of unvested options or restricted share awards (Type III modification as prescribed by ASC Topic 718). For those terminated employees with RSU grants based on a market condition, the Company granted a one-year extension to vest according to the same market conditions as defined in the original grants. Generally, when a modification of an award occurs, the prior periods’ expense recognition associated with all unvested awards is reversed in the period of the modification on the basis that the old award is being exchanged for a new award.</t>
  </si>
  <si>
    <t>Reduction of stock-based compensation expense</t>
  </si>
  <si>
    <t>Increase in fair value as stock-based compensation expense</t>
  </si>
  <si>
    <t>Net reduction of stock-based compensation expense</t>
  </si>
  <si>
    <t>Accrued Expense [Member]</t>
  </si>
  <si>
    <t>Write-down of leasehold expenses</t>
  </si>
  <si>
    <t>Furniture and Fixtures [Member]</t>
  </si>
  <si>
    <t>Irvine [Member]</t>
  </si>
  <si>
    <t>Vacated facility lease area | ft²</t>
  </si>
  <si>
    <t>Vacated facility lease expiration period</t>
  </si>
  <si>
    <t>Irish Tax Authorities [Member]</t>
  </si>
  <si>
    <t>Tax reserve for unpaid withholding taxes</t>
  </si>
  <si>
    <t>Withholding of income taxes to be paid</t>
  </si>
  <si>
    <t>Unprompted voluntary disclosure settlment, net cost</t>
  </si>
</sst>
</file>

<file path=xl/styles.xml><?xml version="1.0" encoding="utf-8"?>
<styleSheet xmlns="http://schemas.openxmlformats.org/spreadsheetml/2006/main">
  <numFmts count="6">
    <numFmt formatCode="_(&quot;$ &quot;#,##0_);_(&quot;$ &quot;(#,##0)" numFmtId="164"/>
    <numFmt formatCode="_(&quot;$ &quot;#,##0.000_);_(&quot;$ &quot;(#,##0.000)" numFmtId="165"/>
    <numFmt formatCode="_(&quot;$ &quot;#,##0.00_);_(&quot;$ &quot;(#,##0.00)" numFmtId="166"/>
    <numFmt formatCode="_(&quot;€ &quot;#,##0_);_(&quot;€ &quot;(#,##0)" numFmtId="167"/>
    <numFmt formatCode="_(&quot;SFr &quot;#,##0.0_);_(&quot;SFr &quot;(#,##0.0)" numFmtId="168"/>
    <numFmt formatCode="#,##0.0000_);(#,##0.00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sharedStrings.xml" Type="http://schemas.openxmlformats.org/officeDocument/2006/relationships/sharedStrings"/><Relationship Id="rId69" Target="styles.xml" Type="http://schemas.openxmlformats.org/officeDocument/2006/relationships/styles"/><Relationship Id="rId7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43"/>
    <col customWidth="1" max="2" min="2" width="22"/>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25</v>
      </c>
    </row>
    <row r="14" spans="1:4">
      <c r="A14" s="4" t="s">
        <v>26</v>
      </c>
      <c r="B14" s="4" t="s">
        <v>27</v>
      </c>
    </row>
    <row r="15" spans="1:4">
      <c r="A15" s="4" t="s">
        <v>28</v>
      </c>
      <c r="B15" s="4" t="s">
        <v>25</v>
      </c>
    </row>
    <row r="16" spans="1:4">
      <c r="A16" s="4" t="s">
        <v>29</v>
      </c>
      <c r="B16" s="4" t="s">
        <v>30</v>
      </c>
    </row>
    <row r="17" spans="1:4">
      <c r="A17" s="4" t="s">
        <v>31</v>
      </c>
      <c r="B17" s="4" t="s">
        <v>32</v>
      </c>
    </row>
    <row r="18" spans="1:4">
      <c r="A18" s="4" t="s">
        <v>33</v>
      </c>
      <c r="B18" s="4" t="s">
        <v>32</v>
      </c>
    </row>
    <row r="19" spans="1:4">
      <c r="A19" s="4" t="s">
        <v>34</v>
      </c>
      <c r="B19" s="4" t="s">
        <v>32</v>
      </c>
    </row>
    <row r="20" spans="1:4">
      <c r="A20" s="4" t="s">
        <v>35</v>
      </c>
      <c r="B20" s="4" t="s">
        <v>9</v>
      </c>
    </row>
    <row r="21" spans="1:4">
      <c r="A21" s="4" t="s">
        <v>36</v>
      </c>
      <c r="C21" s="5" t="n">
        <v>17229624</v>
      </c>
    </row>
    <row r="22" spans="1:4">
      <c r="A22" s="4" t="s">
        <v>37</v>
      </c>
      <c r="D22" s="6" t="n">
        <v>1315820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88</v>
      </c>
      <c r="B1" s="2" t="s">
        <v>1</v>
      </c>
    </row>
    <row r="2" spans="1:2">
      <c r="B2" s="2" t="s">
        <v>2</v>
      </c>
    </row>
    <row r="3" spans="1:2">
      <c r="A3" s="3" t="s">
        <v>186</v>
      </c>
    </row>
    <row r="4" spans="1:2">
      <c r="A4" s="4" t="s">
        <v>188</v>
      </c>
      <c r="B4" s="4" t="s">
        <v>18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43</v>
      </c>
      <c r="B1" s="2" t="s">
        <v>1</v>
      </c>
    </row>
    <row r="2" spans="1:2">
      <c r="B2" s="2" t="s">
        <v>2</v>
      </c>
    </row>
    <row r="3" spans="1:2">
      <c r="A3" s="3" t="s">
        <v>190</v>
      </c>
    </row>
    <row r="4" spans="1:2">
      <c r="A4" s="4" t="s">
        <v>43</v>
      </c>
      <c r="B4" s="4" t="s">
        <v>19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v>
      </c>
      <c r="B1" s="2" t="s">
        <v>2</v>
      </c>
      <c r="C1" s="2" t="s">
        <v>39</v>
      </c>
    </row>
    <row r="2" spans="1:3">
      <c r="A2" s="3" t="s">
        <v>40</v>
      </c>
    </row>
    <row r="3" spans="1:3">
      <c r="A3" s="4" t="s">
        <v>41</v>
      </c>
      <c r="B3" s="6" t="n">
        <v>2527</v>
      </c>
      <c r="C3" s="6" t="n">
        <v>3236</v>
      </c>
    </row>
    <row r="4" spans="1:3">
      <c r="A4" s="4" t="s">
        <v>42</v>
      </c>
      <c r="B4" s="5" t="n">
        <v>20</v>
      </c>
      <c r="C4" s="5" t="n">
        <v>8</v>
      </c>
    </row>
    <row r="5" spans="1:3">
      <c r="A5" s="4" t="s">
        <v>43</v>
      </c>
      <c r="B5" s="5" t="n">
        <v>59</v>
      </c>
      <c r="C5" s="5" t="n">
        <v>127</v>
      </c>
    </row>
    <row r="6" spans="1:3">
      <c r="A6" s="4" t="s">
        <v>44</v>
      </c>
      <c r="B6" s="5" t="n">
        <v>175</v>
      </c>
      <c r="C6" s="5" t="n">
        <v>108</v>
      </c>
    </row>
    <row r="7" spans="1:3">
      <c r="A7" s="4" t="s">
        <v>45</v>
      </c>
      <c r="B7" s="5" t="n">
        <v>2781</v>
      </c>
      <c r="C7" s="5" t="n">
        <v>3479</v>
      </c>
    </row>
    <row r="8" spans="1:3">
      <c r="A8" s="4" t="s">
        <v>46</v>
      </c>
      <c r="B8" s="5" t="n">
        <v>367</v>
      </c>
      <c r="C8" s="5" t="n">
        <v>477</v>
      </c>
    </row>
    <row r="9" spans="1:3">
      <c r="A9" s="4" t="s">
        <v>47</v>
      </c>
      <c r="B9" s="5" t="n">
        <v>1344</v>
      </c>
      <c r="C9" s="5" t="n">
        <v>1479</v>
      </c>
    </row>
    <row r="10" spans="1:3">
      <c r="A10" s="4" t="s">
        <v>48</v>
      </c>
      <c r="B10" s="5" t="n">
        <v>38</v>
      </c>
      <c r="C10" s="5" t="n">
        <v>127</v>
      </c>
    </row>
    <row r="11" spans="1:3">
      <c r="A11" s="4" t="s">
        <v>49</v>
      </c>
      <c r="B11" s="5" t="n">
        <v>4530</v>
      </c>
      <c r="C11" s="5" t="n">
        <v>5562</v>
      </c>
    </row>
    <row r="12" spans="1:3">
      <c r="A12" s="3" t="s">
        <v>50</v>
      </c>
    </row>
    <row r="13" spans="1:3">
      <c r="A13" s="4" t="s">
        <v>51</v>
      </c>
      <c r="B13" s="5" t="n">
        <v>605</v>
      </c>
      <c r="C13" s="5" t="n">
        <v>628</v>
      </c>
    </row>
    <row r="14" spans="1:3">
      <c r="A14" s="4" t="s">
        <v>52</v>
      </c>
      <c r="B14" s="5" t="n">
        <v>39</v>
      </c>
      <c r="C14" s="5" t="n">
        <v>23</v>
      </c>
    </row>
    <row r="15" spans="1:3">
      <c r="A15" s="4" t="s">
        <v>53</v>
      </c>
      <c r="C15" s="5" t="n">
        <v>480</v>
      </c>
    </row>
    <row r="16" spans="1:3">
      <c r="A16" s="4" t="s">
        <v>54</v>
      </c>
      <c r="B16" s="5" t="n">
        <v>20</v>
      </c>
    </row>
    <row r="17" spans="1:3">
      <c r="A17" s="4" t="s">
        <v>55</v>
      </c>
      <c r="B17" s="5" t="n">
        <v>301</v>
      </c>
      <c r="C17" s="5" t="n">
        <v>1151</v>
      </c>
    </row>
    <row r="18" spans="1:3">
      <c r="A18" s="4" t="s">
        <v>56</v>
      </c>
      <c r="B18" s="5" t="n">
        <v>965</v>
      </c>
      <c r="C18" s="5" t="n">
        <v>2282</v>
      </c>
    </row>
    <row r="19" spans="1:3">
      <c r="A19" s="4" t="s">
        <v>57</v>
      </c>
      <c r="B19" s="5" t="n">
        <v>1915</v>
      </c>
    </row>
    <row r="20" spans="1:3">
      <c r="A20" s="4" t="s">
        <v>58</v>
      </c>
      <c r="B20" s="5" t="n">
        <v>85</v>
      </c>
      <c r="C20" s="5" t="n">
        <v>107</v>
      </c>
    </row>
    <row r="21" spans="1:3">
      <c r="A21" s="4" t="s">
        <v>59</v>
      </c>
      <c r="C21" s="5" t="n">
        <v>12</v>
      </c>
    </row>
    <row r="22" spans="1:3">
      <c r="A22" s="4" t="s">
        <v>60</v>
      </c>
      <c r="B22" s="5" t="n">
        <v>21</v>
      </c>
      <c r="C22" s="5" t="n">
        <v>30</v>
      </c>
    </row>
    <row r="23" spans="1:3">
      <c r="A23" s="4" t="s">
        <v>61</v>
      </c>
      <c r="B23" s="5" t="n">
        <v>2986</v>
      </c>
      <c r="C23" s="5" t="n">
        <v>2431</v>
      </c>
    </row>
    <row r="24" spans="1:3">
      <c r="A24" s="4" t="s">
        <v>62</v>
      </c>
      <c r="B24" s="4" t="s">
        <v>63</v>
      </c>
      <c r="C24" s="4" t="s">
        <v>63</v>
      </c>
    </row>
    <row r="25" spans="1:3">
      <c r="A25" s="3" t="s">
        <v>64</v>
      </c>
    </row>
    <row r="26" spans="1:3">
      <c r="A26" s="4" t="s">
        <v>65</v>
      </c>
      <c r="B26" s="5" t="n">
        <v>54</v>
      </c>
      <c r="C26" s="5" t="n">
        <v>54</v>
      </c>
    </row>
    <row r="27" spans="1:3">
      <c r="A27" s="4" t="s">
        <v>66</v>
      </c>
      <c r="B27" s="5" t="n">
        <v>98235</v>
      </c>
      <c r="C27" s="5" t="n">
        <v>91362</v>
      </c>
    </row>
    <row r="28" spans="1:3">
      <c r="A28" s="4" t="s">
        <v>67</v>
      </c>
      <c r="B28" s="5" t="n">
        <v>-96762</v>
      </c>
      <c r="C28" s="5" t="n">
        <v>-88302</v>
      </c>
    </row>
    <row r="29" spans="1:3">
      <c r="A29" s="4" t="s">
        <v>68</v>
      </c>
      <c r="B29" s="5" t="n">
        <v>1544</v>
      </c>
      <c r="C29" s="5" t="n">
        <v>3131</v>
      </c>
    </row>
    <row r="30" spans="1:3">
      <c r="A30" s="4" t="s">
        <v>69</v>
      </c>
      <c r="B30" s="5" t="n">
        <v>4530</v>
      </c>
      <c r="C30" s="5" t="n">
        <v>5562</v>
      </c>
    </row>
    <row r="31" spans="1:3">
      <c r="A31" s="4" t="s">
        <v>70</v>
      </c>
    </row>
    <row r="32" spans="1:3">
      <c r="A32" s="3" t="s">
        <v>64</v>
      </c>
    </row>
    <row r="33" spans="1:3">
      <c r="A33" s="4" t="s">
        <v>71</v>
      </c>
      <c r="B33" s="4" t="s">
        <v>63</v>
      </c>
      <c r="C33" s="4" t="s">
        <v>63</v>
      </c>
    </row>
    <row r="34" spans="1:3">
      <c r="A34" s="4" t="s">
        <v>72</v>
      </c>
    </row>
    <row r="35" spans="1:3">
      <c r="A35" s="3" t="s">
        <v>64</v>
      </c>
    </row>
    <row r="36" spans="1:3">
      <c r="A36" s="4" t="s">
        <v>71</v>
      </c>
      <c r="B36" s="4" t="s">
        <v>63</v>
      </c>
      <c r="C36" s="4" t="s">
        <v>63</v>
      </c>
    </row>
    <row r="37" spans="1:3">
      <c r="A37" s="4" t="s">
        <v>73</v>
      </c>
    </row>
    <row r="38" spans="1:3">
      <c r="A38" s="3" t="s">
        <v>64</v>
      </c>
    </row>
    <row r="39" spans="1:3">
      <c r="A39" s="4" t="s">
        <v>74</v>
      </c>
      <c r="B39" s="6" t="n">
        <v>17</v>
      </c>
      <c r="C39" s="6" t="n">
        <v>1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29"/>
  </cols>
  <sheetData>
    <row r="1" spans="1:2">
      <c r="A1" s="1" t="s">
        <v>225</v>
      </c>
      <c r="B1" s="2" t="s">
        <v>1</v>
      </c>
    </row>
    <row r="2" spans="1:2">
      <c r="B2" s="2" t="s">
        <v>2</v>
      </c>
    </row>
    <row r="3" spans="1:2">
      <c r="A3" s="3" t="s">
        <v>226</v>
      </c>
    </row>
    <row r="4" spans="1:2">
      <c r="A4" s="4" t="s">
        <v>225</v>
      </c>
      <c r="B4" s="4" t="s">
        <v>22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65"/>
    <col customWidth="1" max="2" min="2" width="80"/>
  </cols>
  <sheetData>
    <row r="1" spans="1:2">
      <c r="A1" s="1" t="s">
        <v>228</v>
      </c>
      <c r="B1" s="2" t="s">
        <v>1</v>
      </c>
    </row>
    <row r="2" spans="1:2">
      <c r="B2" s="2" t="s">
        <v>2</v>
      </c>
    </row>
    <row r="3" spans="1:2">
      <c r="A3" s="3" t="s">
        <v>186</v>
      </c>
    </row>
    <row r="4" spans="1:2">
      <c r="A4" s="4" t="s">
        <v>229</v>
      </c>
      <c r="B4" s="4" t="s">
        <v>230</v>
      </c>
    </row>
    <row r="5" spans="1:2">
      <c r="A5" s="4" t="s">
        <v>231</v>
      </c>
      <c r="B5" s="4" t="s">
        <v>232</v>
      </c>
    </row>
    <row r="6" spans="1:2">
      <c r="A6" s="4" t="s">
        <v>233</v>
      </c>
      <c r="B6" s="4" t="s">
        <v>234</v>
      </c>
    </row>
    <row r="7" spans="1:2">
      <c r="A7" s="4" t="s">
        <v>235</v>
      </c>
      <c r="B7" s="4" t="s">
        <v>236</v>
      </c>
    </row>
    <row r="8" spans="1:2">
      <c r="A8" s="4" t="s">
        <v>237</v>
      </c>
      <c r="B8" s="4" t="s">
        <v>238</v>
      </c>
    </row>
    <row r="9" spans="1:2">
      <c r="A9" s="4" t="s">
        <v>239</v>
      </c>
      <c r="B9" s="4" t="s">
        <v>240</v>
      </c>
    </row>
    <row r="10" spans="1:2">
      <c r="A10" s="4" t="s">
        <v>241</v>
      </c>
      <c r="B10" s="4" t="s">
        <v>242</v>
      </c>
    </row>
    <row r="11" spans="1:2">
      <c r="A11" s="4" t="s">
        <v>41</v>
      </c>
      <c r="B11" s="4" t="s">
        <v>243</v>
      </c>
    </row>
    <row r="12" spans="1:2">
      <c r="A12" s="4" t="s">
        <v>43</v>
      </c>
      <c r="B12" s="4" t="s">
        <v>244</v>
      </c>
    </row>
    <row r="13" spans="1:2">
      <c r="A13" s="4" t="s">
        <v>245</v>
      </c>
      <c r="B13" s="4" t="s">
        <v>246</v>
      </c>
    </row>
    <row r="14" spans="1:2">
      <c r="A14" s="4" t="s">
        <v>247</v>
      </c>
      <c r="B14" s="4" t="s">
        <v>248</v>
      </c>
    </row>
    <row r="15" spans="1:2">
      <c r="A15" s="4" t="s">
        <v>249</v>
      </c>
      <c r="B15" s="4" t="s">
        <v>250</v>
      </c>
    </row>
    <row r="16" spans="1:2">
      <c r="A16" s="4" t="s">
        <v>251</v>
      </c>
      <c r="B16" s="4" t="s">
        <v>252</v>
      </c>
    </row>
    <row r="17" spans="1:2">
      <c r="A17" s="4" t="s">
        <v>253</v>
      </c>
      <c r="B17" s="4" t="s">
        <v>254</v>
      </c>
    </row>
    <row r="18" spans="1:2">
      <c r="A18" s="4" t="s">
        <v>255</v>
      </c>
      <c r="B18" s="4" t="s">
        <v>256</v>
      </c>
    </row>
    <row r="19" spans="1:2">
      <c r="A19" s="4" t="s">
        <v>257</v>
      </c>
      <c r="B19" s="4" t="s">
        <v>258</v>
      </c>
    </row>
    <row r="20" spans="1:2">
      <c r="A20" s="4" t="s">
        <v>259</v>
      </c>
      <c r="B20" s="4" t="s">
        <v>260</v>
      </c>
    </row>
    <row r="21" spans="1:2">
      <c r="A21" s="4" t="s">
        <v>219</v>
      </c>
      <c r="B21" s="4" t="s">
        <v>261</v>
      </c>
    </row>
    <row r="22" spans="1:2">
      <c r="A22" s="4" t="s">
        <v>262</v>
      </c>
      <c r="B22" s="4" t="s">
        <v>263</v>
      </c>
    </row>
    <row r="23" spans="1:2">
      <c r="A23" s="4" t="s">
        <v>264</v>
      </c>
      <c r="B23" s="4" t="s">
        <v>265</v>
      </c>
    </row>
    <row r="24" spans="1:2">
      <c r="A24" s="4" t="s">
        <v>266</v>
      </c>
      <c r="B24" s="4" t="s">
        <v>267</v>
      </c>
    </row>
    <row r="25" spans="1:2">
      <c r="A25" s="4" t="s">
        <v>268</v>
      </c>
      <c r="B25" s="4" t="s">
        <v>26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70</v>
      </c>
      <c r="B1" s="2" t="s">
        <v>1</v>
      </c>
    </row>
    <row r="2" spans="1:2">
      <c r="B2" s="2" t="s">
        <v>2</v>
      </c>
    </row>
    <row r="3" spans="1:2">
      <c r="A3" s="3" t="s">
        <v>186</v>
      </c>
    </row>
    <row r="4" spans="1:2">
      <c r="A4" s="4" t="s">
        <v>271</v>
      </c>
      <c r="B4" s="4" t="s">
        <v>272</v>
      </c>
    </row>
    <row r="5" spans="1:2">
      <c r="A5" s="4" t="s">
        <v>273</v>
      </c>
      <c r="B5" s="4" t="s">
        <v>27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75</v>
      </c>
      <c r="B1" s="2" t="s">
        <v>1</v>
      </c>
    </row>
    <row r="2" spans="1:2">
      <c r="B2" s="2" t="s">
        <v>2</v>
      </c>
    </row>
    <row r="3" spans="1:2">
      <c r="A3" s="3" t="s">
        <v>190</v>
      </c>
    </row>
    <row r="4" spans="1:2">
      <c r="A4" s="4" t="s">
        <v>276</v>
      </c>
      <c r="B4" s="4" t="s">
        <v>27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78</v>
      </c>
      <c r="B1" s="2" t="s">
        <v>1</v>
      </c>
    </row>
    <row r="2" spans="1:2">
      <c r="B2" s="2" t="s">
        <v>2</v>
      </c>
    </row>
    <row r="3" spans="1:2">
      <c r="A3" s="3" t="s">
        <v>193</v>
      </c>
    </row>
    <row r="4" spans="1:2">
      <c r="A4" s="4" t="s">
        <v>279</v>
      </c>
      <c r="B4" s="4" t="s">
        <v>28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81</v>
      </c>
      <c r="B1" s="2" t="s">
        <v>1</v>
      </c>
    </row>
    <row r="2" spans="1:2">
      <c r="B2" s="2" t="s">
        <v>2</v>
      </c>
    </row>
    <row r="3" spans="1:2">
      <c r="A3" s="3" t="s">
        <v>196</v>
      </c>
    </row>
    <row r="4" spans="1:2">
      <c r="A4" s="4" t="s">
        <v>282</v>
      </c>
      <c r="B4" s="4" t="s">
        <v>28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84</v>
      </c>
      <c r="B1" s="2" t="s">
        <v>1</v>
      </c>
    </row>
    <row r="2" spans="1:2">
      <c r="B2" s="2" t="s">
        <v>2</v>
      </c>
    </row>
    <row r="3" spans="1:2">
      <c r="A3" s="3" t="s">
        <v>199</v>
      </c>
    </row>
    <row r="4" spans="1:2">
      <c r="A4" s="4" t="s">
        <v>285</v>
      </c>
      <c r="B4" s="4" t="s">
        <v>28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59"/>
    <col customWidth="1" max="2" min="2" width="37"/>
    <col customWidth="1" max="3" min="3" width="30"/>
    <col customWidth="1" max="4" min="4" width="30"/>
  </cols>
  <sheetData>
    <row r="1" spans="1:4">
      <c r="A1" s="1" t="s">
        <v>75</v>
      </c>
      <c r="B1" s="2" t="s">
        <v>76</v>
      </c>
      <c r="C1" s="2" t="s">
        <v>77</v>
      </c>
      <c r="D1" s="2" t="s">
        <v>78</v>
      </c>
    </row>
    <row r="2" spans="1:4">
      <c r="A2" s="4" t="s">
        <v>79</v>
      </c>
      <c r="B2" s="6" t="n">
        <v>-1585</v>
      </c>
    </row>
    <row r="3" spans="1:4">
      <c r="A3" s="4" t="s">
        <v>80</v>
      </c>
      <c r="B3" s="7" t="n">
        <v>0.001</v>
      </c>
    </row>
    <row r="4" spans="1:4">
      <c r="A4" s="4" t="s">
        <v>81</v>
      </c>
      <c r="B4" s="5" t="n">
        <v>50000000</v>
      </c>
    </row>
    <row r="5" spans="1:4">
      <c r="A5" s="4" t="s">
        <v>82</v>
      </c>
      <c r="B5" s="7" t="n">
        <v>0.001</v>
      </c>
    </row>
    <row r="6" spans="1:4">
      <c r="A6" s="4" t="s">
        <v>83</v>
      </c>
      <c r="B6" s="5" t="n">
        <v>350000000</v>
      </c>
    </row>
    <row r="7" spans="1:4">
      <c r="A7" s="4" t="s">
        <v>84</v>
      </c>
      <c r="B7" s="8" t="n">
        <v>1.35</v>
      </c>
      <c r="C7" s="8" t="n">
        <v>1.35</v>
      </c>
      <c r="D7" s="9" t="n">
        <v>1</v>
      </c>
    </row>
    <row r="8" spans="1:4">
      <c r="A8" s="4" t="s">
        <v>85</v>
      </c>
      <c r="B8" s="5" t="n">
        <v>39994</v>
      </c>
      <c r="C8" s="5" t="n">
        <v>39994</v>
      </c>
      <c r="D8" s="5" t="n">
        <v>39994</v>
      </c>
    </row>
    <row r="9" spans="1:4">
      <c r="A9" s="4" t="s">
        <v>86</v>
      </c>
      <c r="B9" s="5" t="n">
        <v>39994</v>
      </c>
      <c r="C9" s="5" t="n">
        <v>39994</v>
      </c>
      <c r="D9" s="5" t="n">
        <v>39994</v>
      </c>
    </row>
    <row r="10" spans="1:4">
      <c r="A10" s="4" t="s">
        <v>87</v>
      </c>
      <c r="B10" s="5" t="n">
        <v>39994</v>
      </c>
      <c r="C10" s="5" t="n">
        <v>39994</v>
      </c>
      <c r="D10" s="5" t="n">
        <v>39994</v>
      </c>
    </row>
    <row r="11" spans="1:4">
      <c r="A11" s="4" t="s">
        <v>70</v>
      </c>
    </row>
    <row r="12" spans="1:4">
      <c r="A12" s="4" t="s">
        <v>80</v>
      </c>
      <c r="B12" s="7" t="n">
        <v>0.001</v>
      </c>
      <c r="C12" s="7" t="n">
        <v>0.001</v>
      </c>
    </row>
    <row r="13" spans="1:4">
      <c r="A13" s="4" t="s">
        <v>81</v>
      </c>
      <c r="B13" s="5" t="n">
        <v>50000000</v>
      </c>
      <c r="C13" s="5" t="n">
        <v>50000000</v>
      </c>
      <c r="D13" s="5" t="n">
        <v>50000000</v>
      </c>
    </row>
    <row r="14" spans="1:4">
      <c r="A14" s="4" t="s">
        <v>88</v>
      </c>
      <c r="B14" s="5" t="n">
        <v>100</v>
      </c>
      <c r="C14" s="5" t="n">
        <v>0</v>
      </c>
      <c r="D14" s="5" t="n">
        <v>0</v>
      </c>
    </row>
    <row r="15" spans="1:4">
      <c r="A15" s="4" t="s">
        <v>89</v>
      </c>
      <c r="B15" s="5" t="n">
        <v>100</v>
      </c>
      <c r="C15" s="5" t="n">
        <v>0</v>
      </c>
      <c r="D15" s="5" t="n">
        <v>0</v>
      </c>
    </row>
    <row r="16" spans="1:4">
      <c r="A16" s="4" t="s">
        <v>72</v>
      </c>
    </row>
    <row r="17" spans="1:4">
      <c r="A17" s="4" t="s">
        <v>80</v>
      </c>
      <c r="B17" s="8" t="n">
        <v>0.01</v>
      </c>
      <c r="C17" s="8" t="n">
        <v>0.01</v>
      </c>
    </row>
    <row r="18" spans="1:4">
      <c r="A18" s="4" t="s">
        <v>81</v>
      </c>
      <c r="B18" s="5" t="n">
        <v>8000</v>
      </c>
      <c r="C18" s="5" t="n">
        <v>8000</v>
      </c>
      <c r="D18" s="5" t="n">
        <v>8000</v>
      </c>
    </row>
    <row r="19" spans="1:4">
      <c r="A19" s="4" t="s">
        <v>88</v>
      </c>
      <c r="B19" s="5" t="n">
        <v>5239</v>
      </c>
      <c r="C19" s="5" t="n">
        <v>0</v>
      </c>
      <c r="D19" s="5" t="n">
        <v>0</v>
      </c>
    </row>
    <row r="20" spans="1:4">
      <c r="A20" s="4" t="s">
        <v>89</v>
      </c>
      <c r="B20" s="5" t="n">
        <v>5239</v>
      </c>
      <c r="C20" s="5" t="n">
        <v>0</v>
      </c>
      <c r="D20" s="5" t="n">
        <v>0</v>
      </c>
    </row>
    <row r="21" spans="1:4">
      <c r="A21" s="4" t="s">
        <v>73</v>
      </c>
    </row>
    <row r="22" spans="1:4">
      <c r="A22" s="4" t="s">
        <v>82</v>
      </c>
      <c r="B22" s="7" t="n">
        <v>0.001</v>
      </c>
      <c r="C22" s="7" t="n">
        <v>0.001</v>
      </c>
    </row>
    <row r="23" spans="1:4">
      <c r="A23" s="4" t="s">
        <v>83</v>
      </c>
      <c r="B23" s="5" t="n">
        <v>350000000</v>
      </c>
      <c r="C23" s="5" t="n">
        <v>350000000</v>
      </c>
      <c r="D23" s="5" t="n">
        <v>350000000</v>
      </c>
    </row>
    <row r="24" spans="1:4">
      <c r="A24" s="4" t="s">
        <v>90</v>
      </c>
      <c r="B24" s="5" t="n">
        <v>17157160</v>
      </c>
      <c r="C24" s="5" t="n">
        <v>17121857</v>
      </c>
      <c r="D24" s="5" t="n">
        <v>17121857</v>
      </c>
    </row>
    <row r="25" spans="1:4">
      <c r="A25" s="4" t="s">
        <v>91</v>
      </c>
      <c r="B25" s="5" t="n">
        <v>17157160</v>
      </c>
      <c r="C25" s="5" t="n">
        <v>17121857</v>
      </c>
      <c r="D25" s="5" t="n">
        <v>17121857</v>
      </c>
    </row>
    <row r="26" spans="1:4">
      <c r="A26" s="4" t="s">
        <v>92</v>
      </c>
    </row>
    <row r="27" spans="1:4">
      <c r="A27" s="4" t="s">
        <v>82</v>
      </c>
      <c r="B27" s="8" t="n">
        <v>0.01</v>
      </c>
      <c r="C27" s="8" t="n">
        <v>0.01</v>
      </c>
    </row>
    <row r="28" spans="1:4">
      <c r="A28" s="4" t="s">
        <v>83</v>
      </c>
      <c r="B28" s="5" t="n">
        <v>5000</v>
      </c>
      <c r="C28" s="5" t="n">
        <v>5000</v>
      </c>
      <c r="D28" s="5" t="n">
        <v>5000</v>
      </c>
    </row>
    <row r="29" spans="1:4">
      <c r="A29" s="4" t="s">
        <v>90</v>
      </c>
      <c r="B29" s="5" t="n">
        <v>2000</v>
      </c>
      <c r="C29" s="5" t="n">
        <v>2000</v>
      </c>
      <c r="D29" s="5" t="n">
        <v>2000</v>
      </c>
    </row>
    <row r="30" spans="1:4">
      <c r="A30" s="4" t="s">
        <v>91</v>
      </c>
      <c r="B30" s="5" t="n">
        <v>2000</v>
      </c>
      <c r="C30" s="5" t="n">
        <v>2000</v>
      </c>
      <c r="D30" s="5" t="n">
        <v>2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87</v>
      </c>
      <c r="B1" s="2" t="s">
        <v>1</v>
      </c>
    </row>
    <row r="2" spans="1:2">
      <c r="B2" s="2" t="s">
        <v>2</v>
      </c>
    </row>
    <row r="3" spans="1:2">
      <c r="A3" s="3" t="s">
        <v>202</v>
      </c>
    </row>
    <row r="4" spans="1:2">
      <c r="A4" s="4" t="s">
        <v>288</v>
      </c>
      <c r="B4" s="4" t="s">
        <v>28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90</v>
      </c>
      <c r="B1" s="2" t="s">
        <v>1</v>
      </c>
    </row>
    <row r="2" spans="1:2">
      <c r="B2" s="2" t="s">
        <v>2</v>
      </c>
    </row>
    <row r="3" spans="1:2">
      <c r="A3" s="4" t="s">
        <v>291</v>
      </c>
      <c r="B3" s="4" t="s">
        <v>292</v>
      </c>
    </row>
    <row r="4" spans="1:2">
      <c r="A4" s="4" t="s">
        <v>293</v>
      </c>
      <c r="B4" s="4" t="s">
        <v>294</v>
      </c>
    </row>
    <row r="5" spans="1:2">
      <c r="A5" s="4" t="s">
        <v>295</v>
      </c>
      <c r="B5" s="4" t="s">
        <v>296</v>
      </c>
    </row>
    <row r="6" spans="1:2">
      <c r="A6" s="4" t="s">
        <v>297</v>
      </c>
      <c r="B6" s="4" t="s">
        <v>298</v>
      </c>
    </row>
    <row r="7" spans="1:2">
      <c r="A7" s="4" t="s">
        <v>299</v>
      </c>
    </row>
    <row r="8" spans="1:2">
      <c r="A8" s="4" t="s">
        <v>300</v>
      </c>
      <c r="B8" s="4" t="s">
        <v>30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302</v>
      </c>
      <c r="B1" s="2" t="s">
        <v>1</v>
      </c>
    </row>
    <row r="2" spans="1:2">
      <c r="B2" s="2" t="s">
        <v>2</v>
      </c>
    </row>
    <row r="3" spans="1:2">
      <c r="A3" s="3" t="s">
        <v>211</v>
      </c>
    </row>
    <row r="4" spans="1:2">
      <c r="A4" s="4" t="s">
        <v>303</v>
      </c>
      <c r="B4" s="4" t="s">
        <v>30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05</v>
      </c>
      <c r="B1" s="2" t="s">
        <v>1</v>
      </c>
    </row>
    <row r="2" spans="1:2">
      <c r="B2" s="2" t="s">
        <v>2</v>
      </c>
    </row>
    <row r="3" spans="1:2">
      <c r="A3" s="3" t="s">
        <v>214</v>
      </c>
    </row>
    <row r="4" spans="1:2">
      <c r="A4" s="4" t="s">
        <v>306</v>
      </c>
      <c r="B4" s="4" t="s">
        <v>30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308</v>
      </c>
      <c r="B1" s="2" t="s">
        <v>1</v>
      </c>
    </row>
    <row r="2" spans="1:2">
      <c r="B2" s="2" t="s">
        <v>2</v>
      </c>
    </row>
    <row r="3" spans="1:2">
      <c r="A3" s="3" t="s">
        <v>217</v>
      </c>
    </row>
    <row r="4" spans="1:2">
      <c r="A4" s="4" t="s">
        <v>309</v>
      </c>
      <c r="B4" s="4" t="s">
        <v>31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1"/>
    <col customWidth="1" max="2" min="2" width="80"/>
  </cols>
  <sheetData>
    <row r="1" spans="1:2">
      <c r="A1" s="1" t="s">
        <v>311</v>
      </c>
      <c r="B1" s="2" t="s">
        <v>1</v>
      </c>
    </row>
    <row r="2" spans="1:2">
      <c r="B2" s="2" t="s">
        <v>2</v>
      </c>
    </row>
    <row r="3" spans="1:2">
      <c r="A3" s="3" t="s">
        <v>220</v>
      </c>
    </row>
    <row r="4" spans="1:2">
      <c r="A4" s="4" t="s">
        <v>312</v>
      </c>
      <c r="B4" s="4" t="s">
        <v>313</v>
      </c>
    </row>
    <row r="5" spans="1:2">
      <c r="A5" s="4" t="s">
        <v>314</v>
      </c>
      <c r="B5" s="4" t="s">
        <v>315</v>
      </c>
    </row>
    <row r="6" spans="1:2">
      <c r="A6" s="4" t="s">
        <v>316</v>
      </c>
      <c r="B6" s="4" t="s">
        <v>31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K61"/>
  <sheetViews>
    <sheetView workbookViewId="0">
      <selection activeCell="A1" sqref="A1"/>
    </sheetView>
  </sheetViews>
  <sheetFormatPr baseColWidth="8" defaultRowHeight="15" outlineLevelCol="0"/>
  <cols>
    <col customWidth="1" max="1" min="1" width="80"/>
    <col customWidth="1" max="2" min="2" width="37"/>
    <col customWidth="1" max="3" min="3" width="37"/>
    <col customWidth="1" max="4" min="4" width="20"/>
    <col customWidth="1" max="5" min="5" width="37"/>
    <col customWidth="1" max="6" min="6" width="37"/>
    <col customWidth="1" max="7" min="7" width="21"/>
    <col customWidth="1" max="8" min="8" width="27"/>
    <col customWidth="1" max="9" min="9" width="37"/>
    <col customWidth="1" max="10" min="10" width="38"/>
    <col customWidth="1" max="11" min="11" width="31"/>
  </cols>
  <sheetData>
    <row r="1" spans="1:11">
      <c r="A1" s="1" t="s">
        <v>318</v>
      </c>
      <c r="B1" s="2" t="s">
        <v>319</v>
      </c>
      <c r="C1" s="2" t="s">
        <v>320</v>
      </c>
      <c r="D1" s="2" t="s">
        <v>321</v>
      </c>
      <c r="E1" s="2" t="s">
        <v>322</v>
      </c>
      <c r="F1" s="2" t="s">
        <v>323</v>
      </c>
      <c r="G1" s="2" t="s">
        <v>324</v>
      </c>
      <c r="H1" s="2" t="s">
        <v>325</v>
      </c>
      <c r="I1" s="2" t="s">
        <v>326</v>
      </c>
      <c r="J1" s="2" t="s">
        <v>327</v>
      </c>
      <c r="K1" s="2" t="s">
        <v>328</v>
      </c>
    </row>
    <row r="2" spans="1:11">
      <c r="A2" s="3" t="s">
        <v>329</v>
      </c>
    </row>
    <row r="3" spans="1:11">
      <c r="A3" s="4" t="s">
        <v>330</v>
      </c>
      <c r="J3" s="4" t="s">
        <v>331</v>
      </c>
    </row>
    <row r="4" spans="1:11">
      <c r="A4" s="4" t="s">
        <v>332</v>
      </c>
      <c r="K4" s="6" t="n">
        <v>10534000</v>
      </c>
    </row>
    <row r="5" spans="1:11">
      <c r="A5" s="4" t="s">
        <v>82</v>
      </c>
      <c r="J5" s="7" t="n">
        <v>0.001</v>
      </c>
    </row>
    <row r="6" spans="1:11">
      <c r="A6" s="4" t="s">
        <v>333</v>
      </c>
      <c r="F6" s="6" t="n">
        <v>1600000</v>
      </c>
      <c r="G6" s="6" t="n">
        <v>23500000</v>
      </c>
    </row>
    <row r="7" spans="1:11">
      <c r="A7" s="4" t="s">
        <v>168</v>
      </c>
      <c r="J7" s="6" t="n">
        <v>4890000</v>
      </c>
    </row>
    <row r="8" spans="1:11">
      <c r="A8" s="4" t="s">
        <v>334</v>
      </c>
      <c r="B8" s="5" t="n">
        <v>14731667</v>
      </c>
      <c r="C8" s="5" t="n">
        <v>1953125</v>
      </c>
    </row>
    <row r="9" spans="1:11">
      <c r="A9" s="4" t="s">
        <v>335</v>
      </c>
      <c r="B9" s="8" t="n">
        <v>0.6</v>
      </c>
      <c r="C9" s="8" t="n">
        <v>2.56</v>
      </c>
    </row>
    <row r="10" spans="1:11">
      <c r="A10" s="4" t="s">
        <v>336</v>
      </c>
      <c r="J10" s="5" t="n">
        <v>40</v>
      </c>
    </row>
    <row r="11" spans="1:11">
      <c r="A11" s="4" t="s">
        <v>67</v>
      </c>
      <c r="J11" s="6" t="n">
        <v>96762000</v>
      </c>
      <c r="K11" s="6" t="n">
        <v>88302000</v>
      </c>
    </row>
    <row r="12" spans="1:11">
      <c r="A12" s="4" t="s">
        <v>337</v>
      </c>
    </row>
    <row r="13" spans="1:11">
      <c r="A13" s="3" t="s">
        <v>329</v>
      </c>
    </row>
    <row r="14" spans="1:11">
      <c r="A14" s="4" t="s">
        <v>338</v>
      </c>
      <c r="B14" s="6" t="n">
        <v>200000</v>
      </c>
      <c r="C14" s="6" t="n">
        <v>100000</v>
      </c>
    </row>
    <row r="15" spans="1:11">
      <c r="A15" s="4" t="s">
        <v>168</v>
      </c>
      <c r="C15" s="6" t="n">
        <v>4900000</v>
      </c>
    </row>
    <row r="16" spans="1:11">
      <c r="A16" s="4" t="s">
        <v>334</v>
      </c>
      <c r="B16" s="5" t="n">
        <v>14731667</v>
      </c>
      <c r="C16" s="5" t="n">
        <v>1953125</v>
      </c>
    </row>
    <row r="17" spans="1:11">
      <c r="A17" s="4" t="s">
        <v>335</v>
      </c>
      <c r="B17" s="8" t="n">
        <v>0.6</v>
      </c>
      <c r="C17" s="8" t="n">
        <v>2.56</v>
      </c>
    </row>
    <row r="18" spans="1:11">
      <c r="A18" s="4" t="s">
        <v>339</v>
      </c>
      <c r="B18" s="6" t="n">
        <v>3500000</v>
      </c>
    </row>
    <row r="19" spans="1:11">
      <c r="A19" s="4" t="s">
        <v>340</v>
      </c>
      <c r="B19" s="6" t="n">
        <v>3300000</v>
      </c>
    </row>
    <row r="20" spans="1:11">
      <c r="A20" s="4" t="s">
        <v>341</v>
      </c>
    </row>
    <row r="21" spans="1:11">
      <c r="A21" s="3" t="s">
        <v>329</v>
      </c>
    </row>
    <row r="22" spans="1:11">
      <c r="A22" s="4" t="s">
        <v>342</v>
      </c>
      <c r="C22" s="5" t="n">
        <v>100</v>
      </c>
    </row>
    <row r="23" spans="1:11">
      <c r="A23" s="4" t="s">
        <v>332</v>
      </c>
      <c r="C23" s="6" t="n">
        <v>5000000</v>
      </c>
    </row>
    <row r="24" spans="1:11">
      <c r="A24" s="4" t="s">
        <v>338</v>
      </c>
      <c r="C24" s="5" t="n">
        <v>100000</v>
      </c>
    </row>
    <row r="25" spans="1:11">
      <c r="A25" s="4" t="s">
        <v>168</v>
      </c>
      <c r="C25" s="6" t="n">
        <v>4900000</v>
      </c>
    </row>
    <row r="26" spans="1:11">
      <c r="A26" s="4" t="s">
        <v>343</v>
      </c>
    </row>
    <row r="27" spans="1:11">
      <c r="A27" s="3" t="s">
        <v>329</v>
      </c>
    </row>
    <row r="28" spans="1:11">
      <c r="A28" s="4" t="s">
        <v>344</v>
      </c>
      <c r="E28" s="6" t="n">
        <v>10</v>
      </c>
    </row>
    <row r="29" spans="1:11">
      <c r="A29" s="4" t="s">
        <v>345</v>
      </c>
      <c r="E29" s="6" t="n">
        <v>41700000</v>
      </c>
    </row>
    <row r="30" spans="1:11">
      <c r="A30" s="4" t="s">
        <v>346</v>
      </c>
      <c r="E30" s="5" t="n">
        <v>2900000</v>
      </c>
    </row>
    <row r="31" spans="1:11">
      <c r="A31" s="4" t="s">
        <v>347</v>
      </c>
      <c r="E31" s="5" t="n">
        <v>2000000</v>
      </c>
    </row>
    <row r="32" spans="1:11">
      <c r="A32" s="4" t="s">
        <v>348</v>
      </c>
      <c r="E32" s="6" t="n">
        <v>36800000</v>
      </c>
    </row>
    <row r="33" spans="1:11">
      <c r="A33" s="4" t="s">
        <v>349</v>
      </c>
    </row>
    <row r="34" spans="1:11">
      <c r="A34" s="3" t="s">
        <v>329</v>
      </c>
    </row>
    <row r="35" spans="1:11">
      <c r="A35" s="4" t="s">
        <v>342</v>
      </c>
      <c r="F35" s="5" t="n">
        <v>9166667</v>
      </c>
    </row>
    <row r="36" spans="1:11">
      <c r="A36" s="4" t="s">
        <v>82</v>
      </c>
      <c r="F36" s="8" t="n">
        <v>0.01</v>
      </c>
    </row>
    <row r="37" spans="1:11">
      <c r="A37" s="4" t="s">
        <v>73</v>
      </c>
    </row>
    <row r="38" spans="1:11">
      <c r="A38" s="3" t="s">
        <v>329</v>
      </c>
    </row>
    <row r="39" spans="1:11">
      <c r="A39" s="4" t="s">
        <v>82</v>
      </c>
      <c r="J39" s="7" t="n">
        <v>0.001</v>
      </c>
      <c r="K39" s="7" t="n">
        <v>0.001</v>
      </c>
    </row>
    <row r="40" spans="1:11">
      <c r="A40" s="4" t="s">
        <v>350</v>
      </c>
    </row>
    <row r="41" spans="1:11">
      <c r="A41" s="3" t="s">
        <v>329</v>
      </c>
    </row>
    <row r="42" spans="1:11">
      <c r="A42" s="4" t="s">
        <v>342</v>
      </c>
      <c r="E42" s="5" t="n">
        <v>4166667</v>
      </c>
    </row>
    <row r="43" spans="1:11">
      <c r="A43" s="4" t="s">
        <v>351</v>
      </c>
    </row>
    <row r="44" spans="1:11">
      <c r="A44" s="3" t="s">
        <v>329</v>
      </c>
    </row>
    <row r="45" spans="1:11">
      <c r="A45" s="4" t="s">
        <v>352</v>
      </c>
      <c r="I45" s="4" t="s">
        <v>353</v>
      </c>
    </row>
    <row r="46" spans="1:11">
      <c r="A46" s="4" t="s">
        <v>354</v>
      </c>
      <c r="I46" s="9" t="n">
        <v>1</v>
      </c>
    </row>
    <row r="47" spans="1:11">
      <c r="A47" s="4" t="s">
        <v>355</v>
      </c>
    </row>
    <row r="48" spans="1:11">
      <c r="A48" s="3" t="s">
        <v>329</v>
      </c>
    </row>
    <row r="49" spans="1:11">
      <c r="A49" s="4" t="s">
        <v>342</v>
      </c>
      <c r="H49" s="5" t="n">
        <v>40000</v>
      </c>
      <c r="I49" s="5" t="n">
        <v>40000</v>
      </c>
    </row>
    <row r="50" spans="1:11">
      <c r="A50" s="4" t="s">
        <v>332</v>
      </c>
      <c r="H50" s="6" t="n">
        <v>54000</v>
      </c>
      <c r="I50" s="9" t="n">
        <v>40000</v>
      </c>
    </row>
    <row r="51" spans="1:11">
      <c r="A51" s="4" t="s">
        <v>356</v>
      </c>
    </row>
    <row r="52" spans="1:11">
      <c r="A52" s="3" t="s">
        <v>329</v>
      </c>
    </row>
    <row r="53" spans="1:11">
      <c r="A53" s="4" t="s">
        <v>342</v>
      </c>
      <c r="E53" s="5" t="n">
        <v>500000</v>
      </c>
    </row>
    <row r="54" spans="1:11">
      <c r="A54" s="4" t="s">
        <v>357</v>
      </c>
    </row>
    <row r="55" spans="1:11">
      <c r="A55" s="3" t="s">
        <v>329</v>
      </c>
    </row>
    <row r="56" spans="1:11">
      <c r="A56" s="4" t="s">
        <v>342</v>
      </c>
      <c r="D56" s="5" t="n">
        <v>9666667</v>
      </c>
    </row>
    <row r="57" spans="1:11">
      <c r="A57" s="4" t="s">
        <v>358</v>
      </c>
    </row>
    <row r="58" spans="1:11">
      <c r="A58" s="3" t="s">
        <v>329</v>
      </c>
    </row>
    <row r="59" spans="1:11">
      <c r="A59" s="4" t="s">
        <v>342</v>
      </c>
      <c r="B59" s="5" t="n">
        <v>5239</v>
      </c>
      <c r="C59" s="5" t="n">
        <v>4900</v>
      </c>
    </row>
    <row r="60" spans="1:11">
      <c r="A60" s="4" t="s">
        <v>359</v>
      </c>
      <c r="B60" s="5" t="n">
        <v>4900</v>
      </c>
    </row>
    <row r="61" spans="1:11">
      <c r="A61" s="4" t="s">
        <v>360</v>
      </c>
      <c r="B61" s="5" t="n">
        <v>339</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73"/>
  <sheetViews>
    <sheetView workbookViewId="0">
      <selection activeCell="A1" sqref="A1"/>
    </sheetView>
  </sheetViews>
  <sheetFormatPr baseColWidth="8" defaultRowHeight="15" outlineLevelCol="0"/>
  <cols>
    <col customWidth="1" max="1" min="1" width="80"/>
    <col customWidth="1" max="2" min="2" width="32"/>
    <col customWidth="1" max="3" min="3" width="34"/>
    <col customWidth="1" max="4" min="4" width="36"/>
    <col customWidth="1" max="5" min="5" width="29"/>
  </cols>
  <sheetData>
    <row r="1" spans="1:5">
      <c r="A1" s="1" t="s">
        <v>361</v>
      </c>
      <c r="B1" s="2" t="s">
        <v>362</v>
      </c>
      <c r="C1" s="2" t="s">
        <v>363</v>
      </c>
      <c r="D1" s="2" t="s">
        <v>364</v>
      </c>
      <c r="E1" s="2" t="s">
        <v>365</v>
      </c>
    </row>
    <row r="2" spans="1:5">
      <c r="A2" s="3" t="s">
        <v>366</v>
      </c>
    </row>
    <row r="3" spans="1:5">
      <c r="A3" s="4" t="s">
        <v>367</v>
      </c>
      <c r="D3" s="5" t="n">
        <v>1</v>
      </c>
    </row>
    <row r="4" spans="1:5">
      <c r="A4" s="4" t="s">
        <v>368</v>
      </c>
      <c r="D4" s="6" t="n">
        <v>0</v>
      </c>
      <c r="E4" s="6" t="n">
        <v>0</v>
      </c>
    </row>
    <row r="5" spans="1:5">
      <c r="A5" s="4" t="s">
        <v>369</v>
      </c>
      <c r="D5" s="4" t="s">
        <v>370</v>
      </c>
    </row>
    <row r="6" spans="1:5">
      <c r="A6" s="4" t="s">
        <v>371</v>
      </c>
      <c r="E6" s="5" t="n">
        <v>125000</v>
      </c>
    </row>
    <row r="7" spans="1:5">
      <c r="A7" s="4" t="s">
        <v>372</v>
      </c>
      <c r="D7" s="6" t="n">
        <v>1344000</v>
      </c>
      <c r="E7" s="5" t="n">
        <v>1479000</v>
      </c>
    </row>
    <row r="8" spans="1:5">
      <c r="A8" s="4" t="s">
        <v>373</v>
      </c>
      <c r="D8" s="5" t="n">
        <v>0</v>
      </c>
      <c r="E8" s="5" t="n">
        <v>0</v>
      </c>
    </row>
    <row r="9" spans="1:5">
      <c r="A9" s="4" t="s">
        <v>374</v>
      </c>
      <c r="D9" s="5" t="n">
        <v>0</v>
      </c>
      <c r="E9" s="5" t="n">
        <v>0</v>
      </c>
    </row>
    <row r="10" spans="1:5">
      <c r="A10" s="4" t="s">
        <v>375</v>
      </c>
      <c r="D10" s="6" t="n">
        <v>1000</v>
      </c>
      <c r="E10" s="6" t="n">
        <v>15000</v>
      </c>
    </row>
    <row r="11" spans="1:5">
      <c r="A11" s="4" t="s">
        <v>376</v>
      </c>
      <c r="D11" s="4" t="s">
        <v>377</v>
      </c>
    </row>
    <row r="12" spans="1:5">
      <c r="A12" s="4" t="s">
        <v>378</v>
      </c>
      <c r="D12" s="5" t="n">
        <v>5</v>
      </c>
      <c r="E12" s="5" t="n">
        <v>4</v>
      </c>
    </row>
    <row r="13" spans="1:5">
      <c r="A13" s="4" t="s">
        <v>95</v>
      </c>
      <c r="D13" s="6" t="n">
        <v>21000</v>
      </c>
      <c r="E13" s="6" t="n">
        <v>14000</v>
      </c>
    </row>
    <row r="14" spans="1:5">
      <c r="A14" s="4" t="s">
        <v>379</v>
      </c>
      <c r="D14" s="4" t="s">
        <v>380</v>
      </c>
      <c r="E14" s="4" t="s">
        <v>381</v>
      </c>
    </row>
    <row r="15" spans="1:5">
      <c r="A15" s="4" t="s">
        <v>382</v>
      </c>
    </row>
    <row r="16" spans="1:5">
      <c r="A16" s="3" t="s">
        <v>366</v>
      </c>
    </row>
    <row r="17" spans="1:5">
      <c r="A17" s="4" t="s">
        <v>383</v>
      </c>
      <c r="D17" s="6" t="n">
        <v>671000</v>
      </c>
    </row>
    <row r="18" spans="1:5">
      <c r="A18" s="4" t="s">
        <v>384</v>
      </c>
      <c r="D18" s="5" t="n">
        <v>671000</v>
      </c>
    </row>
    <row r="19" spans="1:5">
      <c r="A19" s="4" t="s">
        <v>385</v>
      </c>
    </row>
    <row r="20" spans="1:5">
      <c r="A20" s="3" t="s">
        <v>366</v>
      </c>
    </row>
    <row r="21" spans="1:5">
      <c r="A21" s="4" t="s">
        <v>386</v>
      </c>
      <c r="D21" s="6" t="n">
        <v>0</v>
      </c>
      <c r="E21" s="6" t="n">
        <v>300000</v>
      </c>
    </row>
    <row r="22" spans="1:5">
      <c r="A22" s="4" t="s">
        <v>387</v>
      </c>
      <c r="E22" s="6" t="n">
        <v>300000</v>
      </c>
    </row>
    <row r="23" spans="1:5">
      <c r="A23" s="4" t="s">
        <v>388</v>
      </c>
    </row>
    <row r="24" spans="1:5">
      <c r="A24" s="3" t="s">
        <v>366</v>
      </c>
    </row>
    <row r="25" spans="1:5">
      <c r="A25" s="4" t="s">
        <v>389</v>
      </c>
      <c r="D25" s="4" t="s">
        <v>353</v>
      </c>
      <c r="E25" s="4" t="s">
        <v>353</v>
      </c>
    </row>
    <row r="26" spans="1:5">
      <c r="A26" s="4" t="s">
        <v>390</v>
      </c>
    </row>
    <row r="27" spans="1:5">
      <c r="A27" s="3" t="s">
        <v>366</v>
      </c>
    </row>
    <row r="28" spans="1:5">
      <c r="A28" s="4" t="s">
        <v>391</v>
      </c>
      <c r="D28" s="4" t="s">
        <v>392</v>
      </c>
    </row>
    <row r="29" spans="1:5">
      <c r="A29" s="4" t="s">
        <v>393</v>
      </c>
    </row>
    <row r="30" spans="1:5">
      <c r="A30" s="3" t="s">
        <v>366</v>
      </c>
    </row>
    <row r="31" spans="1:5">
      <c r="A31" s="4" t="s">
        <v>391</v>
      </c>
      <c r="D31" s="4" t="s">
        <v>394</v>
      </c>
    </row>
    <row r="32" spans="1:5">
      <c r="A32" s="4" t="s">
        <v>395</v>
      </c>
    </row>
    <row r="33" spans="1:5">
      <c r="A33" s="3" t="s">
        <v>366</v>
      </c>
    </row>
    <row r="34" spans="1:5">
      <c r="A34" s="4" t="s">
        <v>95</v>
      </c>
      <c r="D34" s="6" t="n">
        <v>21000</v>
      </c>
      <c r="E34" s="6" t="n">
        <v>14000</v>
      </c>
    </row>
    <row r="35" spans="1:5">
      <c r="A35" s="4" t="s">
        <v>396</v>
      </c>
    </row>
    <row r="36" spans="1:5">
      <c r="A36" s="3" t="s">
        <v>366</v>
      </c>
    </row>
    <row r="37" spans="1:5">
      <c r="A37" s="4" t="s">
        <v>397</v>
      </c>
      <c r="D37" s="4" t="s">
        <v>398</v>
      </c>
    </row>
    <row r="38" spans="1:5">
      <c r="A38" s="4" t="s">
        <v>399</v>
      </c>
      <c r="D38" s="4" t="s">
        <v>400</v>
      </c>
    </row>
    <row r="39" spans="1:5">
      <c r="A39" s="4" t="s">
        <v>401</v>
      </c>
      <c r="D39" s="6" t="n">
        <v>136000</v>
      </c>
    </row>
    <row r="40" spans="1:5">
      <c r="A40" s="4" t="s">
        <v>372</v>
      </c>
      <c r="D40" s="5" t="n">
        <v>1344000</v>
      </c>
    </row>
    <row r="41" spans="1:5">
      <c r="A41" s="4" t="s">
        <v>402</v>
      </c>
    </row>
    <row r="42" spans="1:5">
      <c r="A42" s="3" t="s">
        <v>366</v>
      </c>
    </row>
    <row r="43" spans="1:5">
      <c r="A43" s="4" t="s">
        <v>403</v>
      </c>
      <c r="B43" s="6" t="n">
        <v>1500000</v>
      </c>
      <c r="C43" s="10" t="n">
        <v>1.5</v>
      </c>
    </row>
    <row r="44" spans="1:5">
      <c r="A44" s="4" t="s">
        <v>404</v>
      </c>
      <c r="B44" s="5" t="n">
        <v>3</v>
      </c>
      <c r="C44" s="5" t="n">
        <v>3</v>
      </c>
    </row>
    <row r="45" spans="1:5">
      <c r="A45" s="4" t="s">
        <v>371</v>
      </c>
      <c r="D45" s="5" t="n">
        <v>500000</v>
      </c>
    </row>
    <row r="46" spans="1:5">
      <c r="A46" s="4" t="s">
        <v>405</v>
      </c>
      <c r="D46" s="5" t="n">
        <v>135000</v>
      </c>
    </row>
    <row r="47" spans="1:5">
      <c r="A47" s="4" t="s">
        <v>406</v>
      </c>
      <c r="D47" s="5" t="n">
        <v>135000</v>
      </c>
    </row>
    <row r="48" spans="1:5">
      <c r="A48" s="4" t="s">
        <v>407</v>
      </c>
      <c r="D48" s="5" t="n">
        <v>135000</v>
      </c>
    </row>
    <row r="49" spans="1:5">
      <c r="A49" s="4" t="s">
        <v>408</v>
      </c>
      <c r="D49" s="6" t="n">
        <v>135000</v>
      </c>
    </row>
    <row r="50" spans="1:5">
      <c r="A50" s="4" t="s">
        <v>409</v>
      </c>
    </row>
    <row r="51" spans="1:5">
      <c r="A51" s="3" t="s">
        <v>366</v>
      </c>
    </row>
    <row r="52" spans="1:5">
      <c r="A52" s="4" t="s">
        <v>410</v>
      </c>
      <c r="B52" s="4" t="s">
        <v>411</v>
      </c>
      <c r="C52" s="4" t="s">
        <v>411</v>
      </c>
    </row>
    <row r="53" spans="1:5">
      <c r="A53" s="4" t="s">
        <v>412</v>
      </c>
    </row>
    <row r="54" spans="1:5">
      <c r="A54" s="3" t="s">
        <v>366</v>
      </c>
    </row>
    <row r="55" spans="1:5">
      <c r="A55" s="4" t="s">
        <v>410</v>
      </c>
      <c r="B55" s="4" t="s">
        <v>413</v>
      </c>
      <c r="C55" s="4" t="s">
        <v>413</v>
      </c>
    </row>
    <row r="56" spans="1:5">
      <c r="A56" s="4" t="s">
        <v>414</v>
      </c>
    </row>
    <row r="57" spans="1:5">
      <c r="A57" s="3" t="s">
        <v>366</v>
      </c>
    </row>
    <row r="58" spans="1:5">
      <c r="A58" s="4" t="s">
        <v>410</v>
      </c>
      <c r="B58" s="4" t="s">
        <v>11</v>
      </c>
      <c r="C58" s="4" t="s">
        <v>11</v>
      </c>
    </row>
    <row r="59" spans="1:5">
      <c r="A59" s="4" t="s">
        <v>415</v>
      </c>
    </row>
    <row r="60" spans="1:5">
      <c r="A60" s="3" t="s">
        <v>366</v>
      </c>
    </row>
    <row r="61" spans="1:5">
      <c r="A61" s="4" t="s">
        <v>416</v>
      </c>
      <c r="D61" s="4" t="s">
        <v>417</v>
      </c>
    </row>
    <row r="62" spans="1:5">
      <c r="A62" s="4" t="s">
        <v>418</v>
      </c>
      <c r="D62" s="4" t="s">
        <v>394</v>
      </c>
    </row>
    <row r="63" spans="1:5">
      <c r="A63" s="4" t="s">
        <v>419</v>
      </c>
    </row>
    <row r="64" spans="1:5">
      <c r="A64" s="3" t="s">
        <v>366</v>
      </c>
    </row>
    <row r="65" spans="1:5">
      <c r="A65" s="4" t="s">
        <v>416</v>
      </c>
      <c r="D65" s="4" t="s">
        <v>420</v>
      </c>
    </row>
    <row r="66" spans="1:5">
      <c r="A66" s="4" t="s">
        <v>418</v>
      </c>
      <c r="D66" s="4" t="s">
        <v>421</v>
      </c>
    </row>
    <row r="67" spans="1:5">
      <c r="A67" s="4" t="s">
        <v>378</v>
      </c>
      <c r="D67" s="5" t="n">
        <v>4</v>
      </c>
      <c r="E67" s="5" t="n">
        <v>4</v>
      </c>
    </row>
    <row r="68" spans="1:5">
      <c r="A68" s="4" t="s">
        <v>422</v>
      </c>
    </row>
    <row r="69" spans="1:5">
      <c r="A69" s="3" t="s">
        <v>366</v>
      </c>
    </row>
    <row r="70" spans="1:5">
      <c r="A70" s="4" t="s">
        <v>423</v>
      </c>
      <c r="D70" s="6" t="n">
        <v>12000</v>
      </c>
      <c r="E70" s="6" t="n">
        <v>59000</v>
      </c>
    </row>
    <row r="71" spans="1:5">
      <c r="A71" s="4" t="s">
        <v>424</v>
      </c>
    </row>
    <row r="72" spans="1:5">
      <c r="A72" s="3" t="s">
        <v>366</v>
      </c>
    </row>
    <row r="73" spans="1:5">
      <c r="A73" s="4" t="s">
        <v>425</v>
      </c>
      <c r="D73" s="6" t="n">
        <v>104000</v>
      </c>
      <c r="E73" s="6" t="n">
        <v>395000</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26</v>
      </c>
      <c r="B1" s="2" t="s">
        <v>1</v>
      </c>
    </row>
    <row r="2" spans="1:3">
      <c r="B2" s="2" t="s">
        <v>2</v>
      </c>
      <c r="C2" s="2" t="s">
        <v>39</v>
      </c>
    </row>
    <row r="3" spans="1:3">
      <c r="A3" s="3" t="s">
        <v>427</v>
      </c>
    </row>
    <row r="4" spans="1:3">
      <c r="A4" s="4" t="s">
        <v>428</v>
      </c>
      <c r="B4" s="6" t="n">
        <v>-8415</v>
      </c>
      <c r="C4" s="6" t="n">
        <v>-16998</v>
      </c>
    </row>
    <row r="5" spans="1:3">
      <c r="A5" s="4" t="s">
        <v>112</v>
      </c>
      <c r="B5" s="5" t="n">
        <v>45</v>
      </c>
    </row>
    <row r="6" spans="1:3">
      <c r="A6" s="4" t="s">
        <v>429</v>
      </c>
      <c r="B6" s="6" t="n">
        <v>-8460</v>
      </c>
      <c r="C6" s="6" t="n">
        <v>-16998</v>
      </c>
    </row>
    <row r="7" spans="1:3">
      <c r="A7" s="4" t="s">
        <v>430</v>
      </c>
      <c r="B7" s="5" t="n">
        <v>17077817</v>
      </c>
      <c r="C7" s="5" t="n">
        <v>16298505</v>
      </c>
    </row>
    <row r="8" spans="1:3">
      <c r="A8" s="4" t="s">
        <v>427</v>
      </c>
      <c r="B8" s="8" t="n">
        <v>-0.5</v>
      </c>
      <c r="C8" s="8" t="n">
        <v>-1.04</v>
      </c>
    </row>
    <row r="9" spans="1:3">
      <c r="A9" s="4" t="s">
        <v>72</v>
      </c>
    </row>
    <row r="10" spans="1:3">
      <c r="A10" s="3" t="s">
        <v>427</v>
      </c>
    </row>
    <row r="11" spans="1:3">
      <c r="A11" s="4" t="s">
        <v>112</v>
      </c>
      <c r="B11" s="6" t="n">
        <v>45</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31</v>
      </c>
      <c r="B1" s="2" t="s">
        <v>1</v>
      </c>
    </row>
    <row r="2" spans="1:3">
      <c r="B2" s="2" t="s">
        <v>2</v>
      </c>
      <c r="C2" s="2" t="s">
        <v>39</v>
      </c>
    </row>
    <row r="3" spans="1:3">
      <c r="A3" s="3" t="s">
        <v>432</v>
      </c>
    </row>
    <row r="4" spans="1:3">
      <c r="A4" s="4" t="s">
        <v>433</v>
      </c>
      <c r="B4" s="5" t="n">
        <v>17868719</v>
      </c>
      <c r="C4" s="5" t="n">
        <v>1037964</v>
      </c>
    </row>
    <row r="5" spans="1:3">
      <c r="A5" s="4" t="s">
        <v>434</v>
      </c>
    </row>
    <row r="6" spans="1:3">
      <c r="A6" s="3" t="s">
        <v>432</v>
      </c>
    </row>
    <row r="7" spans="1:3">
      <c r="A7" s="4" t="s">
        <v>433</v>
      </c>
      <c r="B7" s="5" t="n">
        <v>1129324</v>
      </c>
      <c r="C7" s="5" t="n">
        <v>1037964</v>
      </c>
    </row>
    <row r="8" spans="1:3">
      <c r="A8" s="4" t="s">
        <v>435</v>
      </c>
    </row>
    <row r="9" spans="1:3">
      <c r="A9" s="3" t="s">
        <v>432</v>
      </c>
    </row>
    <row r="10" spans="1:3">
      <c r="A10" s="4" t="s">
        <v>433</v>
      </c>
      <c r="B10" s="5" t="n">
        <v>49189</v>
      </c>
    </row>
    <row r="11" spans="1:3">
      <c r="A11" s="4" t="s">
        <v>436</v>
      </c>
    </row>
    <row r="12" spans="1:3">
      <c r="A12" s="3" t="s">
        <v>432</v>
      </c>
    </row>
    <row r="13" spans="1:3">
      <c r="A13" s="4" t="s">
        <v>433</v>
      </c>
      <c r="B13" s="5" t="n">
        <v>16684792</v>
      </c>
    </row>
    <row r="14" spans="1:3">
      <c r="A14" s="4" t="s">
        <v>437</v>
      </c>
    </row>
    <row r="15" spans="1:3">
      <c r="A15" s="3" t="s">
        <v>432</v>
      </c>
    </row>
    <row r="16" spans="1:3">
      <c r="A16" s="4" t="s">
        <v>433</v>
      </c>
      <c r="B16" s="5" t="n">
        <v>5339</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22"/>
    <col customWidth="1" max="3" min="3" width="22"/>
  </cols>
  <sheetData>
    <row r="1" spans="1:3">
      <c r="A1" s="1" t="s">
        <v>93</v>
      </c>
      <c r="B1" s="2" t="s">
        <v>1</v>
      </c>
    </row>
    <row r="2" spans="1:3">
      <c r="B2" s="2" t="s">
        <v>2</v>
      </c>
      <c r="C2" s="2" t="s">
        <v>39</v>
      </c>
    </row>
    <row r="3" spans="1:3">
      <c r="A3" s="3" t="s">
        <v>94</v>
      </c>
    </row>
    <row r="4" spans="1:3">
      <c r="A4" s="4" t="s">
        <v>95</v>
      </c>
      <c r="B4" s="6" t="n">
        <v>21</v>
      </c>
      <c r="C4" s="6" t="n">
        <v>14</v>
      </c>
    </row>
    <row r="5" spans="1:3">
      <c r="A5" s="4" t="s">
        <v>96</v>
      </c>
      <c r="B5" s="4" t="s">
        <v>97</v>
      </c>
      <c r="C5" s="4" t="s">
        <v>97</v>
      </c>
    </row>
    <row r="6" spans="1:3">
      <c r="A6" s="4" t="s">
        <v>98</v>
      </c>
      <c r="B6" s="6" t="n">
        <v>51</v>
      </c>
      <c r="C6" s="6" t="n">
        <v>97</v>
      </c>
    </row>
    <row r="7" spans="1:3">
      <c r="A7" s="4" t="s">
        <v>99</v>
      </c>
      <c r="B7" s="4" t="s">
        <v>97</v>
      </c>
      <c r="C7" s="4" t="s">
        <v>97</v>
      </c>
    </row>
    <row r="8" spans="1:3">
      <c r="A8" s="4" t="s">
        <v>100</v>
      </c>
      <c r="B8" s="6" t="n">
        <v>-30</v>
      </c>
      <c r="C8" s="6" t="n">
        <v>-83</v>
      </c>
    </row>
    <row r="9" spans="1:3">
      <c r="A9" s="3" t="s">
        <v>101</v>
      </c>
    </row>
    <row r="10" spans="1:3">
      <c r="A10" s="4" t="s">
        <v>102</v>
      </c>
      <c r="B10" s="5" t="n">
        <v>3529</v>
      </c>
      <c r="C10" s="5" t="n">
        <v>7074</v>
      </c>
    </row>
    <row r="11" spans="1:3">
      <c r="A11" s="4" t="s">
        <v>103</v>
      </c>
      <c r="B11" s="5" t="n">
        <v>1349</v>
      </c>
      <c r="C11" s="5" t="n">
        <v>3278</v>
      </c>
    </row>
    <row r="12" spans="1:3">
      <c r="A12" s="4" t="s">
        <v>104</v>
      </c>
      <c r="B12" s="5" t="n">
        <v>3645</v>
      </c>
      <c r="C12" s="5" t="n">
        <v>6280</v>
      </c>
    </row>
    <row r="13" spans="1:3">
      <c r="A13" s="4" t="s">
        <v>105</v>
      </c>
      <c r="B13" s="5" t="n">
        <v>8523</v>
      </c>
      <c r="C13" s="5" t="n">
        <v>16632</v>
      </c>
    </row>
    <row r="14" spans="1:3">
      <c r="A14" s="4" t="s">
        <v>106</v>
      </c>
      <c r="B14" s="5" t="n">
        <v>-8553</v>
      </c>
      <c r="C14" s="5" t="n">
        <v>-16715</v>
      </c>
    </row>
    <row r="15" spans="1:3">
      <c r="A15" s="4" t="s">
        <v>107</v>
      </c>
      <c r="B15" s="5" t="n">
        <v>87</v>
      </c>
      <c r="C15" s="5" t="n">
        <v>37</v>
      </c>
    </row>
    <row r="16" spans="1:3">
      <c r="A16" s="4" t="s">
        <v>108</v>
      </c>
      <c r="B16" s="5" t="n">
        <v>10</v>
      </c>
      <c r="C16" s="5" t="n">
        <v>1</v>
      </c>
    </row>
    <row r="17" spans="1:3">
      <c r="A17" s="4" t="s">
        <v>109</v>
      </c>
      <c r="B17" s="5" t="n">
        <v>-8650</v>
      </c>
      <c r="C17" s="5" t="n">
        <v>-16753</v>
      </c>
    </row>
    <row r="18" spans="1:3">
      <c r="A18" s="4" t="s">
        <v>110</v>
      </c>
      <c r="B18" s="5" t="n">
        <v>-235</v>
      </c>
      <c r="C18" s="5" t="n">
        <v>245</v>
      </c>
    </row>
    <row r="19" spans="1:3">
      <c r="A19" s="4" t="s">
        <v>111</v>
      </c>
      <c r="B19" s="5" t="n">
        <v>-8415</v>
      </c>
      <c r="C19" s="5" t="n">
        <v>-16998</v>
      </c>
    </row>
    <row r="20" spans="1:3">
      <c r="A20" s="4" t="s">
        <v>112</v>
      </c>
      <c r="B20" s="5" t="n">
        <v>45</v>
      </c>
    </row>
    <row r="21" spans="1:3">
      <c r="A21" s="4" t="s">
        <v>113</v>
      </c>
      <c r="B21" s="6" t="n">
        <v>-8460</v>
      </c>
      <c r="C21" s="6" t="n">
        <v>-16998</v>
      </c>
    </row>
    <row r="22" spans="1:3">
      <c r="A22" s="4" t="s">
        <v>114</v>
      </c>
      <c r="B22" s="8" t="n">
        <v>-0.5</v>
      </c>
      <c r="C22" s="8" t="n">
        <v>-1.04</v>
      </c>
    </row>
    <row r="23" spans="1:3">
      <c r="A23" s="4" t="s">
        <v>115</v>
      </c>
      <c r="B23" s="5" t="n">
        <v>17077817</v>
      </c>
      <c r="C23" s="5" t="n">
        <v>16298505</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8</v>
      </c>
      <c r="B1" s="2" t="s">
        <v>148</v>
      </c>
      <c r="C1" s="2" t="s">
        <v>149</v>
      </c>
    </row>
    <row r="2" spans="1:3">
      <c r="A2" s="3" t="s">
        <v>439</v>
      </c>
    </row>
    <row r="3" spans="1:3">
      <c r="A3" s="4" t="s">
        <v>150</v>
      </c>
      <c r="B3" s="5" t="n">
        <v>14731667</v>
      </c>
      <c r="C3" s="5" t="n">
        <v>1953125</v>
      </c>
    </row>
    <row r="4" spans="1:3">
      <c r="A4" s="4" t="s">
        <v>440</v>
      </c>
      <c r="B4" s="8" t="n">
        <v>0.6</v>
      </c>
      <c r="C4" s="8" t="n">
        <v>2.56</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0"/>
    <col customWidth="1" max="2" min="2" width="16"/>
    <col customWidth="1" max="3" min="3" width="14"/>
  </cols>
  <sheetData>
    <row r="1" spans="1:3">
      <c r="A1" s="1" t="s">
        <v>441</v>
      </c>
      <c r="B1" s="2" t="s">
        <v>1</v>
      </c>
    </row>
    <row r="2" spans="1:3">
      <c r="B2" s="2" t="s">
        <v>2</v>
      </c>
      <c r="C2" s="2" t="s">
        <v>39</v>
      </c>
    </row>
    <row r="3" spans="1:3">
      <c r="A3" s="3" t="s">
        <v>190</v>
      </c>
    </row>
    <row r="4" spans="1:3">
      <c r="A4" s="4" t="s">
        <v>442</v>
      </c>
      <c r="B4" s="6" t="n">
        <v>45</v>
      </c>
      <c r="C4" s="6" t="n">
        <v>90</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3</v>
      </c>
      <c r="B1" s="2" t="s">
        <v>2</v>
      </c>
      <c r="C1" s="2" t="s">
        <v>39</v>
      </c>
    </row>
    <row r="2" spans="1:3">
      <c r="A2" s="3" t="s">
        <v>444</v>
      </c>
    </row>
    <row r="3" spans="1:3">
      <c r="A3" s="4" t="s">
        <v>43</v>
      </c>
      <c r="B3" s="6" t="n">
        <v>59</v>
      </c>
      <c r="C3" s="6" t="n">
        <v>127</v>
      </c>
    </row>
    <row r="4" spans="1:3">
      <c r="A4" s="4" t="s">
        <v>390</v>
      </c>
    </row>
    <row r="5" spans="1:3">
      <c r="A5" s="3" t="s">
        <v>444</v>
      </c>
    </row>
    <row r="6" spans="1:3">
      <c r="A6" s="4" t="s">
        <v>43</v>
      </c>
      <c r="B6" s="5" t="n">
        <v>22</v>
      </c>
      <c r="C6" s="5" t="n">
        <v>55</v>
      </c>
    </row>
    <row r="7" spans="1:3">
      <c r="A7" s="4" t="s">
        <v>393</v>
      </c>
    </row>
    <row r="8" spans="1:3">
      <c r="A8" s="3" t="s">
        <v>444</v>
      </c>
    </row>
    <row r="9" spans="1:3">
      <c r="A9" s="4" t="s">
        <v>43</v>
      </c>
      <c r="B9" s="6" t="n">
        <v>37</v>
      </c>
      <c r="C9" s="6" t="n">
        <v>72</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5</v>
      </c>
      <c r="B1" s="2" t="s">
        <v>2</v>
      </c>
      <c r="C1" s="2" t="s">
        <v>39</v>
      </c>
    </row>
    <row r="2" spans="1:3">
      <c r="A2" s="3" t="s">
        <v>446</v>
      </c>
    </row>
    <row r="3" spans="1:3">
      <c r="A3" s="4" t="s">
        <v>447</v>
      </c>
      <c r="B3" s="6" t="n">
        <v>1142</v>
      </c>
      <c r="C3" s="6" t="n">
        <v>1394</v>
      </c>
    </row>
    <row r="4" spans="1:3">
      <c r="A4" s="4" t="s">
        <v>448</v>
      </c>
      <c r="B4" s="5" t="n">
        <v>-775</v>
      </c>
      <c r="C4" s="5" t="n">
        <v>-917</v>
      </c>
    </row>
    <row r="5" spans="1:3">
      <c r="A5" s="4" t="s">
        <v>46</v>
      </c>
      <c r="B5" s="5" t="n">
        <v>367</v>
      </c>
      <c r="C5" s="5" t="n">
        <v>477</v>
      </c>
    </row>
    <row r="6" spans="1:3">
      <c r="A6" s="4" t="s">
        <v>449</v>
      </c>
    </row>
    <row r="7" spans="1:3">
      <c r="A7" s="3" t="s">
        <v>446</v>
      </c>
    </row>
    <row r="8" spans="1:3">
      <c r="A8" s="4" t="s">
        <v>447</v>
      </c>
      <c r="B8" s="5" t="n">
        <v>52</v>
      </c>
      <c r="C8" s="5" t="n">
        <v>79</v>
      </c>
    </row>
    <row r="9" spans="1:3">
      <c r="A9" s="4" t="s">
        <v>450</v>
      </c>
    </row>
    <row r="10" spans="1:3">
      <c r="A10" s="3" t="s">
        <v>446</v>
      </c>
    </row>
    <row r="11" spans="1:3">
      <c r="A11" s="4" t="s">
        <v>447</v>
      </c>
      <c r="B11" s="5" t="n">
        <v>189</v>
      </c>
      <c r="C11" s="5" t="n">
        <v>214</v>
      </c>
    </row>
    <row r="12" spans="1:3">
      <c r="A12" s="4" t="s">
        <v>451</v>
      </c>
    </row>
    <row r="13" spans="1:3">
      <c r="A13" s="3" t="s">
        <v>446</v>
      </c>
    </row>
    <row r="14" spans="1:3">
      <c r="A14" s="4" t="s">
        <v>447</v>
      </c>
      <c r="B14" s="5" t="n">
        <v>760</v>
      </c>
      <c r="C14" s="5" t="n">
        <v>802</v>
      </c>
    </row>
    <row r="15" spans="1:3">
      <c r="A15" s="4" t="s">
        <v>452</v>
      </c>
    </row>
    <row r="16" spans="1:3">
      <c r="A16" s="3" t="s">
        <v>446</v>
      </c>
    </row>
    <row r="17" spans="1:3">
      <c r="A17" s="4" t="s">
        <v>447</v>
      </c>
      <c r="B17" s="5" t="n">
        <v>42</v>
      </c>
      <c r="C17" s="5" t="n">
        <v>62</v>
      </c>
    </row>
    <row r="18" spans="1:3">
      <c r="A18" s="4" t="s">
        <v>453</v>
      </c>
    </row>
    <row r="19" spans="1:3">
      <c r="A19" s="3" t="s">
        <v>446</v>
      </c>
    </row>
    <row r="20" spans="1:3">
      <c r="A20" s="4" t="s">
        <v>447</v>
      </c>
      <c r="B20" s="6" t="n">
        <v>99</v>
      </c>
      <c r="C20" s="6" t="n">
        <v>237</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72"/>
    <col customWidth="1" max="2" min="2" width="15"/>
    <col customWidth="1" max="3" min="3" width="16"/>
    <col customWidth="1" max="4" min="4" width="14"/>
  </cols>
  <sheetData>
    <row r="1" spans="1:4">
      <c r="A1" s="1" t="s">
        <v>454</v>
      </c>
      <c r="B1" s="2" t="s">
        <v>455</v>
      </c>
      <c r="C1" s="2" t="s">
        <v>1</v>
      </c>
    </row>
    <row r="2" spans="1:4">
      <c r="B2" s="2" t="s">
        <v>39</v>
      </c>
      <c r="C2" s="2" t="s">
        <v>2</v>
      </c>
      <c r="D2" s="2" t="s">
        <v>39</v>
      </c>
    </row>
    <row r="3" spans="1:4">
      <c r="A3" s="3" t="s">
        <v>446</v>
      </c>
    </row>
    <row r="4" spans="1:4">
      <c r="A4" s="4" t="s">
        <v>456</v>
      </c>
      <c r="C4" s="6" t="n">
        <v>109000</v>
      </c>
      <c r="D4" s="6" t="n">
        <v>322000</v>
      </c>
    </row>
    <row r="5" spans="1:4">
      <c r="A5" s="4" t="s">
        <v>457</v>
      </c>
    </row>
    <row r="6" spans="1:4">
      <c r="A6" s="3" t="s">
        <v>446</v>
      </c>
    </row>
    <row r="7" spans="1:4">
      <c r="A7" s="4" t="s">
        <v>458</v>
      </c>
      <c r="B7" s="6" t="n">
        <v>67000</v>
      </c>
    </row>
    <row r="8" spans="1:4">
      <c r="A8" s="4" t="s">
        <v>459</v>
      </c>
    </row>
    <row r="9" spans="1:4">
      <c r="A9" s="3" t="s">
        <v>446</v>
      </c>
    </row>
    <row r="10" spans="1:4">
      <c r="A10" s="4" t="s">
        <v>458</v>
      </c>
      <c r="B10" s="6" t="n">
        <v>52000</v>
      </c>
    </row>
  </sheetData>
  <mergeCells count="2">
    <mergeCell ref="A1:A2"/>
    <mergeCell ref="C1:D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3"/>
    <col customWidth="1" max="2" min="2" width="21"/>
  </cols>
  <sheetData>
    <row r="1" spans="1:2">
      <c r="A1" s="1" t="s">
        <v>460</v>
      </c>
      <c r="B1" s="2" t="s">
        <v>461</v>
      </c>
    </row>
    <row r="2" spans="1:2">
      <c r="A2" s="3" t="s">
        <v>462</v>
      </c>
    </row>
    <row r="3" spans="1:2">
      <c r="A3" s="4" t="s">
        <v>463</v>
      </c>
      <c r="B3" s="6" t="n">
        <v>480</v>
      </c>
    </row>
    <row r="4" spans="1:2">
      <c r="A4" s="4" t="s">
        <v>464</v>
      </c>
      <c r="B4" s="5" t="n">
        <v>480</v>
      </c>
    </row>
    <row r="5" spans="1:2">
      <c r="A5" s="4" t="s">
        <v>465</v>
      </c>
    </row>
    <row r="6" spans="1:2">
      <c r="A6" s="3" t="s">
        <v>462</v>
      </c>
    </row>
    <row r="7" spans="1:2">
      <c r="A7" s="4" t="s">
        <v>466</v>
      </c>
      <c r="B7" s="5" t="n">
        <v>518</v>
      </c>
    </row>
    <row r="8" spans="1:2">
      <c r="A8" s="4" t="s">
        <v>467</v>
      </c>
      <c r="B8" s="6" t="n">
        <v>-38</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63"/>
    <col customWidth="1" max="2" min="2" width="32"/>
    <col customWidth="1" max="3" min="3" width="34"/>
    <col customWidth="1" max="4" min="4" width="80"/>
    <col customWidth="1" max="5" min="5" width="21"/>
  </cols>
  <sheetData>
    <row r="1" spans="1:5">
      <c r="A1" s="1" t="s">
        <v>468</v>
      </c>
      <c r="B1" s="2" t="s">
        <v>362</v>
      </c>
      <c r="C1" s="2" t="s">
        <v>363</v>
      </c>
      <c r="D1" s="2" t="s">
        <v>469</v>
      </c>
      <c r="E1" s="2" t="s">
        <v>461</v>
      </c>
    </row>
    <row r="2" spans="1:5">
      <c r="A2" s="3" t="s">
        <v>462</v>
      </c>
    </row>
    <row r="3" spans="1:5">
      <c r="A3" s="4" t="s">
        <v>53</v>
      </c>
      <c r="E3" s="6" t="n">
        <v>480000</v>
      </c>
    </row>
    <row r="4" spans="1:5">
      <c r="A4" s="4" t="s">
        <v>371</v>
      </c>
      <c r="E4" s="5" t="n">
        <v>125000</v>
      </c>
    </row>
    <row r="5" spans="1:5">
      <c r="A5" s="4" t="s">
        <v>402</v>
      </c>
    </row>
    <row r="6" spans="1:5">
      <c r="A6" s="3" t="s">
        <v>462</v>
      </c>
    </row>
    <row r="7" spans="1:5">
      <c r="A7" s="4" t="s">
        <v>403</v>
      </c>
      <c r="B7" s="6" t="n">
        <v>1500000</v>
      </c>
      <c r="C7" s="10" t="n">
        <v>1.5</v>
      </c>
    </row>
    <row r="8" spans="1:5">
      <c r="A8" s="4" t="s">
        <v>404</v>
      </c>
      <c r="B8" s="5" t="n">
        <v>3</v>
      </c>
      <c r="C8" s="5" t="n">
        <v>3</v>
      </c>
    </row>
    <row r="9" spans="1:5">
      <c r="A9" s="4" t="s">
        <v>470</v>
      </c>
      <c r="D9" s="4" t="s">
        <v>471</v>
      </c>
    </row>
    <row r="10" spans="1:5">
      <c r="A10" s="4" t="s">
        <v>472</v>
      </c>
      <c r="D10" s="4" t="s">
        <v>473</v>
      </c>
    </row>
    <row r="11" spans="1:5">
      <c r="A11" s="4" t="s">
        <v>53</v>
      </c>
      <c r="E11" s="5" t="n">
        <v>480000</v>
      </c>
    </row>
    <row r="12" spans="1:5">
      <c r="A12" s="4" t="s">
        <v>474</v>
      </c>
      <c r="E12" s="6" t="n">
        <v>38000</v>
      </c>
    </row>
    <row r="13" spans="1:5">
      <c r="A13" s="4" t="s">
        <v>371</v>
      </c>
      <c r="D13" s="6" t="n">
        <v>500000</v>
      </c>
    </row>
    <row r="14" spans="1:5">
      <c r="A14" s="4" t="s">
        <v>409</v>
      </c>
    </row>
    <row r="15" spans="1:5">
      <c r="A15" s="3" t="s">
        <v>462</v>
      </c>
    </row>
    <row r="16" spans="1:5">
      <c r="A16" s="4" t="s">
        <v>475</v>
      </c>
      <c r="B16" s="6" t="n">
        <v>0</v>
      </c>
    </row>
    <row r="17" spans="1:5">
      <c r="A17" s="4" t="s">
        <v>410</v>
      </c>
      <c r="B17" s="4" t="s">
        <v>411</v>
      </c>
      <c r="C17" s="4" t="s">
        <v>411</v>
      </c>
    </row>
    <row r="18" spans="1:5">
      <c r="A18" s="4" t="s">
        <v>412</v>
      </c>
    </row>
    <row r="19" spans="1:5">
      <c r="A19" s="3" t="s">
        <v>462</v>
      </c>
    </row>
    <row r="20" spans="1:5">
      <c r="A20" s="4" t="s">
        <v>475</v>
      </c>
      <c r="B20" s="6" t="n">
        <v>0</v>
      </c>
    </row>
    <row r="21" spans="1:5">
      <c r="A21" s="4" t="s">
        <v>410</v>
      </c>
      <c r="B21" s="4" t="s">
        <v>413</v>
      </c>
      <c r="C21" s="4" t="s">
        <v>413</v>
      </c>
    </row>
    <row r="22" spans="1:5">
      <c r="A22" s="4" t="s">
        <v>414</v>
      </c>
    </row>
    <row r="23" spans="1:5">
      <c r="A23" s="3" t="s">
        <v>462</v>
      </c>
    </row>
    <row r="24" spans="1:5">
      <c r="A24" s="4" t="s">
        <v>475</v>
      </c>
      <c r="B24" s="6" t="n">
        <v>0</v>
      </c>
    </row>
    <row r="25" spans="1:5">
      <c r="A25" s="4" t="s">
        <v>410</v>
      </c>
      <c r="B25" s="4" t="s">
        <v>11</v>
      </c>
      <c r="C25" s="4" t="s">
        <v>11</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6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76</v>
      </c>
      <c r="B1" s="2" t="s">
        <v>148</v>
      </c>
      <c r="C1" s="2" t="s">
        <v>149</v>
      </c>
      <c r="D1" s="2" t="s">
        <v>2</v>
      </c>
      <c r="E1" s="2" t="s">
        <v>2</v>
      </c>
    </row>
    <row r="2" spans="1:5">
      <c r="A2" s="3" t="s">
        <v>477</v>
      </c>
    </row>
    <row r="3" spans="1:5">
      <c r="A3" s="4" t="s">
        <v>440</v>
      </c>
      <c r="B3" s="8" t="n">
        <v>0.6</v>
      </c>
      <c r="C3" s="8" t="n">
        <v>2.56</v>
      </c>
    </row>
    <row r="4" spans="1:5">
      <c r="A4" s="4" t="s">
        <v>150</v>
      </c>
      <c r="B4" s="5" t="n">
        <v>14731667</v>
      </c>
      <c r="C4" s="5" t="n">
        <v>1953125</v>
      </c>
    </row>
    <row r="5" spans="1:5">
      <c r="A5" s="4" t="s">
        <v>478</v>
      </c>
      <c r="D5" s="6" t="n">
        <v>2837000</v>
      </c>
      <c r="E5" s="6" t="n">
        <v>2837000</v>
      </c>
    </row>
    <row r="6" spans="1:5">
      <c r="A6" s="4" t="s">
        <v>479</v>
      </c>
      <c r="D6" s="5" t="n">
        <v>3520000</v>
      </c>
      <c r="E6" s="5" t="n">
        <v>3520000</v>
      </c>
    </row>
    <row r="7" spans="1:5">
      <c r="A7" s="4" t="s">
        <v>337</v>
      </c>
    </row>
    <row r="8" spans="1:5">
      <c r="A8" s="3" t="s">
        <v>477</v>
      </c>
    </row>
    <row r="9" spans="1:5">
      <c r="A9" s="4" t="s">
        <v>339</v>
      </c>
      <c r="B9" s="6" t="n">
        <v>3500000</v>
      </c>
    </row>
    <row r="10" spans="1:5">
      <c r="A10" s="4" t="s">
        <v>338</v>
      </c>
      <c r="B10" s="5" t="n">
        <v>200000</v>
      </c>
      <c r="C10" s="6" t="n">
        <v>100000</v>
      </c>
    </row>
    <row r="11" spans="1:5">
      <c r="A11" s="4" t="s">
        <v>340</v>
      </c>
      <c r="B11" s="5" t="n">
        <v>3300000</v>
      </c>
    </row>
    <row r="12" spans="1:5">
      <c r="A12" s="4" t="s">
        <v>480</v>
      </c>
      <c r="B12" s="6" t="n">
        <v>8800000</v>
      </c>
    </row>
    <row r="13" spans="1:5">
      <c r="A13" s="4" t="s">
        <v>440</v>
      </c>
      <c r="B13" s="8" t="n">
        <v>0.6</v>
      </c>
      <c r="C13" s="8" t="n">
        <v>2.56</v>
      </c>
    </row>
    <row r="14" spans="1:5">
      <c r="A14" s="4" t="s">
        <v>150</v>
      </c>
      <c r="B14" s="5" t="n">
        <v>14731667</v>
      </c>
      <c r="C14" s="5" t="n">
        <v>1953125</v>
      </c>
    </row>
    <row r="15" spans="1:5">
      <c r="A15" s="4" t="s">
        <v>474</v>
      </c>
      <c r="D15" s="5" t="n">
        <v>1400000</v>
      </c>
      <c r="E15" s="5" t="n">
        <v>1400000</v>
      </c>
    </row>
    <row r="16" spans="1:5">
      <c r="A16" s="4" t="s">
        <v>478</v>
      </c>
      <c r="B16" s="6" t="n">
        <v>3523000</v>
      </c>
      <c r="C16" s="6" t="n">
        <v>3126000</v>
      </c>
      <c r="D16" s="5" t="n">
        <v>2837000</v>
      </c>
      <c r="E16" s="5" t="n">
        <v>2837000</v>
      </c>
    </row>
    <row r="17" spans="1:5">
      <c r="A17" s="4" t="s">
        <v>481</v>
      </c>
      <c r="B17" s="4" t="s">
        <v>370</v>
      </c>
    </row>
    <row r="18" spans="1:5">
      <c r="A18" s="4" t="s">
        <v>482</v>
      </c>
      <c r="B18" s="4" t="s">
        <v>483</v>
      </c>
    </row>
    <row r="19" spans="1:5">
      <c r="A19" s="4" t="s">
        <v>484</v>
      </c>
      <c r="E19" s="5" t="n">
        <v>2100000</v>
      </c>
    </row>
    <row r="20" spans="1:5">
      <c r="A20" s="4" t="s">
        <v>485</v>
      </c>
    </row>
    <row r="21" spans="1:5">
      <c r="A21" s="3" t="s">
        <v>477</v>
      </c>
    </row>
    <row r="22" spans="1:5">
      <c r="A22" s="4" t="s">
        <v>486</v>
      </c>
      <c r="B22" s="11" t="n">
        <v>0.027</v>
      </c>
    </row>
    <row r="23" spans="1:5">
      <c r="A23" s="4" t="s">
        <v>487</v>
      </c>
    </row>
    <row r="24" spans="1:5">
      <c r="A24" s="3" t="s">
        <v>477</v>
      </c>
    </row>
    <row r="25" spans="1:5">
      <c r="A25" s="4" t="s">
        <v>478</v>
      </c>
      <c r="D25" s="6" t="n">
        <v>3500000</v>
      </c>
      <c r="E25" s="6" t="n">
        <v>3500000</v>
      </c>
    </row>
    <row r="26" spans="1:5">
      <c r="A26" s="4" t="s">
        <v>488</v>
      </c>
    </row>
    <row r="27" spans="1:5">
      <c r="A27" s="3" t="s">
        <v>477</v>
      </c>
    </row>
    <row r="28" spans="1:5">
      <c r="A28" s="4" t="s">
        <v>338</v>
      </c>
      <c r="B28" s="6" t="n">
        <v>200000</v>
      </c>
    </row>
    <row r="29" spans="1:5">
      <c r="A29" s="4" t="s">
        <v>489</v>
      </c>
      <c r="E29" s="4" t="s">
        <v>370</v>
      </c>
    </row>
    <row r="30" spans="1:5">
      <c r="A30" s="4" t="s">
        <v>490</v>
      </c>
      <c r="E30" s="4" t="s">
        <v>491</v>
      </c>
    </row>
    <row r="31" spans="1:5">
      <c r="A31" s="4" t="s">
        <v>492</v>
      </c>
      <c r="D31" s="4" t="s">
        <v>493</v>
      </c>
      <c r="E31" s="4" t="s">
        <v>493</v>
      </c>
    </row>
    <row r="32" spans="1:5">
      <c r="A32" s="4" t="s">
        <v>474</v>
      </c>
      <c r="B32" s="5" t="n">
        <v>1600000</v>
      </c>
    </row>
    <row r="33" spans="1:5">
      <c r="A33" s="4" t="s">
        <v>494</v>
      </c>
      <c r="B33" s="5" t="n">
        <v>1400000</v>
      </c>
    </row>
    <row r="34" spans="1:5">
      <c r="A34" s="4" t="s">
        <v>495</v>
      </c>
      <c r="D34" s="5" t="n">
        <v>5833333</v>
      </c>
      <c r="E34" s="5" t="n">
        <v>5833333</v>
      </c>
    </row>
    <row r="35" spans="1:5">
      <c r="A35" s="4" t="s">
        <v>496</v>
      </c>
      <c r="E35" s="4" t="s">
        <v>370</v>
      </c>
    </row>
    <row r="36" spans="1:5">
      <c r="A36" s="4" t="s">
        <v>479</v>
      </c>
      <c r="D36" s="6" t="n">
        <v>3520000</v>
      </c>
      <c r="E36" s="6" t="n">
        <v>3520000</v>
      </c>
    </row>
    <row r="37" spans="1:5">
      <c r="A37" s="4" t="s">
        <v>497</v>
      </c>
      <c r="D37" s="6" t="n">
        <v>20000</v>
      </c>
    </row>
    <row r="38" spans="1:5">
      <c r="A38" s="4" t="s">
        <v>498</v>
      </c>
    </row>
    <row r="39" spans="1:5">
      <c r="A39" s="3" t="s">
        <v>477</v>
      </c>
    </row>
    <row r="40" spans="1:5">
      <c r="A40" s="4" t="s">
        <v>339</v>
      </c>
      <c r="B40" s="5" t="n">
        <v>3500000</v>
      </c>
    </row>
    <row r="41" spans="1:5">
      <c r="A41" s="4" t="s">
        <v>338</v>
      </c>
      <c r="B41" s="5" t="n">
        <v>200000</v>
      </c>
    </row>
    <row r="42" spans="1:5">
      <c r="A42" s="4" t="s">
        <v>340</v>
      </c>
      <c r="B42" s="5" t="n">
        <v>3300000</v>
      </c>
    </row>
    <row r="43" spans="1:5">
      <c r="A43" s="4" t="s">
        <v>499</v>
      </c>
      <c r="B43" s="5" t="n">
        <v>5000000</v>
      </c>
    </row>
    <row r="44" spans="1:5">
      <c r="A44" s="4" t="s">
        <v>500</v>
      </c>
      <c r="B44" s="6" t="n">
        <v>300000</v>
      </c>
    </row>
    <row r="45" spans="1:5">
      <c r="A45" s="4" t="s">
        <v>341</v>
      </c>
    </row>
    <row r="46" spans="1:5">
      <c r="A46" s="3" t="s">
        <v>477</v>
      </c>
    </row>
    <row r="47" spans="1:5">
      <c r="A47" s="4" t="s">
        <v>338</v>
      </c>
      <c r="C47" s="6" t="n">
        <v>100000</v>
      </c>
    </row>
    <row r="48" spans="1:5">
      <c r="A48" s="4" t="s">
        <v>501</v>
      </c>
      <c r="C48" s="5" t="n">
        <v>100</v>
      </c>
    </row>
    <row r="49" spans="1:5">
      <c r="A49" s="4" t="s">
        <v>502</v>
      </c>
    </row>
    <row r="50" spans="1:5">
      <c r="A50" s="3" t="s">
        <v>477</v>
      </c>
    </row>
    <row r="51" spans="1:5">
      <c r="A51" s="4" t="s">
        <v>501</v>
      </c>
      <c r="B51" s="5" t="n">
        <v>5239</v>
      </c>
      <c r="C51" s="5" t="n">
        <v>4900</v>
      </c>
    </row>
    <row r="52" spans="1:5">
      <c r="A52" s="4" t="s">
        <v>503</v>
      </c>
    </row>
    <row r="53" spans="1:5">
      <c r="A53" s="3" t="s">
        <v>477</v>
      </c>
    </row>
    <row r="54" spans="1:5">
      <c r="A54" s="4" t="s">
        <v>501</v>
      </c>
      <c r="B54" s="5" t="n">
        <v>100</v>
      </c>
    </row>
    <row r="55" spans="1:5">
      <c r="A55" s="4" t="s">
        <v>504</v>
      </c>
    </row>
    <row r="56" spans="1:5">
      <c r="A56" s="3" t="s">
        <v>477</v>
      </c>
    </row>
    <row r="57" spans="1:5">
      <c r="A57" s="4" t="s">
        <v>501</v>
      </c>
      <c r="B57" s="5" t="n">
        <v>4900</v>
      </c>
    </row>
    <row r="58" spans="1:5">
      <c r="A58" s="4" t="s">
        <v>505</v>
      </c>
      <c r="B58" s="5" t="n">
        <v>339</v>
      </c>
    </row>
    <row r="59" spans="1:5">
      <c r="A59" s="4" t="s">
        <v>506</v>
      </c>
    </row>
    <row r="60" spans="1:5">
      <c r="A60" s="3" t="s">
        <v>477</v>
      </c>
    </row>
    <row r="61" spans="1:5">
      <c r="A61" s="4" t="s">
        <v>501</v>
      </c>
      <c r="B61" s="5" t="n">
        <v>100</v>
      </c>
    </row>
    <row r="62" spans="1:5">
      <c r="A62" s="4" t="s">
        <v>507</v>
      </c>
      <c r="B62" s="5" t="n">
        <v>100</v>
      </c>
    </row>
    <row r="63" spans="1:5">
      <c r="A63" s="4" t="s">
        <v>508</v>
      </c>
    </row>
    <row r="64" spans="1:5">
      <c r="A64" s="3" t="s">
        <v>477</v>
      </c>
    </row>
    <row r="65" spans="1:5">
      <c r="A65" s="4" t="s">
        <v>507</v>
      </c>
      <c r="B65" s="5" t="n">
        <v>5239</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509</v>
      </c>
      <c r="B1" s="2" t="s">
        <v>469</v>
      </c>
    </row>
    <row r="2" spans="1:2">
      <c r="A2" s="3" t="s">
        <v>199</v>
      </c>
    </row>
    <row r="3" spans="1:2">
      <c r="A3" s="4" t="s">
        <v>479</v>
      </c>
      <c r="B3" s="6" t="n">
        <v>3520</v>
      </c>
    </row>
    <row r="4" spans="1:2">
      <c r="A4" s="4" t="s">
        <v>464</v>
      </c>
      <c r="B4" s="5" t="n">
        <v>-20</v>
      </c>
    </row>
    <row r="5" spans="1:2">
      <c r="A5" s="4" t="s">
        <v>510</v>
      </c>
      <c r="B5" s="5" t="n">
        <v>3500</v>
      </c>
    </row>
    <row r="6" spans="1:2">
      <c r="A6" s="4" t="s">
        <v>511</v>
      </c>
      <c r="B6" s="5" t="n">
        <v>-1585</v>
      </c>
    </row>
    <row r="7" spans="1:2">
      <c r="A7" s="4" t="s">
        <v>512</v>
      </c>
      <c r="B7" s="6" t="n">
        <v>1915</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3</v>
      </c>
      <c r="B1" s="2" t="s">
        <v>2</v>
      </c>
      <c r="C1" s="2" t="s">
        <v>39</v>
      </c>
    </row>
    <row r="2" spans="1:3">
      <c r="A2" s="3" t="s">
        <v>202</v>
      </c>
    </row>
    <row r="3" spans="1:3">
      <c r="A3" s="4" t="s">
        <v>514</v>
      </c>
      <c r="B3" s="6" t="n">
        <v>89</v>
      </c>
      <c r="C3" s="6" t="n">
        <v>352</v>
      </c>
    </row>
    <row r="4" spans="1:3">
      <c r="A4" s="4" t="s">
        <v>515</v>
      </c>
      <c r="B4" s="5" t="n">
        <v>108</v>
      </c>
      <c r="C4" s="5" t="n">
        <v>109</v>
      </c>
    </row>
    <row r="5" spans="1:3">
      <c r="A5" s="4" t="s">
        <v>516</v>
      </c>
      <c r="B5" s="5" t="n">
        <v>49</v>
      </c>
      <c r="C5" s="5" t="n">
        <v>125</v>
      </c>
    </row>
    <row r="6" spans="1:3">
      <c r="A6" s="4" t="s">
        <v>517</v>
      </c>
      <c r="C6" s="5" t="n">
        <v>236</v>
      </c>
    </row>
    <row r="7" spans="1:3">
      <c r="A7" s="4" t="s">
        <v>518</v>
      </c>
      <c r="B7" s="5" t="n">
        <v>53</v>
      </c>
      <c r="C7" s="5" t="n">
        <v>46</v>
      </c>
    </row>
    <row r="8" spans="1:3">
      <c r="A8" s="4" t="s">
        <v>519</v>
      </c>
      <c r="B8" s="5" t="n">
        <v>2</v>
      </c>
      <c r="C8" s="5" t="n">
        <v>283</v>
      </c>
    </row>
    <row r="9" spans="1:3">
      <c r="A9" s="4" t="s">
        <v>117</v>
      </c>
      <c r="B9" s="6" t="n">
        <v>301</v>
      </c>
      <c r="C9" s="6" t="n">
        <v>1151</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T20"/>
  <sheetViews>
    <sheetView workbookViewId="0">
      <selection activeCell="A1" sqref="A1"/>
    </sheetView>
  </sheetViews>
  <sheetFormatPr baseColWidth="8" defaultRowHeight="15" outlineLevelCol="0"/>
  <cols>
    <col customWidth="1" max="1" min="1" width="80"/>
    <col customWidth="1" max="2" min="2" width="9"/>
    <col customWidth="1" max="3" min="3" width="60"/>
    <col customWidth="1" max="4" min="4" width="75"/>
    <col customWidth="1" max="5" min="5" width="52"/>
    <col customWidth="1" max="6" min="6" width="53"/>
    <col customWidth="1" max="7" min="7" width="35"/>
    <col customWidth="1" max="8" min="8" width="25"/>
    <col customWidth="1" max="9" min="9" width="80"/>
    <col customWidth="1" max="10" min="10" width="80"/>
    <col customWidth="1" max="11" min="11" width="59"/>
    <col customWidth="1" max="12" min="12" width="25"/>
    <col customWidth="1" max="13" min="13" width="25"/>
    <col customWidth="1" max="14" min="14" width="36"/>
    <col customWidth="1" max="15" min="15" width="80"/>
    <col customWidth="1" max="16" min="16" width="80"/>
    <col customWidth="1" max="17" min="17" width="80"/>
    <col customWidth="1" max="18" min="18" width="80"/>
    <col customWidth="1" max="19" min="19" width="70"/>
    <col customWidth="1" max="20" min="20" width="29"/>
  </cols>
  <sheetData>
    <row r="1" spans="1:20">
      <c r="A1" s="1" t="s">
        <v>116</v>
      </c>
      <c r="B1" s="2" t="s">
        <v>117</v>
      </c>
      <c r="C1" s="2" t="s">
        <v>118</v>
      </c>
      <c r="D1" s="2" t="s">
        <v>119</v>
      </c>
      <c r="E1" s="2" t="s">
        <v>120</v>
      </c>
      <c r="F1" s="2" t="s">
        <v>121</v>
      </c>
      <c r="G1" s="2" t="s">
        <v>122</v>
      </c>
      <c r="H1" s="2" t="s">
        <v>123</v>
      </c>
      <c r="I1" s="2" t="s">
        <v>124</v>
      </c>
      <c r="J1" s="2" t="s">
        <v>125</v>
      </c>
      <c r="K1" s="2" t="s">
        <v>126</v>
      </c>
      <c r="L1" s="2" t="s">
        <v>73</v>
      </c>
      <c r="M1" s="2" t="s">
        <v>127</v>
      </c>
      <c r="N1" s="2" t="s">
        <v>128</v>
      </c>
      <c r="O1" s="2" t="s">
        <v>129</v>
      </c>
      <c r="P1" s="2" t="s">
        <v>130</v>
      </c>
      <c r="Q1" s="2" t="s">
        <v>131</v>
      </c>
      <c r="R1" s="2" t="s">
        <v>132</v>
      </c>
      <c r="S1" s="2" t="s">
        <v>133</v>
      </c>
      <c r="T1" s="2" t="s">
        <v>134</v>
      </c>
    </row>
    <row r="2" spans="1:20">
      <c r="A2" s="4" t="s">
        <v>135</v>
      </c>
      <c r="B2" s="6" t="n">
        <v>8439</v>
      </c>
      <c r="L2" s="6" t="n">
        <v>13</v>
      </c>
      <c r="M2" s="6" t="n">
        <v>54</v>
      </c>
      <c r="N2" s="6" t="n">
        <v>79676</v>
      </c>
      <c r="T2" s="6" t="n">
        <v>-71304</v>
      </c>
    </row>
    <row r="3" spans="1:20">
      <c r="A3" s="4" t="s">
        <v>136</v>
      </c>
      <c r="L3" s="5" t="n">
        <v>13420927</v>
      </c>
      <c r="M3" s="5" t="n">
        <v>39994</v>
      </c>
    </row>
    <row r="4" spans="1:20">
      <c r="A4" s="4" t="s">
        <v>137</v>
      </c>
      <c r="B4" s="5" t="n">
        <v>10534</v>
      </c>
      <c r="L4" s="6" t="n">
        <v>4</v>
      </c>
      <c r="N4" s="5" t="n">
        <v>10530</v>
      </c>
    </row>
    <row r="5" spans="1:20">
      <c r="A5" s="4" t="s">
        <v>138</v>
      </c>
      <c r="L5" s="5" t="n">
        <v>3611764</v>
      </c>
    </row>
    <row r="6" spans="1:20">
      <c r="A6" s="4" t="s">
        <v>139</v>
      </c>
      <c r="B6" s="5" t="n">
        <v>1156</v>
      </c>
      <c r="N6" s="5" t="n">
        <v>1156</v>
      </c>
    </row>
    <row r="7" spans="1:20">
      <c r="A7" s="4" t="s">
        <v>140</v>
      </c>
      <c r="L7" s="5" t="n">
        <v>89166</v>
      </c>
    </row>
    <row r="8" spans="1:20">
      <c r="A8" s="4" t="s">
        <v>111</v>
      </c>
      <c r="B8" s="5" t="n">
        <v>-16998</v>
      </c>
      <c r="T8" s="5" t="n">
        <v>-16998</v>
      </c>
    </row>
    <row r="9" spans="1:20">
      <c r="A9" s="4" t="s">
        <v>141</v>
      </c>
      <c r="B9" s="5" t="n">
        <v>3131</v>
      </c>
      <c r="L9" s="6" t="n">
        <v>17</v>
      </c>
      <c r="M9" s="6" t="n">
        <v>54</v>
      </c>
      <c r="N9" s="5" t="n">
        <v>91362</v>
      </c>
      <c r="T9" s="5" t="n">
        <v>-88302</v>
      </c>
    </row>
    <row r="10" spans="1:20">
      <c r="A10" s="4" t="s">
        <v>142</v>
      </c>
      <c r="L10" s="5" t="n">
        <v>17121857</v>
      </c>
      <c r="M10" s="5" t="n">
        <v>39994</v>
      </c>
    </row>
    <row r="11" spans="1:20">
      <c r="A11" s="4" t="s">
        <v>137</v>
      </c>
      <c r="D11" s="6" t="n">
        <v>2053</v>
      </c>
      <c r="E11" s="6" t="n">
        <v>2837</v>
      </c>
      <c r="F11" s="6" t="n">
        <v>1395</v>
      </c>
      <c r="G11" s="6" t="n">
        <v>2053</v>
      </c>
      <c r="P11" s="6" t="n">
        <v>2053</v>
      </c>
      <c r="Q11" s="6" t="n">
        <v>2837</v>
      </c>
      <c r="R11" s="6" t="n">
        <v>1395</v>
      </c>
      <c r="S11" s="6" t="n">
        <v>2053</v>
      </c>
    </row>
    <row r="12" spans="1:20">
      <c r="A12" s="4" t="s">
        <v>138</v>
      </c>
      <c r="J12" s="5" t="n">
        <v>5339</v>
      </c>
      <c r="K12" s="5" t="n">
        <v>5000</v>
      </c>
    </row>
    <row r="13" spans="1:20">
      <c r="A13" s="4" t="s">
        <v>143</v>
      </c>
      <c r="C13" s="6" t="n">
        <v>-2053</v>
      </c>
      <c r="O13" s="6" t="n">
        <v>-2053</v>
      </c>
    </row>
    <row r="14" spans="1:20">
      <c r="A14" s="4" t="s">
        <v>144</v>
      </c>
      <c r="I14" s="5" t="n">
        <v>-5000</v>
      </c>
    </row>
    <row r="15" spans="1:20">
      <c r="A15" s="4" t="s">
        <v>112</v>
      </c>
      <c r="B15" s="5" t="n">
        <v>-45</v>
      </c>
      <c r="N15" s="5" t="n">
        <v>45</v>
      </c>
      <c r="T15" s="5" t="n">
        <v>-45</v>
      </c>
    </row>
    <row r="16" spans="1:20">
      <c r="A16" s="4" t="s">
        <v>139</v>
      </c>
      <c r="B16" s="5" t="n">
        <v>543</v>
      </c>
      <c r="N16" s="5" t="n">
        <v>543</v>
      </c>
    </row>
    <row r="17" spans="1:20">
      <c r="A17" s="4" t="s">
        <v>140</v>
      </c>
      <c r="L17" s="5" t="n">
        <v>35303</v>
      </c>
    </row>
    <row r="18" spans="1:20">
      <c r="A18" s="4" t="s">
        <v>111</v>
      </c>
      <c r="B18" s="5" t="n">
        <v>-8415</v>
      </c>
      <c r="T18" s="5" t="n">
        <v>-8415</v>
      </c>
    </row>
    <row r="19" spans="1:20">
      <c r="A19" s="4" t="s">
        <v>145</v>
      </c>
      <c r="B19" s="6" t="n">
        <v>1544</v>
      </c>
      <c r="L19" s="6" t="n">
        <v>17</v>
      </c>
      <c r="M19" s="6" t="n">
        <v>54</v>
      </c>
      <c r="N19" s="6" t="n">
        <v>98235</v>
      </c>
      <c r="T19" s="6" t="n">
        <v>-96762</v>
      </c>
    </row>
    <row r="20" spans="1:20">
      <c r="A20" s="4" t="s">
        <v>146</v>
      </c>
      <c r="H20" s="5" t="n">
        <v>5339</v>
      </c>
      <c r="L20" s="5" t="n">
        <v>17157160</v>
      </c>
      <c r="M20" s="5" t="n">
        <v>39994</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P86"/>
  <sheetViews>
    <sheetView workbookViewId="0">
      <selection activeCell="A1" sqref="A1"/>
    </sheetView>
  </sheetViews>
  <sheetFormatPr baseColWidth="8" defaultRowHeight="15" outlineLevelCol="0"/>
  <cols>
    <col customWidth="1" max="1" min="1" width="80"/>
    <col customWidth="1" max="2" min="2" width="37"/>
    <col customWidth="1" max="3" min="3" width="37"/>
    <col customWidth="1" max="4" min="4" width="21"/>
    <col customWidth="1" max="5" min="5" width="37"/>
    <col customWidth="1" max="6" min="6" width="37"/>
    <col customWidth="1" max="7" min="7" width="37"/>
    <col customWidth="1" max="8" min="8" width="20"/>
    <col customWidth="1" max="9" min="9" width="37"/>
    <col customWidth="1" max="10" min="10" width="21"/>
    <col customWidth="1" max="11" min="11" width="24"/>
    <col customWidth="1" max="12" min="12" width="24"/>
    <col customWidth="1" max="13" min="13" width="20"/>
    <col customWidth="1" max="14" min="14" width="20"/>
    <col customWidth="1" max="15" min="15" width="37"/>
    <col customWidth="1" max="16" min="16" width="24"/>
  </cols>
  <sheetData>
    <row r="1" spans="1:16">
      <c r="A1" s="1" t="s">
        <v>520</v>
      </c>
      <c r="B1" s="2" t="s">
        <v>319</v>
      </c>
      <c r="C1" s="2" t="s">
        <v>320</v>
      </c>
      <c r="D1" s="2" t="s">
        <v>521</v>
      </c>
      <c r="E1" s="2" t="s">
        <v>76</v>
      </c>
      <c r="F1" s="2" t="s">
        <v>76</v>
      </c>
      <c r="G1" s="2" t="s">
        <v>522</v>
      </c>
      <c r="H1" s="2" t="s">
        <v>523</v>
      </c>
      <c r="I1" s="2" t="s">
        <v>524</v>
      </c>
      <c r="J1" s="2" t="s">
        <v>525</v>
      </c>
      <c r="K1" s="2" t="s">
        <v>526</v>
      </c>
      <c r="L1" s="2" t="s">
        <v>527</v>
      </c>
      <c r="M1" s="2" t="s">
        <v>528</v>
      </c>
      <c r="N1" s="2" t="s">
        <v>529</v>
      </c>
      <c r="O1" s="2" t="s">
        <v>530</v>
      </c>
      <c r="P1" s="2" t="s">
        <v>531</v>
      </c>
    </row>
    <row r="2" spans="1:16">
      <c r="A2" s="3" t="s">
        <v>532</v>
      </c>
    </row>
    <row r="3" spans="1:16">
      <c r="A3" s="4" t="s">
        <v>533</v>
      </c>
      <c r="E3" s="6" t="n">
        <v>400000</v>
      </c>
      <c r="F3" s="6" t="n">
        <v>400000</v>
      </c>
      <c r="I3" s="9" t="n">
        <v>40000</v>
      </c>
    </row>
    <row r="4" spans="1:16">
      <c r="A4" s="4" t="s">
        <v>83</v>
      </c>
      <c r="E4" s="5" t="n">
        <v>350000000</v>
      </c>
      <c r="F4" s="5" t="n">
        <v>350000000</v>
      </c>
      <c r="I4" s="5" t="n">
        <v>350000000</v>
      </c>
    </row>
    <row r="5" spans="1:16">
      <c r="A5" s="4" t="s">
        <v>82</v>
      </c>
      <c r="E5" s="7" t="n">
        <v>0.001</v>
      </c>
      <c r="F5" s="7" t="n">
        <v>0.001</v>
      </c>
    </row>
    <row r="6" spans="1:16">
      <c r="A6" s="4" t="s">
        <v>81</v>
      </c>
      <c r="E6" s="5" t="n">
        <v>50000000</v>
      </c>
      <c r="F6" s="5" t="n">
        <v>50000000</v>
      </c>
      <c r="I6" s="5" t="n">
        <v>50000000</v>
      </c>
    </row>
    <row r="7" spans="1:16">
      <c r="A7" s="4" t="s">
        <v>80</v>
      </c>
      <c r="E7" s="7" t="n">
        <v>0.001</v>
      </c>
      <c r="F7" s="7" t="n">
        <v>0.001</v>
      </c>
    </row>
    <row r="8" spans="1:16">
      <c r="A8" s="4" t="s">
        <v>84</v>
      </c>
      <c r="E8" s="8" t="n">
        <v>1.35</v>
      </c>
      <c r="F8" s="8" t="n">
        <v>1.35</v>
      </c>
      <c r="G8" s="8" t="n">
        <v>1.35</v>
      </c>
      <c r="I8" s="9" t="n">
        <v>1</v>
      </c>
      <c r="L8" s="9" t="n">
        <v>1</v>
      </c>
      <c r="O8" s="8" t="n">
        <v>1.35</v>
      </c>
      <c r="P8" s="9" t="n">
        <v>1</v>
      </c>
    </row>
    <row r="9" spans="1:16">
      <c r="A9" s="4" t="s">
        <v>534</v>
      </c>
      <c r="E9" s="6" t="n">
        <v>2837000</v>
      </c>
      <c r="F9" s="6" t="n">
        <v>2837000</v>
      </c>
    </row>
    <row r="10" spans="1:16">
      <c r="A10" s="4" t="s">
        <v>335</v>
      </c>
      <c r="B10" s="8" t="n">
        <v>0.6</v>
      </c>
      <c r="C10" s="8" t="n">
        <v>2.56</v>
      </c>
    </row>
    <row r="11" spans="1:16">
      <c r="A11" s="4" t="s">
        <v>535</v>
      </c>
      <c r="E11" s="5" t="n">
        <v>288000</v>
      </c>
    </row>
    <row r="12" spans="1:16">
      <c r="A12" s="4" t="s">
        <v>536</v>
      </c>
      <c r="E12" s="5" t="n">
        <v>2053000</v>
      </c>
    </row>
    <row r="13" spans="1:16">
      <c r="A13" s="4" t="s">
        <v>537</v>
      </c>
      <c r="E13" s="6" t="n">
        <v>54000</v>
      </c>
      <c r="F13" s="6" t="n">
        <v>54000</v>
      </c>
      <c r="G13" s="6" t="n">
        <v>54000</v>
      </c>
      <c r="O13" s="6" t="n">
        <v>54000</v>
      </c>
    </row>
    <row r="14" spans="1:16">
      <c r="A14" s="4" t="s">
        <v>85</v>
      </c>
      <c r="E14" s="5" t="n">
        <v>39994</v>
      </c>
      <c r="F14" s="5" t="n">
        <v>39994</v>
      </c>
      <c r="G14" s="5" t="n">
        <v>39994</v>
      </c>
      <c r="I14" s="5" t="n">
        <v>39994</v>
      </c>
      <c r="O14" s="5" t="n">
        <v>40000</v>
      </c>
    </row>
    <row r="15" spans="1:16">
      <c r="A15" s="4" t="s">
        <v>86</v>
      </c>
      <c r="E15" s="5" t="n">
        <v>39994</v>
      </c>
      <c r="F15" s="5" t="n">
        <v>39994</v>
      </c>
      <c r="G15" s="5" t="n">
        <v>39994</v>
      </c>
      <c r="I15" s="5" t="n">
        <v>39994</v>
      </c>
      <c r="N15" s="5" t="n">
        <v>40000</v>
      </c>
    </row>
    <row r="16" spans="1:16">
      <c r="A16" s="4" t="s">
        <v>538</v>
      </c>
      <c r="F16" s="6" t="n">
        <v>5000000</v>
      </c>
    </row>
    <row r="17" spans="1:16">
      <c r="A17" s="4" t="s">
        <v>539</v>
      </c>
      <c r="F17" s="5" t="n">
        <v>45000</v>
      </c>
    </row>
    <row r="18" spans="1:16">
      <c r="A18" s="4" t="s">
        <v>150</v>
      </c>
      <c r="B18" s="5" t="n">
        <v>14731667</v>
      </c>
      <c r="C18" s="5" t="n">
        <v>1953125</v>
      </c>
    </row>
    <row r="19" spans="1:16">
      <c r="A19" s="4" t="s">
        <v>540</v>
      </c>
      <c r="G19" s="6" t="n">
        <v>10534000</v>
      </c>
    </row>
    <row r="20" spans="1:16">
      <c r="A20" s="4" t="s">
        <v>541</v>
      </c>
      <c r="F20" s="6" t="n">
        <v>4890000</v>
      </c>
    </row>
    <row r="21" spans="1:16">
      <c r="A21" s="4" t="s">
        <v>542</v>
      </c>
      <c r="J21" s="6" t="n">
        <v>1765000</v>
      </c>
    </row>
    <row r="22" spans="1:16">
      <c r="A22" s="4" t="s">
        <v>337</v>
      </c>
    </row>
    <row r="23" spans="1:16">
      <c r="A23" s="3" t="s">
        <v>532</v>
      </c>
    </row>
    <row r="24" spans="1:16">
      <c r="A24" s="4" t="s">
        <v>543</v>
      </c>
      <c r="M24" s="5" t="n">
        <v>39994</v>
      </c>
    </row>
    <row r="25" spans="1:16">
      <c r="A25" s="4" t="s">
        <v>544</v>
      </c>
    </row>
    <row r="26" spans="1:16">
      <c r="A26" s="3" t="s">
        <v>532</v>
      </c>
    </row>
    <row r="27" spans="1:16">
      <c r="A27" s="4" t="s">
        <v>83</v>
      </c>
      <c r="E27" s="5" t="n">
        <v>40000</v>
      </c>
      <c r="F27" s="5" t="n">
        <v>40000</v>
      </c>
      <c r="I27" s="5" t="n">
        <v>40000</v>
      </c>
    </row>
    <row r="28" spans="1:16">
      <c r="A28" s="4" t="s">
        <v>70</v>
      </c>
    </row>
    <row r="29" spans="1:16">
      <c r="A29" s="3" t="s">
        <v>532</v>
      </c>
    </row>
    <row r="30" spans="1:16">
      <c r="A30" s="4" t="s">
        <v>81</v>
      </c>
      <c r="E30" s="5" t="n">
        <v>50000000</v>
      </c>
      <c r="F30" s="5" t="n">
        <v>50000000</v>
      </c>
      <c r="G30" s="5" t="n">
        <v>50000000</v>
      </c>
      <c r="I30" s="5" t="n">
        <v>50000000</v>
      </c>
    </row>
    <row r="31" spans="1:16">
      <c r="A31" s="4" t="s">
        <v>80</v>
      </c>
      <c r="E31" s="7" t="n">
        <v>0.001</v>
      </c>
      <c r="F31" s="7" t="n">
        <v>0.001</v>
      </c>
      <c r="G31" s="7" t="n">
        <v>0.001</v>
      </c>
    </row>
    <row r="32" spans="1:16">
      <c r="A32" s="4" t="s">
        <v>88</v>
      </c>
      <c r="E32" s="5" t="n">
        <v>100</v>
      </c>
      <c r="F32" s="5" t="n">
        <v>100</v>
      </c>
      <c r="G32" s="5" t="n">
        <v>0</v>
      </c>
      <c r="I32" s="5" t="n">
        <v>100</v>
      </c>
    </row>
    <row r="33" spans="1:16">
      <c r="A33" s="4" t="s">
        <v>89</v>
      </c>
      <c r="E33" s="5" t="n">
        <v>100</v>
      </c>
      <c r="F33" s="5" t="n">
        <v>100</v>
      </c>
      <c r="G33" s="5" t="n">
        <v>0</v>
      </c>
      <c r="I33" s="5" t="n">
        <v>100</v>
      </c>
    </row>
    <row r="34" spans="1:16">
      <c r="A34" s="4" t="s">
        <v>72</v>
      </c>
    </row>
    <row r="35" spans="1:16">
      <c r="A35" s="3" t="s">
        <v>532</v>
      </c>
    </row>
    <row r="36" spans="1:16">
      <c r="A36" s="4" t="s">
        <v>81</v>
      </c>
      <c r="E36" s="5" t="n">
        <v>8000</v>
      </c>
      <c r="F36" s="5" t="n">
        <v>8000</v>
      </c>
      <c r="G36" s="5" t="n">
        <v>8000</v>
      </c>
      <c r="I36" s="5" t="n">
        <v>8000</v>
      </c>
    </row>
    <row r="37" spans="1:16">
      <c r="A37" s="4" t="s">
        <v>80</v>
      </c>
      <c r="E37" s="8" t="n">
        <v>0.01</v>
      </c>
      <c r="F37" s="8" t="n">
        <v>0.01</v>
      </c>
      <c r="G37" s="8" t="n">
        <v>0.01</v>
      </c>
    </row>
    <row r="38" spans="1:16">
      <c r="A38" s="4" t="s">
        <v>88</v>
      </c>
      <c r="E38" s="5" t="n">
        <v>5239</v>
      </c>
      <c r="F38" s="5" t="n">
        <v>5239</v>
      </c>
      <c r="G38" s="5" t="n">
        <v>0</v>
      </c>
      <c r="I38" s="5" t="n">
        <v>5239</v>
      </c>
    </row>
    <row r="39" spans="1:16">
      <c r="A39" s="4" t="s">
        <v>89</v>
      </c>
      <c r="E39" s="5" t="n">
        <v>5239</v>
      </c>
      <c r="F39" s="5" t="n">
        <v>5239</v>
      </c>
      <c r="G39" s="5" t="n">
        <v>0</v>
      </c>
      <c r="I39" s="5" t="n">
        <v>5239</v>
      </c>
    </row>
    <row r="40" spans="1:16">
      <c r="A40" s="4" t="s">
        <v>545</v>
      </c>
      <c r="F40" s="4" t="s">
        <v>546</v>
      </c>
    </row>
    <row r="41" spans="1:16">
      <c r="A41" s="4" t="s">
        <v>539</v>
      </c>
      <c r="F41" s="6" t="n">
        <v>45000</v>
      </c>
    </row>
    <row r="42" spans="1:16">
      <c r="A42" s="4" t="s">
        <v>337</v>
      </c>
    </row>
    <row r="43" spans="1:16">
      <c r="A43" s="3" t="s">
        <v>532</v>
      </c>
    </row>
    <row r="44" spans="1:16">
      <c r="A44" s="4" t="s">
        <v>534</v>
      </c>
      <c r="B44" s="6" t="n">
        <v>3523000</v>
      </c>
      <c r="C44" s="6" t="n">
        <v>3126000</v>
      </c>
      <c r="E44" s="6" t="n">
        <v>2837000</v>
      </c>
      <c r="F44" s="6" t="n">
        <v>2837000</v>
      </c>
    </row>
    <row r="45" spans="1:16">
      <c r="A45" s="4" t="s">
        <v>335</v>
      </c>
      <c r="B45" s="8" t="n">
        <v>0.6</v>
      </c>
      <c r="C45" s="8" t="n">
        <v>2.56</v>
      </c>
    </row>
    <row r="46" spans="1:16">
      <c r="A46" s="4" t="s">
        <v>535</v>
      </c>
      <c r="E46" s="5" t="n">
        <v>288000</v>
      </c>
    </row>
    <row r="47" spans="1:16">
      <c r="A47" s="4" t="s">
        <v>536</v>
      </c>
      <c r="E47" s="6" t="n">
        <v>2053000</v>
      </c>
    </row>
    <row r="48" spans="1:16">
      <c r="A48" s="4" t="s">
        <v>79</v>
      </c>
      <c r="B48" s="6" t="n">
        <v>1395000</v>
      </c>
    </row>
    <row r="49" spans="1:16">
      <c r="A49" s="4" t="s">
        <v>150</v>
      </c>
      <c r="B49" s="5" t="n">
        <v>14731667</v>
      </c>
      <c r="C49" s="5" t="n">
        <v>1953125</v>
      </c>
    </row>
    <row r="50" spans="1:16">
      <c r="A50" s="4" t="s">
        <v>547</v>
      </c>
      <c r="B50" s="6" t="n">
        <v>200000</v>
      </c>
      <c r="C50" s="6" t="n">
        <v>100000</v>
      </c>
    </row>
    <row r="51" spans="1:16">
      <c r="A51" s="4" t="s">
        <v>541</v>
      </c>
      <c r="C51" s="6" t="n">
        <v>4900000</v>
      </c>
    </row>
    <row r="52" spans="1:16">
      <c r="A52" s="4" t="s">
        <v>548</v>
      </c>
    </row>
    <row r="53" spans="1:16">
      <c r="A53" s="3" t="s">
        <v>532</v>
      </c>
    </row>
    <row r="54" spans="1:16">
      <c r="A54" s="4" t="s">
        <v>549</v>
      </c>
      <c r="C54" s="5" t="n">
        <v>100</v>
      </c>
    </row>
    <row r="55" spans="1:16">
      <c r="A55" s="4" t="s">
        <v>540</v>
      </c>
      <c r="C55" s="6" t="n">
        <v>5000000</v>
      </c>
    </row>
    <row r="56" spans="1:16">
      <c r="A56" s="4" t="s">
        <v>547</v>
      </c>
      <c r="C56" s="5" t="n">
        <v>100000</v>
      </c>
    </row>
    <row r="57" spans="1:16">
      <c r="A57" s="4" t="s">
        <v>541</v>
      </c>
      <c r="C57" s="5" t="n">
        <v>4900000</v>
      </c>
    </row>
    <row r="58" spans="1:16">
      <c r="A58" s="4" t="s">
        <v>550</v>
      </c>
      <c r="B58" s="5" t="n">
        <v>100</v>
      </c>
    </row>
    <row r="59" spans="1:16">
      <c r="A59" s="4" t="s">
        <v>506</v>
      </c>
    </row>
    <row r="60" spans="1:16">
      <c r="A60" s="3" t="s">
        <v>532</v>
      </c>
    </row>
    <row r="61" spans="1:16">
      <c r="A61" s="4" t="s">
        <v>549</v>
      </c>
      <c r="B61" s="5" t="n">
        <v>100</v>
      </c>
    </row>
    <row r="62" spans="1:16">
      <c r="A62" s="4" t="s">
        <v>506</v>
      </c>
    </row>
    <row r="63" spans="1:16">
      <c r="A63" s="3" t="s">
        <v>532</v>
      </c>
    </row>
    <row r="64" spans="1:16">
      <c r="A64" s="4" t="s">
        <v>549</v>
      </c>
      <c r="B64" s="5" t="n">
        <v>100</v>
      </c>
    </row>
    <row r="65" spans="1:16">
      <c r="A65" s="4" t="s">
        <v>540</v>
      </c>
      <c r="B65" s="6" t="n">
        <v>100000</v>
      </c>
    </row>
    <row r="66" spans="1:16">
      <c r="A66" s="4" t="s">
        <v>551</v>
      </c>
    </row>
    <row r="67" spans="1:16">
      <c r="A67" s="3" t="s">
        <v>532</v>
      </c>
    </row>
    <row r="68" spans="1:16">
      <c r="A68" s="4" t="s">
        <v>534</v>
      </c>
      <c r="B68" s="6" t="n">
        <v>14731667</v>
      </c>
      <c r="C68" s="6" t="n">
        <v>1953125</v>
      </c>
    </row>
    <row r="69" spans="1:16">
      <c r="A69" s="4" t="s">
        <v>335</v>
      </c>
      <c r="B69" s="8" t="n">
        <v>0.6</v>
      </c>
      <c r="C69" s="8" t="n">
        <v>2.56</v>
      </c>
    </row>
    <row r="70" spans="1:16">
      <c r="A70" s="4" t="s">
        <v>552</v>
      </c>
    </row>
    <row r="71" spans="1:16">
      <c r="A71" s="3" t="s">
        <v>532</v>
      </c>
    </row>
    <row r="72" spans="1:16">
      <c r="A72" s="4" t="s">
        <v>553</v>
      </c>
      <c r="B72" s="5" t="n">
        <v>339</v>
      </c>
    </row>
    <row r="73" spans="1:16">
      <c r="A73" s="4" t="s">
        <v>554</v>
      </c>
    </row>
    <row r="74" spans="1:16">
      <c r="A74" s="3" t="s">
        <v>532</v>
      </c>
    </row>
    <row r="75" spans="1:16">
      <c r="A75" s="4" t="s">
        <v>549</v>
      </c>
      <c r="B75" s="5" t="n">
        <v>5239</v>
      </c>
      <c r="C75" s="5" t="n">
        <v>4900</v>
      </c>
    </row>
    <row r="76" spans="1:16">
      <c r="A76" s="4" t="s">
        <v>555</v>
      </c>
      <c r="B76" s="5" t="n">
        <v>4900</v>
      </c>
    </row>
    <row r="77" spans="1:16">
      <c r="A77" s="4" t="s">
        <v>556</v>
      </c>
      <c r="B77" s="5" t="n">
        <v>339</v>
      </c>
    </row>
    <row r="78" spans="1:16">
      <c r="A78" s="4" t="s">
        <v>550</v>
      </c>
      <c r="B78" s="5" t="n">
        <v>4900</v>
      </c>
    </row>
    <row r="79" spans="1:16">
      <c r="A79" s="4" t="s">
        <v>557</v>
      </c>
    </row>
    <row r="80" spans="1:16">
      <c r="A80" s="3" t="s">
        <v>532</v>
      </c>
    </row>
    <row r="81" spans="1:16">
      <c r="A81" s="4" t="s">
        <v>558</v>
      </c>
      <c r="D81" s="4" t="s">
        <v>392</v>
      </c>
    </row>
    <row r="82" spans="1:16">
      <c r="A82" s="4" t="s">
        <v>559</v>
      </c>
      <c r="D82" s="6" t="n">
        <v>250000</v>
      </c>
    </row>
    <row r="83" spans="1:16">
      <c r="A83" s="4" t="s">
        <v>560</v>
      </c>
      <c r="K83" s="8" t="n">
        <v>3.45</v>
      </c>
    </row>
    <row r="84" spans="1:16">
      <c r="A84" s="4" t="s">
        <v>561</v>
      </c>
    </row>
    <row r="85" spans="1:16">
      <c r="A85" s="3" t="s">
        <v>532</v>
      </c>
    </row>
    <row r="86" spans="1:16">
      <c r="A86" s="4" t="s">
        <v>90</v>
      </c>
      <c r="H86" s="5" t="n">
        <v>72464</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outlineLevelCol="0"/>
  <cols>
    <col customWidth="1" max="1" min="1" width="80"/>
    <col customWidth="1" max="2" min="2" width="14"/>
    <col customWidth="1" max="3" min="3" width="25"/>
    <col customWidth="1" max="4" min="4" width="23"/>
  </cols>
  <sheetData>
    <row r="1" spans="1:4">
      <c r="A1" s="1" t="s">
        <v>562</v>
      </c>
      <c r="B1" s="2" t="s">
        <v>563</v>
      </c>
      <c r="C1" s="2" t="s">
        <v>2</v>
      </c>
      <c r="D1" s="2" t="s">
        <v>39</v>
      </c>
    </row>
    <row r="2" spans="1:4">
      <c r="A2" s="3" t="s">
        <v>564</v>
      </c>
    </row>
    <row r="3" spans="1:4">
      <c r="A3" s="4" t="s">
        <v>565</v>
      </c>
      <c r="C3" s="6" t="n">
        <v>547000</v>
      </c>
      <c r="D3" s="6" t="n">
        <v>970000</v>
      </c>
    </row>
    <row r="4" spans="1:4">
      <c r="A4" s="4" t="s">
        <v>566</v>
      </c>
      <c r="C4" s="6" t="n">
        <v>530000</v>
      </c>
      <c r="D4" s="6" t="n">
        <v>1168000</v>
      </c>
    </row>
    <row r="5" spans="1:4">
      <c r="A5" s="4" t="s">
        <v>567</v>
      </c>
      <c r="C5" s="5" t="n">
        <v>939172</v>
      </c>
    </row>
    <row r="6" spans="1:4">
      <c r="A6" s="4" t="s">
        <v>568</v>
      </c>
    </row>
    <row r="7" spans="1:4">
      <c r="A7" s="3" t="s">
        <v>564</v>
      </c>
    </row>
    <row r="8" spans="1:4">
      <c r="A8" s="4" t="s">
        <v>567</v>
      </c>
      <c r="C8" s="5" t="n">
        <v>0</v>
      </c>
      <c r="D8" s="5" t="n">
        <v>0</v>
      </c>
    </row>
    <row r="9" spans="1:4">
      <c r="A9" s="4" t="s">
        <v>569</v>
      </c>
    </row>
    <row r="10" spans="1:4">
      <c r="A10" s="3" t="s">
        <v>564</v>
      </c>
    </row>
    <row r="11" spans="1:4">
      <c r="A11" s="4" t="s">
        <v>567</v>
      </c>
      <c r="C11" s="5" t="n">
        <v>0</v>
      </c>
      <c r="D11" s="5" t="n">
        <v>0</v>
      </c>
    </row>
    <row r="12" spans="1:4">
      <c r="A12" s="4" t="s">
        <v>570</v>
      </c>
    </row>
    <row r="13" spans="1:4">
      <c r="A13" s="3" t="s">
        <v>564</v>
      </c>
    </row>
    <row r="14" spans="1:4">
      <c r="A14" s="4" t="s">
        <v>567</v>
      </c>
      <c r="C14" s="5" t="n">
        <v>939172</v>
      </c>
      <c r="D14" s="5" t="n">
        <v>0</v>
      </c>
    </row>
    <row r="15" spans="1:4">
      <c r="A15" s="4" t="s">
        <v>571</v>
      </c>
    </row>
    <row r="16" spans="1:4">
      <c r="A16" s="3" t="s">
        <v>564</v>
      </c>
    </row>
    <row r="17" spans="1:4">
      <c r="A17" s="4" t="s">
        <v>572</v>
      </c>
      <c r="C17" s="4" t="s">
        <v>573</v>
      </c>
    </row>
    <row r="18" spans="1:4">
      <c r="A18" s="4" t="s">
        <v>574</v>
      </c>
      <c r="C18" s="4" t="s">
        <v>370</v>
      </c>
    </row>
    <row r="19" spans="1:4">
      <c r="A19" s="4" t="s">
        <v>575</v>
      </c>
    </row>
    <row r="20" spans="1:4">
      <c r="A20" s="3" t="s">
        <v>564</v>
      </c>
    </row>
    <row r="21" spans="1:4">
      <c r="A21" s="4" t="s">
        <v>572</v>
      </c>
      <c r="C21" s="4" t="s">
        <v>573</v>
      </c>
    </row>
    <row r="22" spans="1:4">
      <c r="A22" s="4" t="s">
        <v>574</v>
      </c>
      <c r="C22" s="4" t="s">
        <v>377</v>
      </c>
    </row>
    <row r="23" spans="1:4">
      <c r="A23" s="4" t="s">
        <v>576</v>
      </c>
    </row>
    <row r="24" spans="1:4">
      <c r="A24" s="3" t="s">
        <v>564</v>
      </c>
    </row>
    <row r="25" spans="1:4">
      <c r="A25" s="4" t="s">
        <v>577</v>
      </c>
      <c r="C25" s="5" t="n">
        <v>35303</v>
      </c>
      <c r="D25" s="5" t="n">
        <v>89166</v>
      </c>
    </row>
    <row r="26" spans="1:4">
      <c r="A26" s="4" t="s">
        <v>578</v>
      </c>
      <c r="C26" s="4" t="s">
        <v>579</v>
      </c>
      <c r="D26" s="4" t="s">
        <v>579</v>
      </c>
    </row>
    <row r="27" spans="1:4">
      <c r="A27" s="4" t="s">
        <v>580</v>
      </c>
      <c r="C27" s="6" t="n">
        <v>200000</v>
      </c>
      <c r="D27" s="6" t="n">
        <v>200000</v>
      </c>
    </row>
    <row r="28" spans="1:4">
      <c r="A28" s="4" t="s">
        <v>581</v>
      </c>
    </row>
    <row r="29" spans="1:4">
      <c r="A29" s="3" t="s">
        <v>564</v>
      </c>
    </row>
    <row r="30" spans="1:4">
      <c r="A30" s="4" t="s">
        <v>577</v>
      </c>
      <c r="C30" s="5" t="n">
        <v>170000</v>
      </c>
    </row>
    <row r="31" spans="1:4">
      <c r="A31" s="4" t="s">
        <v>578</v>
      </c>
      <c r="C31" s="4" t="s">
        <v>582</v>
      </c>
      <c r="D31" s="4" t="s">
        <v>491</v>
      </c>
    </row>
    <row r="32" spans="1:4">
      <c r="A32" s="4" t="s">
        <v>580</v>
      </c>
      <c r="C32" s="6" t="n">
        <v>400000</v>
      </c>
      <c r="D32" s="6" t="n">
        <v>7300000</v>
      </c>
    </row>
    <row r="33" spans="1:4">
      <c r="A33" s="4" t="s">
        <v>583</v>
      </c>
    </row>
    <row r="34" spans="1:4">
      <c r="A34" s="3" t="s">
        <v>564</v>
      </c>
    </row>
    <row r="35" spans="1:4">
      <c r="A35" s="4" t="s">
        <v>584</v>
      </c>
      <c r="C35" s="6" t="n">
        <v>900000</v>
      </c>
      <c r="D35" s="6" t="n">
        <v>500000</v>
      </c>
    </row>
    <row r="36" spans="1:4">
      <c r="A36" s="4" t="s">
        <v>578</v>
      </c>
      <c r="C36" s="4" t="s">
        <v>582</v>
      </c>
      <c r="D36" s="4" t="s">
        <v>585</v>
      </c>
    </row>
    <row r="37" spans="1:4">
      <c r="A37" s="4" t="s">
        <v>422</v>
      </c>
    </row>
    <row r="38" spans="1:4">
      <c r="A38" s="3" t="s">
        <v>564</v>
      </c>
    </row>
    <row r="39" spans="1:4">
      <c r="A39" s="4" t="s">
        <v>566</v>
      </c>
      <c r="C39" s="6" t="n">
        <v>547000</v>
      </c>
      <c r="D39" s="6" t="n">
        <v>951000</v>
      </c>
    </row>
    <row r="40" spans="1:4">
      <c r="A40" s="4" t="s">
        <v>586</v>
      </c>
    </row>
    <row r="41" spans="1:4">
      <c r="A41" s="3" t="s">
        <v>564</v>
      </c>
    </row>
    <row r="42" spans="1:4">
      <c r="A42" s="4" t="s">
        <v>566</v>
      </c>
      <c r="C42" s="6" t="n">
        <v>250000</v>
      </c>
      <c r="D42" s="6" t="n">
        <v>12000</v>
      </c>
    </row>
    <row r="43" spans="1:4">
      <c r="A43" s="4" t="s">
        <v>587</v>
      </c>
    </row>
    <row r="44" spans="1:4">
      <c r="A44" s="3" t="s">
        <v>564</v>
      </c>
    </row>
    <row r="45" spans="1:4">
      <c r="A45" s="4" t="s">
        <v>588</v>
      </c>
      <c r="C45" s="4" t="s">
        <v>589</v>
      </c>
    </row>
    <row r="46" spans="1:4">
      <c r="A46" s="4" t="s">
        <v>590</v>
      </c>
    </row>
    <row r="47" spans="1:4">
      <c r="A47" s="3" t="s">
        <v>564</v>
      </c>
    </row>
    <row r="48" spans="1:4">
      <c r="A48" s="4" t="s">
        <v>572</v>
      </c>
      <c r="B48" s="4" t="s">
        <v>420</v>
      </c>
    </row>
    <row r="49" spans="1:4">
      <c r="A49" s="4" t="s">
        <v>591</v>
      </c>
      <c r="B49" s="5" t="n">
        <v>2500000</v>
      </c>
    </row>
    <row r="50" spans="1:4">
      <c r="A50" s="4" t="s">
        <v>592</v>
      </c>
      <c r="C50" s="5" t="n">
        <v>186314</v>
      </c>
    </row>
    <row r="51" spans="1:4">
      <c r="A51" s="4" t="s">
        <v>574</v>
      </c>
      <c r="B51" s="4" t="s">
        <v>370</v>
      </c>
    </row>
    <row r="52" spans="1:4">
      <c r="A52" s="4" t="s">
        <v>593</v>
      </c>
      <c r="C52" s="4" t="s">
        <v>594</v>
      </c>
    </row>
    <row r="53" spans="1:4">
      <c r="A53" s="4" t="s">
        <v>595</v>
      </c>
    </row>
    <row r="54" spans="1:4">
      <c r="A54" s="3" t="s">
        <v>564</v>
      </c>
    </row>
    <row r="55" spans="1:4">
      <c r="A55" s="4" t="s">
        <v>588</v>
      </c>
      <c r="B55" s="4" t="s">
        <v>589</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96</v>
      </c>
      <c r="B1" s="2" t="s">
        <v>1</v>
      </c>
    </row>
    <row r="2" spans="1:3">
      <c r="B2" s="2" t="s">
        <v>2</v>
      </c>
      <c r="C2" s="2" t="s">
        <v>39</v>
      </c>
    </row>
    <row r="3" spans="1:3">
      <c r="A3" s="3" t="s">
        <v>597</v>
      </c>
    </row>
    <row r="4" spans="1:3">
      <c r="A4" s="4" t="s">
        <v>598</v>
      </c>
      <c r="B4" s="6" t="n">
        <v>530</v>
      </c>
      <c r="C4" s="6" t="n">
        <v>1168</v>
      </c>
    </row>
    <row r="5" spans="1:3">
      <c r="A5" s="4" t="s">
        <v>599</v>
      </c>
    </row>
    <row r="6" spans="1:3">
      <c r="A6" s="3" t="s">
        <v>597</v>
      </c>
    </row>
    <row r="7" spans="1:3">
      <c r="A7" s="4" t="s">
        <v>598</v>
      </c>
      <c r="B7" s="5" t="n">
        <v>-136</v>
      </c>
      <c r="C7" s="5" t="n">
        <v>251</v>
      </c>
    </row>
    <row r="8" spans="1:3">
      <c r="A8" s="4" t="s">
        <v>600</v>
      </c>
    </row>
    <row r="9" spans="1:3">
      <c r="A9" s="3" t="s">
        <v>597</v>
      </c>
    </row>
    <row r="10" spans="1:3">
      <c r="A10" s="4" t="s">
        <v>598</v>
      </c>
      <c r="B10" s="5" t="n">
        <v>547</v>
      </c>
      <c r="C10" s="5" t="n">
        <v>951</v>
      </c>
    </row>
    <row r="11" spans="1:3">
      <c r="A11" s="4" t="s">
        <v>601</v>
      </c>
    </row>
    <row r="12" spans="1:3">
      <c r="A12" s="3" t="s">
        <v>597</v>
      </c>
    </row>
    <row r="13" spans="1:3">
      <c r="A13" s="4" t="s">
        <v>598</v>
      </c>
      <c r="B13" s="6" t="n">
        <v>119</v>
      </c>
      <c r="C13" s="6" t="n">
        <v>-34</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30"/>
  </cols>
  <sheetData>
    <row r="1" spans="1:2">
      <c r="A1" s="1" t="s">
        <v>602</v>
      </c>
      <c r="B1" s="2" t="s">
        <v>1</v>
      </c>
    </row>
    <row r="2" spans="1:2">
      <c r="B2" s="2" t="s">
        <v>603</v>
      </c>
    </row>
    <row r="3" spans="1:2">
      <c r="A3" s="3" t="s">
        <v>208</v>
      </c>
    </row>
    <row r="4" spans="1:2">
      <c r="A4" s="4" t="s">
        <v>604</v>
      </c>
      <c r="B4" s="5" t="n">
        <v>849100</v>
      </c>
    </row>
    <row r="5" spans="1:2">
      <c r="A5" s="4" t="s">
        <v>605</v>
      </c>
      <c r="B5" s="5" t="n">
        <v>939172</v>
      </c>
    </row>
    <row r="6" spans="1:2">
      <c r="A6" s="4" t="s">
        <v>606</v>
      </c>
      <c r="B6" s="5" t="n">
        <v>-174600</v>
      </c>
    </row>
    <row r="7" spans="1:2">
      <c r="A7" s="4" t="s">
        <v>607</v>
      </c>
      <c r="B7" s="5" t="n">
        <v>1613672</v>
      </c>
    </row>
    <row r="8" spans="1:2">
      <c r="A8" s="4" t="s">
        <v>608</v>
      </c>
      <c r="B8" s="5" t="n">
        <v>656000</v>
      </c>
    </row>
    <row r="9" spans="1:2">
      <c r="A9" s="4" t="s">
        <v>609</v>
      </c>
      <c r="B9" s="5" t="n">
        <v>957672</v>
      </c>
    </row>
    <row r="10" spans="1:2">
      <c r="A10" s="4" t="s">
        <v>610</v>
      </c>
      <c r="B10" s="5" t="n">
        <v>653000</v>
      </c>
    </row>
    <row r="11" spans="1:2">
      <c r="A11" s="4" t="s">
        <v>611</v>
      </c>
      <c r="B11" s="8" t="n">
        <v>9.77</v>
      </c>
    </row>
    <row r="12" spans="1:2">
      <c r="A12" s="4" t="s">
        <v>612</v>
      </c>
      <c r="B12" s="12" t="n">
        <v>1.73</v>
      </c>
    </row>
    <row r="13" spans="1:2">
      <c r="A13" s="4" t="s">
        <v>613</v>
      </c>
      <c r="B13" s="12" t="n">
        <v>8.380000000000001</v>
      </c>
    </row>
    <row r="14" spans="1:2">
      <c r="A14" s="4" t="s">
        <v>614</v>
      </c>
      <c r="B14" s="12" t="n">
        <v>5.24</v>
      </c>
    </row>
    <row r="15" spans="1:2">
      <c r="A15" s="4" t="s">
        <v>615</v>
      </c>
      <c r="B15" s="12" t="n">
        <v>9.84</v>
      </c>
    </row>
    <row r="16" spans="1:2">
      <c r="A16" s="4" t="s">
        <v>616</v>
      </c>
      <c r="B16" s="12" t="n">
        <v>2.1</v>
      </c>
    </row>
    <row r="17" spans="1:2">
      <c r="A17" s="4" t="s">
        <v>617</v>
      </c>
      <c r="B17" s="8" t="n">
        <v>9.84</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25"/>
    <col customWidth="1" max="3" min="3" width="25"/>
  </cols>
  <sheetData>
    <row r="1" spans="1:3">
      <c r="A1" s="1" t="s">
        <v>618</v>
      </c>
      <c r="B1" s="2" t="s">
        <v>1</v>
      </c>
    </row>
    <row r="2" spans="1:3">
      <c r="B2" s="2" t="s">
        <v>2</v>
      </c>
      <c r="C2" s="2" t="s">
        <v>39</v>
      </c>
    </row>
    <row r="3" spans="1:3">
      <c r="A3" s="3" t="s">
        <v>564</v>
      </c>
    </row>
    <row r="4" spans="1:3">
      <c r="A4" s="4" t="s">
        <v>619</v>
      </c>
      <c r="B4" s="4" t="s">
        <v>620</v>
      </c>
      <c r="C4" s="4" t="s">
        <v>621</v>
      </c>
    </row>
    <row r="5" spans="1:3">
      <c r="A5" s="4" t="s">
        <v>622</v>
      </c>
      <c r="B5" s="4" t="s">
        <v>623</v>
      </c>
      <c r="C5" s="4" t="s">
        <v>624</v>
      </c>
    </row>
    <row r="6" spans="1:3">
      <c r="A6" s="4" t="s">
        <v>625</v>
      </c>
      <c r="B6" s="4" t="s">
        <v>626</v>
      </c>
      <c r="C6" s="4" t="s">
        <v>627</v>
      </c>
    </row>
    <row r="7" spans="1:3">
      <c r="A7" s="4" t="s">
        <v>628</v>
      </c>
      <c r="B7" s="4" t="s">
        <v>629</v>
      </c>
      <c r="C7" s="4" t="s">
        <v>630</v>
      </c>
    </row>
    <row r="8" spans="1:3">
      <c r="A8" s="4" t="s">
        <v>415</v>
      </c>
    </row>
    <row r="9" spans="1:3">
      <c r="A9" s="3" t="s">
        <v>564</v>
      </c>
    </row>
    <row r="10" spans="1:3">
      <c r="A10" s="4" t="s">
        <v>631</v>
      </c>
      <c r="B10" s="8" t="n">
        <v>0.85</v>
      </c>
      <c r="C10" s="8" t="n">
        <v>1.31</v>
      </c>
    </row>
    <row r="11" spans="1:3">
      <c r="A11" s="4" t="s">
        <v>632</v>
      </c>
      <c r="B11" s="4" t="s">
        <v>633</v>
      </c>
      <c r="C11" s="4" t="s">
        <v>634</v>
      </c>
    </row>
    <row r="12" spans="1:3">
      <c r="A12" s="4" t="s">
        <v>419</v>
      </c>
    </row>
    <row r="13" spans="1:3">
      <c r="A13" s="3" t="s">
        <v>564</v>
      </c>
    </row>
    <row r="14" spans="1:3">
      <c r="A14" s="4" t="s">
        <v>631</v>
      </c>
      <c r="B14" s="8" t="n">
        <v>1.95</v>
      </c>
      <c r="C14" s="8" t="n">
        <v>2.83</v>
      </c>
    </row>
    <row r="15" spans="1:3">
      <c r="A15" s="4" t="s">
        <v>632</v>
      </c>
      <c r="B15" s="4" t="s">
        <v>635</v>
      </c>
      <c r="C15" s="4" t="s">
        <v>636</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37</v>
      </c>
      <c r="B1" s="2" t="s">
        <v>1</v>
      </c>
    </row>
    <row r="2" spans="1:3">
      <c r="B2" s="2" t="s">
        <v>2</v>
      </c>
      <c r="C2" s="2" t="s">
        <v>39</v>
      </c>
    </row>
    <row r="3" spans="1:3">
      <c r="A3" s="3" t="s">
        <v>564</v>
      </c>
    </row>
    <row r="4" spans="1:3">
      <c r="A4" s="4" t="s">
        <v>638</v>
      </c>
      <c r="B4" s="5" t="n">
        <v>134367</v>
      </c>
    </row>
    <row r="5" spans="1:3">
      <c r="A5" s="4" t="s">
        <v>639</v>
      </c>
      <c r="B5" s="5" t="n">
        <v>35303</v>
      </c>
      <c r="C5" s="5" t="n">
        <v>89166</v>
      </c>
    </row>
    <row r="6" spans="1:3">
      <c r="A6" s="4" t="s">
        <v>640</v>
      </c>
      <c r="B6" s="5" t="n">
        <v>-127228</v>
      </c>
    </row>
    <row r="7" spans="1:3">
      <c r="A7" s="4" t="s">
        <v>641</v>
      </c>
      <c r="B7" s="5" t="n">
        <v>42442</v>
      </c>
      <c r="C7" s="5" t="n">
        <v>134367</v>
      </c>
    </row>
    <row r="8" spans="1:3">
      <c r="A8" s="4" t="s">
        <v>642</v>
      </c>
      <c r="B8" s="8" t="n">
        <v>3.78</v>
      </c>
    </row>
    <row r="9" spans="1:3">
      <c r="A9" s="4" t="s">
        <v>643</v>
      </c>
      <c r="B9" s="12" t="n">
        <v>2.27</v>
      </c>
    </row>
    <row r="10" spans="1:3">
      <c r="A10" s="4" t="s">
        <v>644</v>
      </c>
      <c r="B10" s="12" t="n">
        <v>3.23</v>
      </c>
    </row>
    <row r="11" spans="1:3">
      <c r="A11" s="4" t="s">
        <v>645</v>
      </c>
      <c r="B11" s="8" t="n">
        <v>5.47</v>
      </c>
      <c r="C11" s="8" t="n">
        <v>3.78</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30"/>
  </cols>
  <sheetData>
    <row r="1" spans="1:2">
      <c r="A1" s="1" t="s">
        <v>646</v>
      </c>
      <c r="B1" s="2" t="s">
        <v>1</v>
      </c>
    </row>
    <row r="2" spans="1:2">
      <c r="B2" s="2" t="s">
        <v>603</v>
      </c>
    </row>
    <row r="3" spans="1:2">
      <c r="A3" s="3" t="s">
        <v>564</v>
      </c>
    </row>
    <row r="4" spans="1:2">
      <c r="A4" s="4" t="s">
        <v>647</v>
      </c>
      <c r="B4" s="5" t="n">
        <v>739000</v>
      </c>
    </row>
    <row r="5" spans="1:2">
      <c r="A5" s="4" t="s">
        <v>648</v>
      </c>
      <c r="B5" s="5" t="n">
        <v>170000</v>
      </c>
    </row>
    <row r="6" spans="1:2">
      <c r="A6" s="4" t="s">
        <v>649</v>
      </c>
      <c r="B6" s="5" t="n">
        <v>-409000</v>
      </c>
    </row>
    <row r="7" spans="1:2">
      <c r="A7" s="4" t="s">
        <v>650</v>
      </c>
      <c r="B7" s="5" t="n">
        <v>500000</v>
      </c>
    </row>
    <row r="8" spans="1:2">
      <c r="A8" s="4" t="s">
        <v>651</v>
      </c>
      <c r="B8" s="8" t="n">
        <v>2.09</v>
      </c>
    </row>
    <row r="9" spans="1:2">
      <c r="A9" s="4" t="s">
        <v>652</v>
      </c>
      <c r="B9" s="5" t="n">
        <v>2</v>
      </c>
    </row>
    <row r="10" spans="1:2">
      <c r="A10" s="4" t="s">
        <v>653</v>
      </c>
      <c r="B10" s="12" t="n">
        <v>2.95</v>
      </c>
    </row>
    <row r="11" spans="1:2">
      <c r="A11" s="4" t="s">
        <v>654</v>
      </c>
      <c r="B11" s="8" t="n">
        <v>1.36</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55</v>
      </c>
      <c r="B1" s="2" t="s">
        <v>2</v>
      </c>
      <c r="C1" s="2" t="s">
        <v>39</v>
      </c>
    </row>
    <row r="2" spans="1:3">
      <c r="A2" s="3" t="s">
        <v>656</v>
      </c>
    </row>
    <row r="3" spans="1:3">
      <c r="A3" s="4" t="s">
        <v>657</v>
      </c>
      <c r="B3" s="6" t="n">
        <v>39</v>
      </c>
      <c r="C3" s="6" t="n">
        <v>35</v>
      </c>
    </row>
    <row r="4" spans="1:3">
      <c r="A4" s="4" t="s">
        <v>464</v>
      </c>
      <c r="B4" s="6" t="n">
        <v>39</v>
      </c>
      <c r="C4" s="5" t="n">
        <v>23</v>
      </c>
    </row>
    <row r="5" spans="1:3">
      <c r="A5" s="4" t="s">
        <v>658</v>
      </c>
      <c r="C5" s="6" t="n">
        <v>12</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G4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80"/>
    <col customWidth="1" max="6" min="6" width="14"/>
    <col customWidth="1" max="7" min="7" width="14"/>
  </cols>
  <sheetData>
    <row r="1" spans="1:7">
      <c r="A1" s="1" t="s">
        <v>659</v>
      </c>
      <c r="B1" s="2" t="s">
        <v>148</v>
      </c>
      <c r="C1" s="2" t="s">
        <v>149</v>
      </c>
      <c r="D1" s="2" t="s">
        <v>660</v>
      </c>
      <c r="E1" s="2" t="s">
        <v>2</v>
      </c>
      <c r="F1" s="2" t="s">
        <v>39</v>
      </c>
      <c r="G1" s="2" t="s">
        <v>661</v>
      </c>
    </row>
    <row r="2" spans="1:7">
      <c r="A2" s="3" t="s">
        <v>477</v>
      </c>
    </row>
    <row r="3" spans="1:7">
      <c r="A3" s="4" t="s">
        <v>52</v>
      </c>
      <c r="E3" s="6" t="n">
        <v>39000</v>
      </c>
      <c r="F3" s="6" t="n">
        <v>23000</v>
      </c>
    </row>
    <row r="4" spans="1:7">
      <c r="A4" s="4" t="s">
        <v>662</v>
      </c>
      <c r="F4" s="5" t="n">
        <v>10534000</v>
      </c>
    </row>
    <row r="5" spans="1:7">
      <c r="A5" s="4" t="s">
        <v>150</v>
      </c>
      <c r="B5" s="5" t="n">
        <v>14731667</v>
      </c>
      <c r="C5" s="5" t="n">
        <v>1953125</v>
      </c>
    </row>
    <row r="6" spans="1:7">
      <c r="A6" s="4" t="s">
        <v>440</v>
      </c>
      <c r="B6" s="8" t="n">
        <v>0.6</v>
      </c>
      <c r="C6" s="8" t="n">
        <v>2.56</v>
      </c>
    </row>
    <row r="7" spans="1:7">
      <c r="A7" s="4" t="s">
        <v>663</v>
      </c>
    </row>
    <row r="8" spans="1:7">
      <c r="A8" s="3" t="s">
        <v>477</v>
      </c>
    </row>
    <row r="9" spans="1:7">
      <c r="A9" s="4" t="s">
        <v>664</v>
      </c>
      <c r="E9" s="5" t="n">
        <v>5000</v>
      </c>
      <c r="F9" s="5" t="n">
        <v>14000</v>
      </c>
    </row>
    <row r="10" spans="1:7">
      <c r="A10" s="4" t="s">
        <v>665</v>
      </c>
    </row>
    <row r="11" spans="1:7">
      <c r="A11" s="3" t="s">
        <v>477</v>
      </c>
    </row>
    <row r="12" spans="1:7">
      <c r="A12" s="4" t="s">
        <v>52</v>
      </c>
      <c r="E12" s="5" t="n">
        <v>1000</v>
      </c>
      <c r="F12" s="5" t="n">
        <v>3000</v>
      </c>
    </row>
    <row r="13" spans="1:7">
      <c r="A13" s="4" t="s">
        <v>666</v>
      </c>
    </row>
    <row r="14" spans="1:7">
      <c r="A14" s="3" t="s">
        <v>477</v>
      </c>
    </row>
    <row r="15" spans="1:7">
      <c r="A15" s="4" t="s">
        <v>52</v>
      </c>
      <c r="E15" s="5" t="n">
        <v>26000</v>
      </c>
      <c r="F15" s="5" t="n">
        <v>19000</v>
      </c>
    </row>
    <row r="16" spans="1:7">
      <c r="A16" s="4" t="s">
        <v>667</v>
      </c>
      <c r="E16" s="6" t="n">
        <v>38000</v>
      </c>
      <c r="F16" s="6" t="n">
        <v>37000</v>
      </c>
    </row>
    <row r="17" spans="1:7">
      <c r="A17" s="4" t="s">
        <v>557</v>
      </c>
    </row>
    <row r="18" spans="1:7">
      <c r="A18" s="3" t="s">
        <v>477</v>
      </c>
    </row>
    <row r="19" spans="1:7">
      <c r="A19" s="4" t="s">
        <v>558</v>
      </c>
      <c r="D19" s="4" t="s">
        <v>392</v>
      </c>
    </row>
    <row r="20" spans="1:7">
      <c r="A20" s="4" t="s">
        <v>668</v>
      </c>
      <c r="D20" s="6" t="n">
        <v>250000</v>
      </c>
    </row>
    <row r="21" spans="1:7">
      <c r="A21" s="4" t="s">
        <v>669</v>
      </c>
      <c r="E21" s="4" t="s">
        <v>670</v>
      </c>
    </row>
    <row r="22" spans="1:7">
      <c r="A22" s="4" t="s">
        <v>561</v>
      </c>
    </row>
    <row r="23" spans="1:7">
      <c r="A23" s="3" t="s">
        <v>477</v>
      </c>
    </row>
    <row r="24" spans="1:7">
      <c r="A24" s="4" t="s">
        <v>90</v>
      </c>
      <c r="G24" s="5" t="n">
        <v>72464</v>
      </c>
    </row>
    <row r="25" spans="1:7">
      <c r="A25" s="4" t="s">
        <v>337</v>
      </c>
    </row>
    <row r="26" spans="1:7">
      <c r="A26" s="3" t="s">
        <v>477</v>
      </c>
    </row>
    <row r="27" spans="1:7">
      <c r="A27" s="4" t="s">
        <v>150</v>
      </c>
      <c r="B27" s="5" t="n">
        <v>14731667</v>
      </c>
      <c r="C27" s="5" t="n">
        <v>1953125</v>
      </c>
    </row>
    <row r="28" spans="1:7">
      <c r="A28" s="4" t="s">
        <v>440</v>
      </c>
      <c r="B28" s="8" t="n">
        <v>0.6</v>
      </c>
      <c r="C28" s="8" t="n">
        <v>2.56</v>
      </c>
    </row>
    <row r="29" spans="1:7">
      <c r="A29" s="4" t="s">
        <v>671</v>
      </c>
      <c r="C29" s="4" t="s">
        <v>370</v>
      </c>
    </row>
    <row r="30" spans="1:7">
      <c r="A30" s="4" t="s">
        <v>339</v>
      </c>
      <c r="B30" s="6" t="n">
        <v>3500000</v>
      </c>
    </row>
    <row r="31" spans="1:7">
      <c r="A31" s="4" t="s">
        <v>506</v>
      </c>
    </row>
    <row r="32" spans="1:7">
      <c r="A32" s="3" t="s">
        <v>477</v>
      </c>
    </row>
    <row r="33" spans="1:7">
      <c r="A33" s="4" t="s">
        <v>549</v>
      </c>
      <c r="B33" s="5" t="n">
        <v>100</v>
      </c>
    </row>
    <row r="34" spans="1:7">
      <c r="A34" s="4" t="s">
        <v>662</v>
      </c>
      <c r="B34" s="6" t="n">
        <v>100000</v>
      </c>
    </row>
    <row r="35" spans="1:7">
      <c r="A35" s="4" t="s">
        <v>548</v>
      </c>
    </row>
    <row r="36" spans="1:7">
      <c r="A36" s="3" t="s">
        <v>477</v>
      </c>
    </row>
    <row r="37" spans="1:7">
      <c r="A37" s="4" t="s">
        <v>549</v>
      </c>
      <c r="C37" s="5" t="n">
        <v>100</v>
      </c>
    </row>
    <row r="38" spans="1:7">
      <c r="A38" s="4" t="s">
        <v>662</v>
      </c>
      <c r="C38" s="6" t="n">
        <v>5000000</v>
      </c>
    </row>
    <row r="39" spans="1:7">
      <c r="A39" s="4" t="s">
        <v>550</v>
      </c>
      <c r="B39" s="5" t="n">
        <v>100</v>
      </c>
    </row>
    <row r="40" spans="1:7">
      <c r="A40" s="4" t="s">
        <v>672</v>
      </c>
    </row>
    <row r="41" spans="1:7">
      <c r="A41" s="3" t="s">
        <v>477</v>
      </c>
    </row>
    <row r="42" spans="1:7">
      <c r="A42" s="4" t="s">
        <v>549</v>
      </c>
      <c r="B42" s="5" t="n">
        <v>5239</v>
      </c>
      <c r="C42" s="5" t="n">
        <v>4900</v>
      </c>
    </row>
    <row r="43" spans="1:7">
      <c r="A43" s="4" t="s">
        <v>555</v>
      </c>
      <c r="B43" s="5" t="n">
        <v>4900</v>
      </c>
    </row>
    <row r="44" spans="1:7">
      <c r="A44" s="4" t="s">
        <v>550</v>
      </c>
      <c r="B44" s="5" t="n">
        <v>4900</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29"/>
    <col customWidth="1" max="3" min="3" width="22"/>
  </cols>
  <sheetData>
    <row r="1" spans="1:3">
      <c r="A1" s="1" t="s">
        <v>673</v>
      </c>
      <c r="B1" s="2" t="s">
        <v>1</v>
      </c>
    </row>
    <row r="2" spans="1:3">
      <c r="B2" s="2" t="s">
        <v>674</v>
      </c>
      <c r="C2" s="2" t="s">
        <v>675</v>
      </c>
    </row>
    <row r="3" spans="1:3">
      <c r="A3" s="3" t="s">
        <v>676</v>
      </c>
    </row>
    <row r="4" spans="1:3">
      <c r="A4" s="4" t="s">
        <v>677</v>
      </c>
      <c r="B4" s="5" t="n">
        <v>1</v>
      </c>
    </row>
    <row r="5" spans="1:3">
      <c r="A5" s="4" t="s">
        <v>678</v>
      </c>
      <c r="B5" s="5" t="n">
        <v>5</v>
      </c>
      <c r="C5" s="5" t="n">
        <v>4</v>
      </c>
    </row>
    <row r="6" spans="1:3">
      <c r="A6" s="4" t="s">
        <v>679</v>
      </c>
      <c r="B6" s="4" t="s">
        <v>370</v>
      </c>
    </row>
    <row r="7" spans="1:3">
      <c r="A7" s="4" t="s">
        <v>388</v>
      </c>
    </row>
    <row r="8" spans="1:3">
      <c r="A8" s="3" t="s">
        <v>676</v>
      </c>
    </row>
    <row r="9" spans="1:3">
      <c r="A9" s="4" t="s">
        <v>680</v>
      </c>
      <c r="B9" s="4" t="s">
        <v>353</v>
      </c>
      <c r="C9" s="4" t="s">
        <v>353</v>
      </c>
    </row>
    <row r="10" spans="1:3">
      <c r="A10" s="4" t="s">
        <v>681</v>
      </c>
    </row>
    <row r="11" spans="1:3">
      <c r="A11" s="3" t="s">
        <v>676</v>
      </c>
    </row>
    <row r="12" spans="1:3">
      <c r="A12" s="4" t="s">
        <v>680</v>
      </c>
      <c r="B12" s="4" t="s">
        <v>353</v>
      </c>
    </row>
    <row r="13" spans="1:3">
      <c r="A13" s="4" t="s">
        <v>419</v>
      </c>
    </row>
    <row r="14" spans="1:3">
      <c r="A14" s="3" t="s">
        <v>676</v>
      </c>
    </row>
    <row r="15" spans="1:3">
      <c r="A15" s="4" t="s">
        <v>678</v>
      </c>
      <c r="B15" s="5" t="n">
        <v>4</v>
      </c>
      <c r="C15" s="5" t="n">
        <v>4</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47</v>
      </c>
      <c r="B1" s="2" t="s">
        <v>2</v>
      </c>
      <c r="C1" s="2" t="s">
        <v>148</v>
      </c>
      <c r="D1" s="2" t="s">
        <v>149</v>
      </c>
    </row>
    <row r="2" spans="1:4">
      <c r="A2" s="4" t="s">
        <v>150</v>
      </c>
      <c r="C2" s="5" t="n">
        <v>14731667</v>
      </c>
      <c r="D2" s="5" t="n">
        <v>1953125</v>
      </c>
    </row>
    <row r="3" spans="1:4">
      <c r="A3" s="4" t="s">
        <v>120</v>
      </c>
    </row>
    <row r="4" spans="1:4">
      <c r="A4" s="4" t="s">
        <v>150</v>
      </c>
      <c r="B4" s="5" t="n">
        <v>1953125</v>
      </c>
    </row>
    <row r="5" spans="1:4">
      <c r="A5" s="4" t="s">
        <v>121</v>
      </c>
    </row>
    <row r="6" spans="1:4">
      <c r="A6" s="4" t="s">
        <v>150</v>
      </c>
      <c r="B6" s="5" t="n">
        <v>14731667</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82</v>
      </c>
      <c r="B1" s="2" t="s">
        <v>1</v>
      </c>
    </row>
    <row r="2" spans="1:3">
      <c r="B2" s="2" t="s">
        <v>2</v>
      </c>
      <c r="C2" s="2" t="s">
        <v>39</v>
      </c>
    </row>
    <row r="3" spans="1:3">
      <c r="A3" s="3" t="s">
        <v>683</v>
      </c>
    </row>
    <row r="4" spans="1:3">
      <c r="A4" s="4" t="s">
        <v>95</v>
      </c>
      <c r="B4" s="6" t="n">
        <v>21</v>
      </c>
      <c r="C4" s="6" t="n">
        <v>14</v>
      </c>
    </row>
    <row r="5" spans="1:3">
      <c r="A5" s="4" t="s">
        <v>684</v>
      </c>
      <c r="B5" s="5" t="n">
        <v>367</v>
      </c>
      <c r="C5" s="5" t="n">
        <v>477</v>
      </c>
    </row>
    <row r="6" spans="1:3">
      <c r="A6" s="4" t="s">
        <v>685</v>
      </c>
    </row>
    <row r="7" spans="1:3">
      <c r="A7" s="3" t="s">
        <v>683</v>
      </c>
    </row>
    <row r="8" spans="1:3">
      <c r="A8" s="4" t="s">
        <v>95</v>
      </c>
      <c r="C8" s="5" t="n">
        <v>1</v>
      </c>
    </row>
    <row r="9" spans="1:3">
      <c r="A9" s="4" t="s">
        <v>686</v>
      </c>
    </row>
    <row r="10" spans="1:3">
      <c r="A10" s="3" t="s">
        <v>683</v>
      </c>
    </row>
    <row r="11" spans="1:3">
      <c r="A11" s="4" t="s">
        <v>95</v>
      </c>
      <c r="C11" s="5" t="n">
        <v>14</v>
      </c>
    </row>
    <row r="12" spans="1:3">
      <c r="A12" s="4" t="s">
        <v>687</v>
      </c>
    </row>
    <row r="13" spans="1:3">
      <c r="A13" s="3" t="s">
        <v>683</v>
      </c>
    </row>
    <row r="14" spans="1:3">
      <c r="A14" s="4" t="s">
        <v>95</v>
      </c>
      <c r="B14" s="5" t="n">
        <v>1</v>
      </c>
    </row>
    <row r="15" spans="1:3">
      <c r="A15" s="4" t="s">
        <v>688</v>
      </c>
    </row>
    <row r="16" spans="1:3">
      <c r="A16" s="3" t="s">
        <v>683</v>
      </c>
    </row>
    <row r="17" spans="1:3">
      <c r="A17" s="4" t="s">
        <v>95</v>
      </c>
      <c r="C17" s="5" t="n">
        <v>-1</v>
      </c>
    </row>
    <row r="18" spans="1:3">
      <c r="A18" s="4" t="s">
        <v>689</v>
      </c>
    </row>
    <row r="19" spans="1:3">
      <c r="A19" s="3" t="s">
        <v>683</v>
      </c>
    </row>
    <row r="20" spans="1:3">
      <c r="A20" s="4" t="s">
        <v>95</v>
      </c>
      <c r="B20" s="5" t="n">
        <v>20</v>
      </c>
    </row>
    <row r="21" spans="1:3">
      <c r="A21" s="4" t="s">
        <v>690</v>
      </c>
    </row>
    <row r="22" spans="1:3">
      <c r="A22" s="3" t="s">
        <v>683</v>
      </c>
    </row>
    <row r="23" spans="1:3">
      <c r="A23" s="4" t="s">
        <v>684</v>
      </c>
      <c r="B23" s="5" t="n">
        <v>346</v>
      </c>
      <c r="C23" s="5" t="n">
        <v>453</v>
      </c>
    </row>
    <row r="24" spans="1:3">
      <c r="A24" s="4" t="s">
        <v>691</v>
      </c>
    </row>
    <row r="25" spans="1:3">
      <c r="A25" s="3" t="s">
        <v>683</v>
      </c>
    </row>
    <row r="26" spans="1:3">
      <c r="A26" s="4" t="s">
        <v>684</v>
      </c>
      <c r="B26" s="6" t="n">
        <v>21</v>
      </c>
      <c r="C26" s="6" t="n">
        <v>24</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H30"/>
  <sheetViews>
    <sheetView workbookViewId="0">
      <selection activeCell="A1" sqref="A1"/>
    </sheetView>
  </sheetViews>
  <sheetFormatPr baseColWidth="8" defaultRowHeight="15" outlineLevelCol="0"/>
  <cols>
    <col customWidth="1" max="1" min="1" width="69"/>
    <col customWidth="1" max="2" min="2" width="15"/>
    <col customWidth="1" max="3" min="3" width="15"/>
    <col customWidth="1" max="4" min="4" width="15"/>
    <col customWidth="1" max="5" min="5" width="15"/>
    <col customWidth="1" max="6" min="6" width="29"/>
    <col customWidth="1" max="7" min="7" width="21"/>
    <col customWidth="1" max="8" min="8" width="21"/>
  </cols>
  <sheetData>
    <row r="1" spans="1:8">
      <c r="A1" s="1" t="s">
        <v>692</v>
      </c>
      <c r="B1" s="2" t="s">
        <v>693</v>
      </c>
      <c r="C1" s="2" t="s">
        <v>694</v>
      </c>
      <c r="D1" s="2" t="s">
        <v>695</v>
      </c>
      <c r="E1" s="2" t="s">
        <v>696</v>
      </c>
      <c r="F1" s="2" t="s">
        <v>697</v>
      </c>
      <c r="G1" s="2" t="s">
        <v>469</v>
      </c>
      <c r="H1" s="2" t="s">
        <v>461</v>
      </c>
    </row>
    <row r="2" spans="1:8">
      <c r="A2" s="4" t="s">
        <v>698</v>
      </c>
    </row>
    <row r="3" spans="1:8">
      <c r="A3" s="3" t="s">
        <v>699</v>
      </c>
    </row>
    <row r="4" spans="1:8">
      <c r="A4" s="4" t="s">
        <v>700</v>
      </c>
      <c r="F4" s="4" t="s">
        <v>701</v>
      </c>
    </row>
    <row r="5" spans="1:8">
      <c r="A5" s="4" t="s">
        <v>702</v>
      </c>
      <c r="F5" s="5" t="n">
        <v>1</v>
      </c>
    </row>
    <row r="6" spans="1:8">
      <c r="A6" s="4" t="s">
        <v>703</v>
      </c>
      <c r="F6" s="6" t="n">
        <v>222000</v>
      </c>
      <c r="H6" s="6" t="n">
        <v>222000</v>
      </c>
    </row>
    <row r="7" spans="1:8">
      <c r="A7" s="4" t="s">
        <v>704</v>
      </c>
      <c r="F7" s="4" t="s">
        <v>705</v>
      </c>
    </row>
    <row r="8" spans="1:8">
      <c r="A8" s="4" t="s">
        <v>706</v>
      </c>
    </row>
    <row r="9" spans="1:8">
      <c r="A9" s="3" t="s">
        <v>699</v>
      </c>
    </row>
    <row r="10" spans="1:8">
      <c r="A10" s="4" t="s">
        <v>707</v>
      </c>
      <c r="G10" s="6" t="n">
        <v>384000</v>
      </c>
      <c r="H10" s="5" t="n">
        <v>867000</v>
      </c>
    </row>
    <row r="11" spans="1:8">
      <c r="A11" s="4" t="s">
        <v>708</v>
      </c>
    </row>
    <row r="12" spans="1:8">
      <c r="A12" s="3" t="s">
        <v>699</v>
      </c>
    </row>
    <row r="13" spans="1:8">
      <c r="A13" s="4" t="s">
        <v>709</v>
      </c>
      <c r="E13" s="4" t="s">
        <v>370</v>
      </c>
    </row>
    <row r="14" spans="1:8">
      <c r="A14" s="4" t="s">
        <v>700</v>
      </c>
      <c r="B14" s="4" t="s">
        <v>710</v>
      </c>
      <c r="E14" s="4" t="s">
        <v>711</v>
      </c>
    </row>
    <row r="15" spans="1:8">
      <c r="A15" s="4" t="s">
        <v>712</v>
      </c>
      <c r="B15" s="4" t="s">
        <v>370</v>
      </c>
    </row>
    <row r="16" spans="1:8">
      <c r="A16" s="4" t="s">
        <v>713</v>
      </c>
    </row>
    <row r="17" spans="1:8">
      <c r="A17" s="3" t="s">
        <v>699</v>
      </c>
    </row>
    <row r="18" spans="1:8">
      <c r="A18" s="4" t="s">
        <v>709</v>
      </c>
      <c r="D18" s="4" t="s">
        <v>377</v>
      </c>
    </row>
    <row r="19" spans="1:8">
      <c r="A19" s="4" t="s">
        <v>712</v>
      </c>
      <c r="D19" s="4" t="s">
        <v>714</v>
      </c>
    </row>
    <row r="20" spans="1:8">
      <c r="A20" s="4" t="s">
        <v>715</v>
      </c>
      <c r="D20" s="4" t="s">
        <v>716</v>
      </c>
    </row>
    <row r="21" spans="1:8">
      <c r="A21" s="4" t="s">
        <v>717</v>
      </c>
    </row>
    <row r="22" spans="1:8">
      <c r="A22" s="3" t="s">
        <v>699</v>
      </c>
    </row>
    <row r="23" spans="1:8">
      <c r="A23" s="4" t="s">
        <v>709</v>
      </c>
      <c r="C23" s="4" t="s">
        <v>718</v>
      </c>
    </row>
    <row r="24" spans="1:8">
      <c r="A24" s="4" t="s">
        <v>715</v>
      </c>
      <c r="C24" s="4" t="s">
        <v>719</v>
      </c>
    </row>
    <row r="25" spans="1:8">
      <c r="A25" s="4" t="s">
        <v>720</v>
      </c>
      <c r="C25" s="4" t="s">
        <v>721</v>
      </c>
    </row>
    <row r="26" spans="1:8">
      <c r="A26" s="4" t="s">
        <v>722</v>
      </c>
    </row>
    <row r="27" spans="1:8">
      <c r="A27" s="3" t="s">
        <v>699</v>
      </c>
    </row>
    <row r="28" spans="1:8">
      <c r="A28" s="4" t="s">
        <v>702</v>
      </c>
      <c r="F28" s="5" t="n">
        <v>1</v>
      </c>
    </row>
    <row r="29" spans="1:8">
      <c r="A29" s="4" t="s">
        <v>703</v>
      </c>
      <c r="F29" s="6" t="n">
        <v>222000</v>
      </c>
      <c r="H29" s="6" t="n">
        <v>222000</v>
      </c>
    </row>
    <row r="30" spans="1:8">
      <c r="A30" s="4" t="s">
        <v>704</v>
      </c>
      <c r="F30" s="4" t="s">
        <v>705</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723</v>
      </c>
      <c r="B1" s="2" t="s">
        <v>469</v>
      </c>
    </row>
    <row r="2" spans="1:2">
      <c r="A2" s="3" t="s">
        <v>724</v>
      </c>
    </row>
    <row r="3" spans="1:2">
      <c r="A3" s="4" t="s">
        <v>725</v>
      </c>
      <c r="B3" s="6" t="n">
        <v>292</v>
      </c>
    </row>
    <row r="4" spans="1:2">
      <c r="A4" s="4" t="s">
        <v>726</v>
      </c>
      <c r="B4" s="5" t="n">
        <v>298</v>
      </c>
    </row>
    <row r="5" spans="1:2">
      <c r="A5" s="4" t="s">
        <v>727</v>
      </c>
      <c r="B5" s="5" t="n">
        <v>287</v>
      </c>
    </row>
    <row r="6" spans="1:2">
      <c r="A6" s="4" t="s">
        <v>728</v>
      </c>
      <c r="B6" s="5" t="n">
        <v>119</v>
      </c>
    </row>
    <row r="7" spans="1:2">
      <c r="A7" s="4" t="s">
        <v>117</v>
      </c>
      <c r="B7" s="6" t="n">
        <v>996</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29</v>
      </c>
      <c r="B1" s="2" t="s">
        <v>1</v>
      </c>
    </row>
    <row r="2" spans="1:3">
      <c r="B2" s="2" t="s">
        <v>2</v>
      </c>
      <c r="C2" s="2" t="s">
        <v>39</v>
      </c>
    </row>
    <row r="3" spans="1:3">
      <c r="A3" s="3" t="s">
        <v>730</v>
      </c>
    </row>
    <row r="4" spans="1:3">
      <c r="A4" s="4" t="s">
        <v>731</v>
      </c>
      <c r="B4" s="6" t="n">
        <v>0</v>
      </c>
      <c r="C4" s="6" t="n">
        <v>0</v>
      </c>
    </row>
    <row r="5" spans="1:3">
      <c r="A5" s="4" t="s">
        <v>732</v>
      </c>
      <c r="B5" s="5" t="n">
        <v>2</v>
      </c>
      <c r="C5" s="5" t="n">
        <v>2</v>
      </c>
    </row>
    <row r="6" spans="1:3">
      <c r="A6" s="4" t="s">
        <v>733</v>
      </c>
      <c r="B6" s="5" t="n">
        <v>-237</v>
      </c>
      <c r="C6" s="5" t="n">
        <v>243</v>
      </c>
    </row>
    <row r="7" spans="1:3">
      <c r="A7" s="4" t="s">
        <v>734</v>
      </c>
      <c r="B7" s="5" t="n">
        <v>-235</v>
      </c>
      <c r="C7" s="5" t="n">
        <v>245</v>
      </c>
    </row>
    <row r="8" spans="1:3">
      <c r="A8" s="3" t="s">
        <v>735</v>
      </c>
    </row>
    <row r="9" spans="1:3">
      <c r="A9" s="4" t="s">
        <v>731</v>
      </c>
      <c r="B9" s="5" t="n">
        <v>-1103</v>
      </c>
      <c r="C9" s="5" t="n">
        <v>-3335</v>
      </c>
    </row>
    <row r="10" spans="1:3">
      <c r="A10" s="4" t="s">
        <v>732</v>
      </c>
      <c r="B10" s="5" t="n">
        <v>0</v>
      </c>
      <c r="C10" s="5" t="n">
        <v>0</v>
      </c>
    </row>
    <row r="11" spans="1:3">
      <c r="A11" s="4" t="s">
        <v>733</v>
      </c>
      <c r="B11" s="5" t="n">
        <v>-59</v>
      </c>
      <c r="C11" s="5" t="n">
        <v>-1065</v>
      </c>
    </row>
    <row r="12" spans="1:3">
      <c r="A12" s="4" t="s">
        <v>736</v>
      </c>
      <c r="B12" s="5" t="n">
        <v>-1162</v>
      </c>
      <c r="C12" s="5" t="n">
        <v>-2270</v>
      </c>
    </row>
    <row r="13" spans="1:3">
      <c r="A13" s="4" t="s">
        <v>737</v>
      </c>
      <c r="B13" s="5" t="n">
        <v>1162</v>
      </c>
      <c r="C13" s="5" t="n">
        <v>2270</v>
      </c>
    </row>
    <row r="14" spans="1:3">
      <c r="A14" s="4" t="s">
        <v>736</v>
      </c>
      <c r="B14" s="5" t="n">
        <v>0</v>
      </c>
      <c r="C14" s="5" t="n">
        <v>0</v>
      </c>
    </row>
    <row r="15" spans="1:3">
      <c r="A15" s="4" t="s">
        <v>738</v>
      </c>
      <c r="B15" s="6" t="n">
        <v>-235</v>
      </c>
      <c r="C15" s="6" t="n">
        <v>245</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39</v>
      </c>
      <c r="B1" s="2" t="s">
        <v>1</v>
      </c>
    </row>
    <row r="2" spans="1:3">
      <c r="B2" s="2" t="s">
        <v>2</v>
      </c>
      <c r="C2" s="2" t="s">
        <v>39</v>
      </c>
    </row>
    <row r="3" spans="1:3">
      <c r="A3" s="3" t="s">
        <v>220</v>
      </c>
    </row>
    <row r="4" spans="1:3">
      <c r="A4" s="4" t="s">
        <v>740</v>
      </c>
      <c r="B4" s="4" t="s">
        <v>380</v>
      </c>
      <c r="C4" s="4" t="s">
        <v>381</v>
      </c>
    </row>
    <row r="5" spans="1:3">
      <c r="A5" s="4" t="s">
        <v>741</v>
      </c>
      <c r="B5" s="4" t="s">
        <v>742</v>
      </c>
      <c r="C5" s="4" t="s">
        <v>742</v>
      </c>
    </row>
    <row r="6" spans="1:3">
      <c r="A6" s="4" t="s">
        <v>743</v>
      </c>
      <c r="B6" s="4" t="s">
        <v>744</v>
      </c>
      <c r="C6" s="4" t="s">
        <v>745</v>
      </c>
    </row>
    <row r="7" spans="1:3">
      <c r="A7" s="4" t="s">
        <v>746</v>
      </c>
      <c r="B7" s="4" t="s">
        <v>742</v>
      </c>
      <c r="C7" s="4" t="s">
        <v>747</v>
      </c>
    </row>
    <row r="8" spans="1:3">
      <c r="A8" s="4" t="s">
        <v>748</v>
      </c>
      <c r="B8" s="4" t="s">
        <v>629</v>
      </c>
      <c r="C8" s="4" t="s">
        <v>749</v>
      </c>
    </row>
    <row r="9" spans="1:3">
      <c r="A9" s="4" t="s">
        <v>750</v>
      </c>
      <c r="B9" s="4" t="s">
        <v>751</v>
      </c>
      <c r="C9" s="4" t="s">
        <v>752</v>
      </c>
    </row>
    <row r="10" spans="1:3">
      <c r="A10" s="4" t="s">
        <v>753</v>
      </c>
      <c r="B10" s="4" t="s">
        <v>742</v>
      </c>
      <c r="C10" s="4" t="s">
        <v>754</v>
      </c>
    </row>
    <row r="11" spans="1:3">
      <c r="A11" s="4" t="s">
        <v>755</v>
      </c>
      <c r="B11" s="4" t="s">
        <v>756</v>
      </c>
      <c r="C11" s="4" t="s">
        <v>757</v>
      </c>
    </row>
    <row r="12" spans="1:3">
      <c r="A12" s="4" t="s">
        <v>110</v>
      </c>
      <c r="B12" s="4" t="s">
        <v>758</v>
      </c>
      <c r="C12" s="4" t="s">
        <v>749</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59</v>
      </c>
      <c r="B1" s="2" t="s">
        <v>2</v>
      </c>
      <c r="C1" s="2" t="s">
        <v>39</v>
      </c>
    </row>
    <row r="2" spans="1:3">
      <c r="A2" s="3" t="s">
        <v>760</v>
      </c>
    </row>
    <row r="3" spans="1:3">
      <c r="A3" s="4" t="s">
        <v>761</v>
      </c>
      <c r="B3" s="6" t="n">
        <v>6279</v>
      </c>
      <c r="C3" s="6" t="n">
        <v>5019</v>
      </c>
    </row>
    <row r="4" spans="1:3">
      <c r="A4" s="4" t="s">
        <v>762</v>
      </c>
      <c r="B4" s="5" t="n">
        <v>47</v>
      </c>
      <c r="C4" s="5" t="n">
        <v>31</v>
      </c>
    </row>
    <row r="5" spans="1:3">
      <c r="A5" s="4" t="s">
        <v>763</v>
      </c>
      <c r="B5" s="5" t="n">
        <v>0</v>
      </c>
      <c r="C5" s="5" t="n">
        <v>0</v>
      </c>
    </row>
    <row r="6" spans="1:3">
      <c r="A6" s="4" t="s">
        <v>764</v>
      </c>
      <c r="B6" s="5" t="n">
        <v>6326</v>
      </c>
      <c r="C6" s="5" t="n">
        <v>5050</v>
      </c>
    </row>
    <row r="7" spans="1:3">
      <c r="A7" s="4" t="s">
        <v>737</v>
      </c>
      <c r="B7" s="5" t="n">
        <v>-6310</v>
      </c>
      <c r="C7" s="5" t="n">
        <v>-5033</v>
      </c>
    </row>
    <row r="8" spans="1:3">
      <c r="A8" s="4" t="s">
        <v>765</v>
      </c>
      <c r="B8" s="5" t="n">
        <v>16</v>
      </c>
      <c r="C8" s="5" t="n">
        <v>17</v>
      </c>
    </row>
    <row r="9" spans="1:3">
      <c r="A9" s="3" t="s">
        <v>766</v>
      </c>
    </row>
    <row r="10" spans="1:3">
      <c r="A10" s="4" t="s">
        <v>767</v>
      </c>
      <c r="B10" s="5" t="n">
        <v>-16</v>
      </c>
      <c r="C10" s="5" t="n">
        <v>-17</v>
      </c>
    </row>
    <row r="11" spans="1:3">
      <c r="A11" s="4" t="s">
        <v>768</v>
      </c>
      <c r="B11" s="6" t="n">
        <v>-16</v>
      </c>
      <c r="C11" s="6" t="n">
        <v>-17</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57"/>
    <col customWidth="1" max="2" min="2" width="80"/>
    <col customWidth="1" max="3" min="3" width="14"/>
  </cols>
  <sheetData>
    <row r="1" spans="1:3">
      <c r="A1" s="1" t="s">
        <v>769</v>
      </c>
      <c r="B1" s="2" t="s">
        <v>1</v>
      </c>
    </row>
    <row r="2" spans="1:3">
      <c r="B2" s="2" t="s">
        <v>2</v>
      </c>
      <c r="C2" s="2" t="s">
        <v>39</v>
      </c>
    </row>
    <row r="3" spans="1:3">
      <c r="A3" s="3" t="s">
        <v>770</v>
      </c>
    </row>
    <row r="4" spans="1:3">
      <c r="A4" s="4" t="s">
        <v>771</v>
      </c>
      <c r="B4" s="6" t="n">
        <v>16300000</v>
      </c>
      <c r="C4" s="6" t="n">
        <v>11100000</v>
      </c>
    </row>
    <row r="5" spans="1:3">
      <c r="A5" s="4" t="s">
        <v>772</v>
      </c>
      <c r="B5" s="4" t="s">
        <v>773</v>
      </c>
    </row>
    <row r="6" spans="1:3">
      <c r="A6" s="4" t="s">
        <v>774</v>
      </c>
      <c r="B6" s="4" t="s">
        <v>775</v>
      </c>
    </row>
    <row r="7" spans="1:3">
      <c r="A7" s="4" t="s">
        <v>776</v>
      </c>
      <c r="B7" s="4" t="s">
        <v>380</v>
      </c>
      <c r="C7" s="4" t="s">
        <v>381</v>
      </c>
    </row>
    <row r="8" spans="1:3">
      <c r="A8" s="4" t="s">
        <v>777</v>
      </c>
      <c r="B8" s="6" t="n">
        <v>0</v>
      </c>
    </row>
    <row r="9" spans="1:3">
      <c r="A9" s="4" t="s">
        <v>778</v>
      </c>
      <c r="B9" s="5" t="n">
        <v>0</v>
      </c>
      <c r="C9" s="6" t="n">
        <v>0</v>
      </c>
    </row>
    <row r="10" spans="1:3">
      <c r="A10" s="4" t="s">
        <v>779</v>
      </c>
    </row>
    <row r="11" spans="1:3">
      <c r="A11" s="3" t="s">
        <v>770</v>
      </c>
    </row>
    <row r="12" spans="1:3">
      <c r="A12" s="4" t="s">
        <v>771</v>
      </c>
      <c r="B12" s="6" t="n">
        <v>600000</v>
      </c>
    </row>
    <row r="13" spans="1:3">
      <c r="A13" s="4" t="s">
        <v>772</v>
      </c>
      <c r="B13" s="4" t="s">
        <v>780</v>
      </c>
    </row>
    <row r="14" spans="1:3">
      <c r="A14" s="4" t="s">
        <v>781</v>
      </c>
    </row>
    <row r="15" spans="1:3">
      <c r="A15" s="3" t="s">
        <v>770</v>
      </c>
    </row>
    <row r="16" spans="1:3">
      <c r="A16" s="4" t="s">
        <v>782</v>
      </c>
      <c r="B16" s="4" t="s">
        <v>783</v>
      </c>
    </row>
    <row r="17" spans="1:3">
      <c r="A17" s="4" t="s">
        <v>784</v>
      </c>
    </row>
    <row r="18" spans="1:3">
      <c r="A18" s="3" t="s">
        <v>770</v>
      </c>
    </row>
    <row r="19" spans="1:3">
      <c r="A19" s="4" t="s">
        <v>782</v>
      </c>
      <c r="B19" s="4" t="s">
        <v>785</v>
      </c>
    </row>
    <row r="20" spans="1:3">
      <c r="A20" s="4" t="s">
        <v>686</v>
      </c>
    </row>
    <row r="21" spans="1:3">
      <c r="A21" s="3" t="s">
        <v>770</v>
      </c>
    </row>
    <row r="22" spans="1:3">
      <c r="A22" s="4" t="s">
        <v>771</v>
      </c>
      <c r="B22" s="6" t="n">
        <v>21800000</v>
      </c>
      <c r="C22" s="6" t="n">
        <v>21500000</v>
      </c>
    </row>
    <row r="23" spans="1:3">
      <c r="A23" s="4" t="s">
        <v>774</v>
      </c>
      <c r="B23" s="4" t="s">
        <v>786</v>
      </c>
    </row>
    <row r="24" spans="1:3">
      <c r="A24" s="4" t="s">
        <v>689</v>
      </c>
    </row>
    <row r="25" spans="1:3">
      <c r="A25" s="3" t="s">
        <v>770</v>
      </c>
    </row>
    <row r="26" spans="1:3">
      <c r="A26" s="4" t="s">
        <v>771</v>
      </c>
      <c r="B26" s="6" t="n">
        <v>800000</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outlineLevelCol="0"/>
  <cols>
    <col customWidth="1" max="1" min="1" width="80"/>
    <col customWidth="1" max="2" min="2" width="21"/>
    <col customWidth="1" max="3" min="3" width="41"/>
    <col customWidth="1" max="4" min="4" width="21"/>
    <col customWidth="1" max="5" min="5" width="80"/>
  </cols>
  <sheetData>
    <row r="1" spans="1:5">
      <c r="A1" s="1" t="s">
        <v>787</v>
      </c>
      <c r="B1" s="2" t="s">
        <v>788</v>
      </c>
      <c r="C1" s="2" t="s">
        <v>789</v>
      </c>
      <c r="D1" s="2" t="s">
        <v>461</v>
      </c>
      <c r="E1" s="2" t="s">
        <v>2</v>
      </c>
    </row>
    <row r="2" spans="1:5">
      <c r="A2" s="3" t="s">
        <v>790</v>
      </c>
    </row>
    <row r="3" spans="1:5">
      <c r="A3" s="4" t="s">
        <v>791</v>
      </c>
      <c r="C3" s="5" t="n">
        <v>15</v>
      </c>
    </row>
    <row r="4" spans="1:5">
      <c r="A4" s="4" t="s">
        <v>792</v>
      </c>
      <c r="C4" s="4" t="s">
        <v>793</v>
      </c>
    </row>
    <row r="5" spans="1:5">
      <c r="A5" s="4" t="s">
        <v>794</v>
      </c>
      <c r="C5" s="6" t="n">
        <v>1078000</v>
      </c>
    </row>
    <row r="6" spans="1:5">
      <c r="A6" s="4" t="s">
        <v>795</v>
      </c>
      <c r="C6" s="5" t="n">
        <v>238000</v>
      </c>
    </row>
    <row r="7" spans="1:5">
      <c r="A7" s="4" t="s">
        <v>796</v>
      </c>
      <c r="C7" s="5" t="n">
        <v>465000</v>
      </c>
      <c r="D7" s="6" t="n">
        <v>465000</v>
      </c>
    </row>
    <row r="8" spans="1:5">
      <c r="A8" s="4" t="s">
        <v>797</v>
      </c>
      <c r="C8" s="5" t="n">
        <v>332000</v>
      </c>
    </row>
    <row r="9" spans="1:5">
      <c r="A9" s="4" t="s">
        <v>798</v>
      </c>
      <c r="C9" s="5" t="n">
        <v>797000</v>
      </c>
      <c r="D9" s="6" t="n">
        <v>797000</v>
      </c>
    </row>
    <row r="10" spans="1:5">
      <c r="A10" s="4" t="s">
        <v>799</v>
      </c>
      <c r="C10" s="5" t="n">
        <v>357000</v>
      </c>
    </row>
    <row r="11" spans="1:5">
      <c r="A11" s="4" t="s">
        <v>800</v>
      </c>
      <c r="D11" s="4" t="s">
        <v>801</v>
      </c>
    </row>
    <row r="12" spans="1:5">
      <c r="A12" s="4" t="s">
        <v>802</v>
      </c>
      <c r="E12" s="4" t="s">
        <v>803</v>
      </c>
    </row>
    <row r="13" spans="1:5">
      <c r="A13" s="4" t="s">
        <v>804</v>
      </c>
      <c r="D13" s="6" t="n">
        <v>1350000</v>
      </c>
    </row>
    <row r="14" spans="1:5">
      <c r="A14" s="4" t="s">
        <v>805</v>
      </c>
      <c r="D14" s="5" t="n">
        <v>380000</v>
      </c>
    </row>
    <row r="15" spans="1:5">
      <c r="A15" s="4" t="s">
        <v>806</v>
      </c>
      <c r="D15" s="5" t="n">
        <v>970000</v>
      </c>
    </row>
    <row r="16" spans="1:5">
      <c r="A16" s="4" t="s">
        <v>807</v>
      </c>
    </row>
    <row r="17" spans="1:5">
      <c r="A17" s="3" t="s">
        <v>790</v>
      </c>
    </row>
    <row r="18" spans="1:5">
      <c r="A18" s="4" t="s">
        <v>808</v>
      </c>
      <c r="C18" s="5" t="n">
        <v>8000</v>
      </c>
    </row>
    <row r="19" spans="1:5">
      <c r="A19" s="4" t="s">
        <v>809</v>
      </c>
    </row>
    <row r="20" spans="1:5">
      <c r="A20" s="3" t="s">
        <v>790</v>
      </c>
    </row>
    <row r="21" spans="1:5">
      <c r="A21" s="4" t="s">
        <v>808</v>
      </c>
      <c r="C21" s="5" t="n">
        <v>89000</v>
      </c>
    </row>
    <row r="22" spans="1:5">
      <c r="A22" s="4" t="s">
        <v>459</v>
      </c>
    </row>
    <row r="23" spans="1:5">
      <c r="A23" s="3" t="s">
        <v>790</v>
      </c>
    </row>
    <row r="24" spans="1:5">
      <c r="A24" s="4" t="s">
        <v>808</v>
      </c>
      <c r="C24" s="6" t="n">
        <v>52000</v>
      </c>
    </row>
    <row r="25" spans="1:5">
      <c r="A25" s="4" t="s">
        <v>810</v>
      </c>
    </row>
    <row r="26" spans="1:5">
      <c r="A26" s="3" t="s">
        <v>790</v>
      </c>
    </row>
    <row r="27" spans="1:5">
      <c r="A27" s="4" t="s">
        <v>702</v>
      </c>
      <c r="C27" s="5" t="n">
        <v>1</v>
      </c>
    </row>
    <row r="28" spans="1:5">
      <c r="A28" s="4" t="s">
        <v>811</v>
      </c>
      <c r="C28" s="5" t="n">
        <v>8500</v>
      </c>
    </row>
    <row r="29" spans="1:5">
      <c r="A29" s="4" t="s">
        <v>704</v>
      </c>
      <c r="C29" s="4" t="s">
        <v>705</v>
      </c>
    </row>
    <row r="30" spans="1:5">
      <c r="A30" s="4" t="s">
        <v>812</v>
      </c>
      <c r="C30" s="4" t="s">
        <v>701</v>
      </c>
    </row>
    <row r="31" spans="1:5">
      <c r="A31" s="4" t="s">
        <v>703</v>
      </c>
      <c r="C31" s="6" t="n">
        <v>222000</v>
      </c>
      <c r="D31" s="5" t="n">
        <v>222000</v>
      </c>
    </row>
    <row r="32" spans="1:5">
      <c r="A32" s="4" t="s">
        <v>813</v>
      </c>
    </row>
    <row r="33" spans="1:5">
      <c r="A33" s="3" t="s">
        <v>790</v>
      </c>
    </row>
    <row r="34" spans="1:5">
      <c r="A34" s="4" t="s">
        <v>814</v>
      </c>
      <c r="C34" s="5" t="n">
        <v>238000</v>
      </c>
      <c r="D34" s="5" t="n">
        <v>238000</v>
      </c>
    </row>
    <row r="35" spans="1:5">
      <c r="A35" s="4" t="s">
        <v>815</v>
      </c>
      <c r="C35" s="6" t="n">
        <v>238000</v>
      </c>
      <c r="D35" s="6" t="n">
        <v>238000</v>
      </c>
    </row>
    <row r="36" spans="1:5">
      <c r="A36" s="4" t="s">
        <v>816</v>
      </c>
      <c r="B36" s="6" t="n">
        <v>7900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51</v>
      </c>
      <c r="B1" s="2" t="s">
        <v>1</v>
      </c>
    </row>
    <row r="2" spans="1:3">
      <c r="B2" s="2" t="s">
        <v>2</v>
      </c>
      <c r="C2" s="2" t="s">
        <v>39</v>
      </c>
    </row>
    <row r="3" spans="1:3">
      <c r="A3" s="3" t="s">
        <v>152</v>
      </c>
    </row>
    <row r="4" spans="1:3">
      <c r="A4" s="4" t="s">
        <v>111</v>
      </c>
      <c r="B4" s="6" t="n">
        <v>-8415</v>
      </c>
      <c r="C4" s="6" t="n">
        <v>-16998</v>
      </c>
    </row>
    <row r="5" spans="1:3">
      <c r="A5" s="3" t="s">
        <v>153</v>
      </c>
    </row>
    <row r="6" spans="1:3">
      <c r="A6" s="4" t="s">
        <v>154</v>
      </c>
      <c r="B6" s="5" t="n">
        <v>244</v>
      </c>
      <c r="C6" s="5" t="n">
        <v>477</v>
      </c>
    </row>
    <row r="7" spans="1:3">
      <c r="A7" s="4" t="s">
        <v>155</v>
      </c>
      <c r="B7" s="5" t="n">
        <v>45</v>
      </c>
      <c r="C7" s="5" t="n">
        <v>90</v>
      </c>
    </row>
    <row r="8" spans="1:3">
      <c r="A8" s="4" t="s">
        <v>156</v>
      </c>
      <c r="B8" s="5" t="n">
        <v>10</v>
      </c>
      <c r="C8" s="5" t="n">
        <v>1</v>
      </c>
    </row>
    <row r="9" spans="1:3">
      <c r="A9" s="4" t="s">
        <v>139</v>
      </c>
      <c r="B9" s="5" t="n">
        <v>530</v>
      </c>
      <c r="C9" s="5" t="n">
        <v>1168</v>
      </c>
    </row>
    <row r="10" spans="1:3">
      <c r="A10" s="4" t="s">
        <v>157</v>
      </c>
      <c r="B10" s="5" t="n">
        <v>38</v>
      </c>
      <c r="C10" s="5" t="n">
        <v>83</v>
      </c>
    </row>
    <row r="11" spans="1:3">
      <c r="A11" s="3" t="s">
        <v>158</v>
      </c>
    </row>
    <row r="12" spans="1:3">
      <c r="A12" s="4" t="s">
        <v>42</v>
      </c>
      <c r="B12" s="5" t="n">
        <v>-13</v>
      </c>
      <c r="C12" s="5" t="n">
        <v>-5</v>
      </c>
    </row>
    <row r="13" spans="1:3">
      <c r="A13" s="4" t="s">
        <v>43</v>
      </c>
      <c r="B13" s="5" t="n">
        <v>23</v>
      </c>
      <c r="C13" s="5" t="n">
        <v>85</v>
      </c>
    </row>
    <row r="14" spans="1:3">
      <c r="A14" s="4" t="s">
        <v>44</v>
      </c>
      <c r="B14" s="5" t="n">
        <v>-67</v>
      </c>
      <c r="C14" s="5" t="n">
        <v>286</v>
      </c>
    </row>
    <row r="15" spans="1:3">
      <c r="A15" s="4" t="s">
        <v>48</v>
      </c>
      <c r="B15" s="5" t="n">
        <v>89</v>
      </c>
      <c r="C15" s="5" t="n">
        <v>-1</v>
      </c>
    </row>
    <row r="16" spans="1:3">
      <c r="A16" s="4" t="s">
        <v>159</v>
      </c>
      <c r="B16" s="5" t="n">
        <v>-557</v>
      </c>
      <c r="C16" s="5" t="n">
        <v>528</v>
      </c>
    </row>
    <row r="17" spans="1:3">
      <c r="A17" s="4" t="s">
        <v>160</v>
      </c>
      <c r="B17" s="5" t="n">
        <v>-281</v>
      </c>
      <c r="C17" s="5" t="n">
        <v>231</v>
      </c>
    </row>
    <row r="18" spans="1:3">
      <c r="A18" s="4" t="s">
        <v>58</v>
      </c>
      <c r="B18" s="5" t="n">
        <v>-22</v>
      </c>
      <c r="C18" s="5" t="n">
        <v>79</v>
      </c>
    </row>
    <row r="19" spans="1:3">
      <c r="A19" s="4" t="s">
        <v>52</v>
      </c>
      <c r="B19" s="5" t="n">
        <v>17</v>
      </c>
      <c r="C19" s="5" t="n">
        <v>5</v>
      </c>
    </row>
    <row r="20" spans="1:3">
      <c r="A20" s="4" t="s">
        <v>161</v>
      </c>
      <c r="B20" s="5" t="n">
        <v>-8359</v>
      </c>
      <c r="C20" s="5" t="n">
        <v>-13971</v>
      </c>
    </row>
    <row r="21" spans="1:3">
      <c r="A21" s="3" t="s">
        <v>162</v>
      </c>
    </row>
    <row r="22" spans="1:3">
      <c r="A22" s="4" t="s">
        <v>163</v>
      </c>
      <c r="C22" s="5" t="n">
        <v>-125</v>
      </c>
    </row>
    <row r="23" spans="1:3">
      <c r="A23" s="4" t="s">
        <v>164</v>
      </c>
      <c r="B23" s="5" t="n">
        <v>-4</v>
      </c>
      <c r="C23" s="5" t="n">
        <v>-73</v>
      </c>
    </row>
    <row r="24" spans="1:3">
      <c r="A24" s="4" t="s">
        <v>165</v>
      </c>
      <c r="B24" s="5" t="n">
        <v>-4</v>
      </c>
      <c r="C24" s="5" t="n">
        <v>-198</v>
      </c>
    </row>
    <row r="25" spans="1:3">
      <c r="A25" s="3" t="s">
        <v>166</v>
      </c>
    </row>
    <row r="26" spans="1:3">
      <c r="A26" s="4" t="s">
        <v>167</v>
      </c>
      <c r="C26" s="5" t="n">
        <v>10534</v>
      </c>
    </row>
    <row r="27" spans="1:3">
      <c r="A27" s="4" t="s">
        <v>168</v>
      </c>
      <c r="B27" s="5" t="n">
        <v>4890</v>
      </c>
    </row>
    <row r="28" spans="1:3">
      <c r="A28" s="4" t="s">
        <v>169</v>
      </c>
      <c r="B28" s="5" t="n">
        <v>3284</v>
      </c>
    </row>
    <row r="29" spans="1:3">
      <c r="A29" s="4" t="s">
        <v>170</v>
      </c>
      <c r="B29" s="5" t="n">
        <v>7667</v>
      </c>
      <c r="C29" s="5" t="n">
        <v>10024</v>
      </c>
    </row>
    <row r="30" spans="1:3">
      <c r="A30" s="4" t="s">
        <v>171</v>
      </c>
      <c r="B30" s="5" t="n">
        <v>-696</v>
      </c>
      <c r="C30" s="5" t="n">
        <v>-4145</v>
      </c>
    </row>
    <row r="31" spans="1:3">
      <c r="A31" s="4" t="s">
        <v>172</v>
      </c>
      <c r="B31" s="5" t="n">
        <v>-13</v>
      </c>
      <c r="C31" s="5" t="n">
        <v>48</v>
      </c>
    </row>
    <row r="32" spans="1:3">
      <c r="A32" s="4" t="s">
        <v>173</v>
      </c>
      <c r="B32" s="5" t="n">
        <v>3236</v>
      </c>
      <c r="C32" s="5" t="n">
        <v>7333</v>
      </c>
    </row>
    <row r="33" spans="1:3">
      <c r="A33" s="4" t="s">
        <v>174</v>
      </c>
      <c r="B33" s="5" t="n">
        <v>2527</v>
      </c>
      <c r="C33" s="5" t="n">
        <v>3236</v>
      </c>
    </row>
    <row r="34" spans="1:3">
      <c r="A34" s="3" t="s">
        <v>175</v>
      </c>
    </row>
    <row r="35" spans="1:3">
      <c r="A35" s="4" t="s">
        <v>176</v>
      </c>
      <c r="B35" s="5" t="n">
        <v>85</v>
      </c>
      <c r="C35" s="5" t="n">
        <v>19</v>
      </c>
    </row>
    <row r="36" spans="1:3">
      <c r="A36" s="3" t="s">
        <v>177</v>
      </c>
    </row>
    <row r="37" spans="1:3">
      <c r="A37" s="4" t="s">
        <v>112</v>
      </c>
      <c r="B37" s="5" t="n">
        <v>45</v>
      </c>
    </row>
    <row r="38" spans="1:3">
      <c r="A38" s="4" t="s">
        <v>178</v>
      </c>
      <c r="C38" s="5" t="n">
        <v>15</v>
      </c>
    </row>
    <row r="39" spans="1:3">
      <c r="A39" s="4" t="s">
        <v>179</v>
      </c>
      <c r="B39" s="5" t="n">
        <v>-2053</v>
      </c>
    </row>
    <row r="40" spans="1:3">
      <c r="A40" s="4" t="s">
        <v>180</v>
      </c>
      <c r="B40" s="5" t="n">
        <v>2053</v>
      </c>
    </row>
    <row r="41" spans="1:3">
      <c r="A41" s="4" t="s">
        <v>120</v>
      </c>
    </row>
    <row r="42" spans="1:3">
      <c r="A42" s="3" t="s">
        <v>177</v>
      </c>
    </row>
    <row r="43" spans="1:3">
      <c r="A43" s="4" t="s">
        <v>181</v>
      </c>
      <c r="B43" s="5" t="n">
        <v>2837</v>
      </c>
    </row>
    <row r="44" spans="1:3">
      <c r="A44" s="4" t="s">
        <v>121</v>
      </c>
    </row>
    <row r="45" spans="1:3">
      <c r="A45" s="3" t="s">
        <v>177</v>
      </c>
    </row>
    <row r="46" spans="1:3">
      <c r="A46" s="4" t="s">
        <v>181</v>
      </c>
      <c r="B46" s="5" t="n">
        <v>3522</v>
      </c>
    </row>
    <row r="47" spans="1:3">
      <c r="A47" s="4" t="s">
        <v>182</v>
      </c>
    </row>
    <row r="48" spans="1:3">
      <c r="A48" s="3" t="s">
        <v>166</v>
      </c>
    </row>
    <row r="49" spans="1:3">
      <c r="A49" s="4" t="s">
        <v>183</v>
      </c>
      <c r="B49" s="6" t="n">
        <v>-507</v>
      </c>
      <c r="C49" s="6" t="n">
        <v>-510</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63"/>
    <col customWidth="1" max="2" min="2" width="14"/>
    <col customWidth="1" max="3" min="3" width="14"/>
    <col customWidth="1" max="4" min="4" width="14"/>
  </cols>
  <sheetData>
    <row r="1" spans="1:4">
      <c r="A1" s="1" t="s">
        <v>184</v>
      </c>
      <c r="B1" s="2" t="s">
        <v>2</v>
      </c>
      <c r="C1" s="2" t="s">
        <v>148</v>
      </c>
      <c r="D1" s="2" t="s">
        <v>149</v>
      </c>
    </row>
    <row r="2" spans="1:4">
      <c r="A2" s="4" t="s">
        <v>150</v>
      </c>
      <c r="C2" s="5" t="n">
        <v>14731667</v>
      </c>
      <c r="D2" s="5" t="n">
        <v>1953125</v>
      </c>
    </row>
    <row r="3" spans="1:4">
      <c r="A3" s="4" t="s">
        <v>120</v>
      </c>
    </row>
    <row r="4" spans="1:4">
      <c r="A4" s="4" t="s">
        <v>150</v>
      </c>
      <c r="B4" s="5" t="n">
        <v>1953125</v>
      </c>
    </row>
    <row r="5" spans="1:4">
      <c r="A5" s="4" t="s">
        <v>121</v>
      </c>
    </row>
    <row r="6" spans="1:4">
      <c r="A6" s="4" t="s">
        <v>150</v>
      </c>
      <c r="B6" s="5" t="n">
        <v>14731667</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4-12T16:30:59Z</dcterms:created>
  <dcterms:modified xmlns:dcterms="http://purl.org/dc/terms/" xmlns:xsi="http://www.w3.org/2001/XMLSchema-instance" xsi:type="dcterms:W3CDTF">2019-04-12T16:30:59Z</dcterms:modified>
</cp:coreProperties>
</file>